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VERVIEW" sheetId="7" r:id="rId7"/>
    <s:sheet name="SUMMARY OF SIGNIFICANT ACCOUNTI" sheetId="8" r:id="rId8"/>
    <s:sheet name="MARKETABLE AND NON-MARKETABLE S" sheetId="9" r:id="rId9"/>
    <s:sheet name="PROPERTY, PLANT AND EQUIPMENT" sheetId="10" r:id="rId10"/>
    <s:sheet name="INTANGIBLE ASSETS" sheetId="11" r:id="rId11"/>
    <s:sheet name="RELATED PARTY TRANSACTIONS" sheetId="12" r:id="rId12"/>
    <s:sheet name="NOTES PAYABLE" sheetId="13" r:id="rId13"/>
    <s:sheet name="COMMITMENTS AND CONTINGENCIES" sheetId="14" r:id="rId14"/>
    <s:sheet name="STOCKHOLDERS' EQUITY" sheetId="15" r:id="rId15"/>
    <s:sheet name="INCOME TAXES" sheetId="16" r:id="rId16"/>
    <s:sheet name="OPTIONS" sheetId="17" r:id="rId17"/>
    <s:sheet name="WARRANTS" sheetId="18" r:id="rId18"/>
    <s:sheet name="PERFORMANCE SHARE UNITS" sheetId="19" r:id="rId19"/>
    <s:sheet name="MERGER OF AUDIOEYE, INC. AND AU" sheetId="20" r:id="rId20"/>
    <s:sheet name="CONCENTRATIONS" sheetId="21" r:id="rId21"/>
    <s:sheet name="SUBSEQUENT EVENTS" sheetId="22" r:id="rId22"/>
    <s:sheet name="SUMMARY OF SIGNIFICANT ACCOUN23" sheetId="23" r:id="rId23"/>
    <s:sheet name="SUMMARY OF SIGNIFICANT ACCOUN24" sheetId="24" r:id="rId24"/>
    <s:sheet name="PROPERTY, PLANT AND EQUIPMENT (" sheetId="25" r:id="rId25"/>
    <s:sheet name="INTANGIBLE ASSETS (Tables)" sheetId="26" r:id="rId26"/>
    <s:sheet name="NOTES PAYABLE (Tables)" sheetId="27" r:id="rId27"/>
    <s:sheet name="INCOME TAXES (Tables)" sheetId="28" r:id="rId28"/>
    <s:sheet name="OPTIONS (Tables)" sheetId="29" r:id="rId29"/>
    <s:sheet name="WARRANTS (Tables)" sheetId="30" r:id="rId30"/>
    <s:sheet name="MERGER OF AUDIOEYE, INC. AND 31" sheetId="31" r:id="rId31"/>
    <s:sheet name="OVERVIEW (Details)" sheetId="32" r:id="rId32"/>
    <s:sheet name="SUMMARY OF SIGNIFICANT ACCOUN33" sheetId="33" r:id="rId33"/>
    <s:sheet name="SUMMARY OF SIGNIFICANT ACCOUN34" sheetId="34" r:id="rId34"/>
    <s:sheet name="MARKETABLE AND NON-MARKETABLE35" sheetId="35" r:id="rId35"/>
    <s:sheet name="PROPERTY, PLANT AND EQUIPMENT36" sheetId="36" r:id="rId36"/>
    <s:sheet name="INTANGIBLE ASSETS (Details)" sheetId="37" r:id="rId37"/>
    <s:sheet name="RELATED PARTY TRANSACTIONS (Det" sheetId="38" r:id="rId38"/>
    <s:sheet name="RELATED PARTY TRANSACTIONS (D39" sheetId="39" r:id="rId39"/>
    <s:sheet name="NOTES PAYABLE (Details)" sheetId="40" r:id="rId40"/>
    <s:sheet name="COMMITMENTS AND CONTINGENCIES (" sheetId="41" r:id="rId41"/>
    <s:sheet name="COMMITMENTS AND CONTINGENCIES42" sheetId="42" r:id="rId42"/>
    <s:sheet name="STOCKHOLDERS' EQUITY (Details)" sheetId="43" r:id="rId43"/>
    <s:sheet name="INCOME TAXES (Details)" sheetId="44" r:id="rId44"/>
    <s:sheet name="OPTIONS (Details)" sheetId="45" r:id="rId45"/>
    <s:sheet name="WARRANTS (Details)" sheetId="46" r:id="rId46"/>
    <s:sheet name="WARRANTS (Details 2)" sheetId="47" r:id="rId47"/>
    <s:sheet name="PERFORMANCE SHARE UNITS (Detail" sheetId="48" r:id="rId48"/>
    <s:sheet name="MERGER OF AUDIOEYE, INC. AND 49" sheetId="49" r:id="rId49"/>
    <s:sheet name="CONCENTRATIONS (Details)" sheetId="50" r:id="rId50"/>
    <s:sheet name="SUBSEQUENT EVENTS (Details)" sheetId="51" r:id="rId51"/>
    <s:sheet name="SUBSEQUENT EVENTS (Details 2)" sheetId="52" r:id="rId52"/>
  </s:sheets>
  <s:definedNames/>
  <s:calcPr calcId="124519" calcMode="auto" fullCalcOnLoad="1"/>
</s:workbook>
</file>

<file path=xl/sharedStrings.xml><?xml version="1.0" encoding="utf-8"?>
<sst xmlns="http://schemas.openxmlformats.org/spreadsheetml/2006/main" uniqueCount="1061">
  <si>
    <t>Document and Entity Information - USD ($)</t>
  </si>
  <si>
    <t>12 Months Ended</t>
  </si>
  <si>
    <t>Dec. 31, 2014</t>
  </si>
  <si>
    <t>Jun. 30, 2015</t>
  </si>
  <si>
    <t>Jun. 30, 2014</t>
  </si>
  <si>
    <t>Document And Entity Information</t>
  </si>
  <si>
    <t>Entity Registrant Name</t>
  </si>
  <si>
    <t>AUDIOEYE INC</t>
  </si>
  <si>
    <t>Entity Central Index Key</t>
  </si>
  <si>
    <t>Document Type</t>
  </si>
  <si>
    <t>10-K</t>
  </si>
  <si>
    <t>Document Period End Date</t>
  </si>
  <si>
    <t>Dec. 31,
		2014</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Current Assets</t>
  </si>
  <si>
    <t>Cash</t>
  </si>
  <si>
    <t>Accounts receivable, net</t>
  </si>
  <si>
    <t>Related party receivables</t>
  </si>
  <si>
    <t>Marketable securities held in related party</t>
  </si>
  <si>
    <t>Non-marketable securities held in related party</t>
  </si>
  <si>
    <t>Subscription receivable</t>
  </si>
  <si>
    <t>Prepaid expenses and other current assets</t>
  </si>
  <si>
    <t>Total Current Assets</t>
  </si>
  <si>
    <t>Property and equipment, net</t>
  </si>
  <si>
    <t>Intangible assets, net</t>
  </si>
  <si>
    <t>Goodwill</t>
  </si>
  <si>
    <t>Total Assets</t>
  </si>
  <si>
    <t>Current Liabilities</t>
  </si>
  <si>
    <t>Accounts payable and accrued expenses</t>
  </si>
  <si>
    <t>Billings in excess of revenues</t>
  </si>
  <si>
    <t>Notes and loans payable-current</t>
  </si>
  <si>
    <t>Related party payables</t>
  </si>
  <si>
    <t>Total Current Liabilities</t>
  </si>
  <si>
    <t>Long Term Liabilities</t>
  </si>
  <si>
    <t>Notes and loans payable-long term</t>
  </si>
  <si>
    <t>Related party loans</t>
  </si>
  <si>
    <t>Total Long Term Liabilities</t>
  </si>
  <si>
    <t>Total Liabilities</t>
  </si>
  <si>
    <t>STOCKHOLDERS' EQUITY</t>
  </si>
  <si>
    <t>Preferred stock, $0.00001 par value, 10,000,000 shares authorized, none issued and outstanding, as of December 31, 2014 and 2013, respectively</t>
  </si>
  <si>
    <t>Common stock, $0.00001 par value, 250,000,000 shares authorized, 77,817,861 and 53,239,369 issued and outstanding, as of December 31, 2014 and 2013, respectively</t>
  </si>
  <si>
    <t>Treasury stock</t>
  </si>
  <si>
    <t>Additional paid-in capital</t>
  </si>
  <si>
    <t>Accumulated deficit</t>
  </si>
  <si>
    <t>Total Stockholders' Equity - AudioEye, Inc.</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CONSOLIDATED STATEMENTS OF OPERATIONS</t>
  </si>
  <si>
    <t>Revenues</t>
  </si>
  <si>
    <t>Revenues from related parties</t>
  </si>
  <si>
    <t>Total revenues</t>
  </si>
  <si>
    <t>Cost of services</t>
  </si>
  <si>
    <t>Gross (Loss)/Profit</t>
  </si>
  <si>
    <t>Selling and marketing expenses</t>
  </si>
  <si>
    <t>Research and technology expenses</t>
  </si>
  <si>
    <t>General and administrative expenses</t>
  </si>
  <si>
    <t>Amortization and depreciation</t>
  </si>
  <si>
    <t>Total operating expenses</t>
  </si>
  <si>
    <t>Operating loss</t>
  </si>
  <si>
    <t>Other income (expense)</t>
  </si>
  <si>
    <t>Realized loss on marketable securities</t>
  </si>
  <si>
    <t>Unrealized loss on marketable securities</t>
  </si>
  <si>
    <t>Loss on conversion of accounts receivable to marketable securities</t>
  </si>
  <si>
    <t>Interest expense</t>
  </si>
  <si>
    <t>Total other expense</t>
  </si>
  <si>
    <t>Net loss</t>
  </si>
  <si>
    <t>Net loss per common share - basic and diluted (in dollars per share)</t>
  </si>
  <si>
    <t>Weighted average common shares outstanding - basic and diluted (in shares)</t>
  </si>
  <si>
    <t>CONSOLIDATED STATEMENT OF STOCKHOLDERS' EQUITY - USD ($)</t>
  </si>
  <si>
    <t>COMMON STOCK</t>
  </si>
  <si>
    <t>PAID-IN CAPITAL</t>
  </si>
  <si>
    <t>NON-CONTROLLING INTEREST</t>
  </si>
  <si>
    <t>ACCUMULATED (DEFICIT)</t>
  </si>
  <si>
    <t>Total</t>
  </si>
  <si>
    <t>Beginning balance at Dec. 31, 2012</t>
  </si>
  <si>
    <t>Beginning balance (in shares) at Dec. 31, 2012</t>
  </si>
  <si>
    <t>Increase (Decrease) in Stockholders' Equity</t>
  </si>
  <si>
    <t>Common stock issued for debt and interest</t>
  </si>
  <si>
    <t>Common stock issued for debt and interest (in shares)</t>
  </si>
  <si>
    <t>Common stock issued for cash and subscription receivables, net</t>
  </si>
  <si>
    <t>Common stock issued for cash and subscription receivables, net (in shares)</t>
  </si>
  <si>
    <t>Common stock issued for related party debt</t>
  </si>
  <si>
    <t>Common stock issued for related party debt (in shares)</t>
  </si>
  <si>
    <t>Common stock issued for services</t>
  </si>
  <si>
    <t>Common stock issued for services (in shares)</t>
  </si>
  <si>
    <t>Common stock issued for related party accounts payable</t>
  </si>
  <si>
    <t>Common stock issued for related party accounts payable (in shares)</t>
  </si>
  <si>
    <t>Options exercised</t>
  </si>
  <si>
    <t>Options exercised (in shares)</t>
  </si>
  <si>
    <t>Warrants issued for conversion of accrued salary</t>
  </si>
  <si>
    <t>Warrants issued for conversion of accounts payable</t>
  </si>
  <si>
    <t>Warrants. Options and PSU issued for services</t>
  </si>
  <si>
    <t>Debt discount for warrants issued with debt</t>
  </si>
  <si>
    <t>Less: Treasury stock: at cost</t>
  </si>
  <si>
    <t>Less: Treasury stock: at cost (in shares)</t>
  </si>
  <si>
    <t>Ending balance at Dec. 31, 2013</t>
  </si>
  <si>
    <t>Ending balance (in shares) at Dec. 31, 2013</t>
  </si>
  <si>
    <t>Common stock issued for exercise of warrants</t>
  </si>
  <si>
    <t>Common stock issued for exercise of warrants (in shares)</t>
  </si>
  <si>
    <t>Cashless exercise of options and warrants</t>
  </si>
  <si>
    <t>Cashless exercise of options and warrants (in shares)</t>
  </si>
  <si>
    <t>Ending balance at Dec. 31, 2014</t>
  </si>
  <si>
    <t>Ending balance (in shares) at Dec. 31, 2014</t>
  </si>
  <si>
    <t>CONSOLIDATED STATEMENTS OF CASH FLOWS - USD ($)</t>
  </si>
  <si>
    <t>Cash Flows from operating activities:</t>
  </si>
  <si>
    <t>Adjustments to reconcile net loss to net cash used in operating activities</t>
  </si>
  <si>
    <t>Depreciation and amortization</t>
  </si>
  <si>
    <t>Stock, option and warrant expense</t>
  </si>
  <si>
    <t>Amortization of debt discount</t>
  </si>
  <si>
    <t>Stock issued for services</t>
  </si>
  <si>
    <t>Bad debt expense</t>
  </si>
  <si>
    <t>Changes in operating assets and liabilities:</t>
  </si>
  <si>
    <t>Accounts receivable</t>
  </si>
  <si>
    <t>Related party receivable</t>
  </si>
  <si>
    <t>Other current assets</t>
  </si>
  <si>
    <t>Accounts payable and accruals</t>
  </si>
  <si>
    <t>Billings in excess of revenue</t>
  </si>
  <si>
    <t>Net cash (used in) operating activities</t>
  </si>
  <si>
    <t>Cash Flows from investing activities:</t>
  </si>
  <si>
    <t>Cash (paid for) intellectual property</t>
  </si>
  <si>
    <t>Investment in non-marketable securities held in related party</t>
  </si>
  <si>
    <t>Software development costs</t>
  </si>
  <si>
    <t>Net cash (used in) investing activities</t>
  </si>
  <si>
    <t>Cash Flows from financing activities:</t>
  </si>
  <si>
    <t>Repayment on related party loans</t>
  </si>
  <si>
    <t>Payments on debt</t>
  </si>
  <si>
    <t>Repurchase of treasury stock</t>
  </si>
  <si>
    <t>Issuance of common stock for cash</t>
  </si>
  <si>
    <t>Proceeds from exercise of warrants</t>
  </si>
  <si>
    <t>Borrowings on related party debt</t>
  </si>
  <si>
    <t>Borrowings on debt</t>
  </si>
  <si>
    <t>Net cash provided by financing activities</t>
  </si>
  <si>
    <t>Increase (decrease) in cash</t>
  </si>
  <si>
    <t>Cash - beginning of period</t>
  </si>
  <si>
    <t>Cash - end of period</t>
  </si>
  <si>
    <t>NON-CASH FINANCING ACTIVITIES</t>
  </si>
  <si>
    <t>Payment of related party debt in exchange for available for sale securities</t>
  </si>
  <si>
    <t>Repayment of debt with common stock</t>
  </si>
  <si>
    <t>Repayment of related party debt with common stock</t>
  </si>
  <si>
    <t>Common stock issued for subscription receivable</t>
  </si>
  <si>
    <t>Conversion of accounts receivable to marketable securities</t>
  </si>
  <si>
    <t>Common stock issued for cashless exercise of options and warrants</t>
  </si>
  <si>
    <t>Warrants issued for accrued salary</t>
  </si>
  <si>
    <t>Warrants issued for accounts payable</t>
  </si>
  <si>
    <t>Repayment of related party payables with common stock</t>
  </si>
  <si>
    <t>Treasury stock purchased in exchange for reduction of accounts receivable</t>
  </si>
  <si>
    <t>SUPPLEMENTAL DISCLOSURES OF CASH FLOW INFORMATION</t>
  </si>
  <si>
    <t>Interest paid</t>
  </si>
  <si>
    <t>OVERVIEW</t>
  </si>
  <si>
    <t>NOTE 1: OVERVIEW
AudioEye, Inc. (the “Company”) was incorporated on May 20, 2005 in the state of Delaware. On March 31, 2010, the Company was acquired by CMG Holdings Group, Inc., a Nevada corporation (“CMG”). Effective August 17, 2012, AudioEye Acquisition Corporation, a Nevada corporation (“AEAC”), acquired 80% of the Company’s then-outstanding common stock from CMG.
The Company has developed patented, Internet content publication and distribution software that enables conversion of any media into accessible formats and allows for real time distribution to end users on any Internet connected device. The Company’s focus is to create more comprehensive access to Internet, print, broadcast and other media to all people regardless of their network connection, device, location, or disabilities.
The Company is focused on developing innovations in the field of networked and device embedded audio technology. The Company owns a unique patent portfolio comprised of six issued patents in the United States, a notice of allowance from the U.S. Patent and Trademark Office for a seventh patent, and two U.S. patents pending with additional patents being drafted for filing with the U.S. Patent and Trademark Office and internationally.
On August 17, 2012, AEAC acquired 80% of the Company from CMG. Pursuant to the agreement:
1. CMG would retain 15% of the Company.
2. CMG would distribute to its stockholders, in the form of a dividend, 5% of the capital stock of the Company.
3. The Company entered into a Royalty Agreement with CMG to pay to CMG 10% of cash received from income earned, settlements or judgments directly resulting from the Company’s patent enforcement and licensing strategy whether received by the Company or any of its affiliates, net of any direct costs or tax implications incurred in pursuit of such strategy pertaining to the patents.
4. The Company entered into a Services Agreement with CMG whereby CMG will receive a commission of not less than 7.5% of all revenues received by the Company after the closing date from all business, clients, or other sources of revenue procured by CMG or its employees, officers or subsidiaries, and directed to the Company, and 10% of net revenues obtained from a third party described in the agreement.
On March 22, 2013, the Company and AEAC entered into the Merger Agreement. Pursuant to the Merger Agreement, each share of AEAC common stock issued and outstanding immediately prior to the Merger effective date would be converted into .94134 share of the Company’s common stock and the outstanding convertible debentures of AEAC (the “AEAC Debentures”) in the aggregate principal amount of $1,400,200, together with accrued interest thereon of $67,732, would be assumed by the Company and then exchanged for convertible debentures of the Company (the “AE Debentures”). Effective March 25, 2013, the Merger was completed. In connection with the Merger, the stockholders of AEAC received on a pro rata basis the 24,004,143 shares of the Company’s common stock that were held by AEAC, and the former holders of the AEAC Debentures received an aggregate of 5,871,752 shares of the Company’s common stock pursuant to their conversion of all of the AE Debentures issued to replace the AEAC Debentures.
On November 12, 2013, the Company and CMG terminated the Royalty Agreement.
On December 30, 2013, the Company completed the repurchase of 2,184,583 shares of its common stock owned by CMG which shares were transferred to the Company in January, 2014 and retired to treasury. In connection, with the repurchase, the Company paid CMG $573,022 and forgave a $50,000 payable from an affiliate of CMG.</t>
  </si>
  <si>
    <t>SUMMARY OF SIGNIFICANT ACCOUNTING POLICIES</t>
  </si>
  <si>
    <t>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Principles of Consolidation and Non-Controlling Interest
The consolidated financial statements include the accounts of the Company and its subsidiary, Empire Technologies, LLC (“Empire”). All significant inter-company accounts and transactions have been eliminated. In October 2010, the Company formed Empire as part of a joint venture with LVS Health Innovations, Inc. (“LVS”) whereby the Company owned 50% of Empire. Empire is considered a variable interest entity as defined by ASC 805-10 “Business Combinations” and the primary beneficiary of Empire as defined by ASC 805-10 and therefore consolidates the accounts of Empire for the year ending December 31, 2011. On April 30, 2012, LVS agreed to sell its 50% membership interest in Empire to the Company for consideration of $10 and the sum of previous LVS capital contributions paid in cash to Empire. The non-controlling interest was then eliminated and Empire is now treated as a 100% owned consolidated subsidiary.
During the years ended December 31, 2014 and 2013, Empire had no activity. Empire had no assets or liabilities as of December 31, 2014 and December 31, 2013.
The Company acquired 19.5 % of Couponicate for a nominal cost in the year ended December 31, 2012. The entity has no assets or liabilities and has no net income or loss.
Capitalization of Software Development Costs
The Company expenses development costs for research and development until such time as the software became technologically feasible. The Company’s software became technologically feasible at the end of 2013. The software development was substantially completed by the end of August, 2014. The Company further determined that the life of the capitalized software development costs is three years.
Use of Estimates
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
Research and Technology Expenses
Research and technology expenses are expensed in the period costs are incurred. For the year ended December 31, 2014 and 2013 research and technology expenses totaled $610,329 and $56,515, respectively.
Revenue Recognition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wo major customers generate 87% (77% and 10%) and 81% (71% and 10%) of its revenue in the fiscal years ended December 31, 2014 and 2013, respectively.
Billings in Excess of Revenues
The Company applies percentage of completion accounting to long term contracts. There are times when elements of the contract are billed in advance of the revenue being earned. Revenue is recorded as billings are posted, thus a timing difference requires an adjustment to the level of revenue recorded.
Certain website hosting contracts are prepared and invoiced on an annual basis. Any funds received for hosting services not provided yet are held in deferred revenue, and are recorded as revenue is earned.
Fiscal Year End
The Company has a fiscal year ending on December 31.
Cash and Cash Equivalents
The Company considers all highly liquid investments with maturities of three months or less at the time of purchase to be cash equivalents.
Marketable Securities
The Company has elected the fair value option under ASC 825 for its marketable securities. Marketable securities are classified as available for sale and consist of common stock holdings of publicly traded companies. These securities are marked to market at the end of each reporting period based on the closing price of the security at each balance sheet date. Changes in fair value are recorded as unrealized gains or losses in the consolidated statement of operations in accordance with ASC 320.
Non-marketable Securities
From time to time, the Company invests in the securities of other entities where there exists no active market for the securities held. Non-marketable securities are recorded at the cost of the investment.
Allowance for Doubtful Accounts
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There was an allowance for doubtful accounts of $19,675 and $0 as of December 31, 2014 and 2013, respectively. Bad debt expense was $108,320 and $0 as of December 31, 2014 and 2013, respectively.
Property, Plant and Equipment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4 and 2013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Market capitalization is determined by multiplying the shares outstanding on the assessment date by the average market price of the Company’s common stock over a 30- day period before each assessment date. The Company’s uses this 30-day duration to consider inherent market fluctuations that may affect any individual closing price.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Patents were evaluated for impairment and no impairment losses were incurred during the years ended December 31, 2014 and 2013, respectively.
Equity-Based Payments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
The Company account for equity instruments issued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Earnings (Loss) Per Share
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
Financial Instruments
The carrying amount of the Company’s financial instruments, consisting of cash equivalents, short-term investments, account and notes receivable, accounts and notes payable, short-term borrowings and certain other liabilities, approximate their fair value due to their relatively short maturities. The carrying amount of the Company’s long-term debt approximates fair value since the stated rate of interest approximates a market rate of interest.
Fair Value Measure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following are the Company’s assets and liabilities, measured at fair value on a recurring basis, as of December 31, 2014 and 2013:
Fair Value
Fair Value Hierarchy
Marketable securities, December 31, 2014
$
Level 1
Marketable securities, December 31, 2013
$
-0-
Level 1
New Accounting Standards
Management does not believe that any recently issued, but not yet effective, accounting standards, if currently adopted, would have a material effect on the accompanying financial statements.</t>
  </si>
  <si>
    <t>MARKETABLE AND NON-MARKETABLE SECURITIES</t>
  </si>
  <si>
    <t>NOTE 3: MARKETABLE AND NON-MARKETABLE SECURITIES
A realized loss of $19,500 was recorded for the year ended December 31, 2013 on the Company’s marketable securities.
During 2014, the Company converted $60,000 of accounts receivable initially for a convertible note from Ecologic Transportation. Ecologic Transportation is affiliated with a related party. The note is convertible into 600,000 shares of Ecologic Transportation common stock. Subsequently, Ecologic Transportation merged into Peartrack Security Systems, Inc. As of December 31, 2014, the Company held 60,000 shares in Peartrack Security Systems, Inc. The fair value of the investment on the date of conversion was $24,000 and as of December 31, 2014 was $13,800. This resulted in a loss on the conversion of the accounts receivable of $36,000 and a further unrealized loss on the reduction in value of the security of $10,200 during 2014.
During 2014, the Company entered into a licensing transaction where it received 1,200,000 shares of Beta Music Group. This investment was deemed to be an investment in nonmarketable securities and the shares were recorded at cost of $0. As of December 31, 2014, the Company continues to hold 1,200,000 shares of Beta Music Group.
During 2014, the Company invested $50,000 in Cannonball Red in return for 97,500 shares with the expressed purpose of achieving new customers. Cannonball Red is affiliated with a related party. The Company recorded the investment at cost of $50,000 and the investment was determined to be nonmarketable securities. Subsequent to the investment in 2014, the Company and Cannonball Red entered into an agreement where upon Cannonball Red would repurchase the investment for $60,000 at an agreed upon future date. As of June 30, 2015, the parties have not agreed upon such date. As of December 31, 2014, the Company held 97,500 shares of Cannonball Red.</t>
  </si>
  <si>
    <t>PROPERTY, PLANT AND EQUIPMENT</t>
  </si>
  <si>
    <t>PROPERTY, PLANT &amp; EQUIPMENT</t>
  </si>
  <si>
    <t>NOTE 4: PROPERTY, PLANT AND EQUIPMENT
Property, plant and equipment consists of the following:
December 31,
December 31,
2014
2013
Computer &amp; Peripherals
$
$
Accumulated Deprecation
)
)
Property Plant &amp; Equipment, Net
$
$
Depreciation expense totaled $3,196 and $3,883 for the years ended December 31, 2014 and 2013, respectively.</t>
  </si>
  <si>
    <t>INTANGIBLE ASSETS</t>
  </si>
  <si>
    <t>NOTE 5: INTANGIBLE ASSETS
For the year ended December 31, 2014 and 2013, the Company invested in Patents in the amounts of $48,037 and $11,542, respectively.
Prior to December 31, 2014, patents, technology and other intangibles with contractual terms were generally amortized over their estimated useful lives of ten years. When certain events or changes in operating conditions occur, an impairment assessment is performed and lives of intangible assets with determinable lives may be adjusted.
For the year ended December 31, 2014 and 2013, the Company invested in software development in the amounts of $388,125 and $0, respectively. Software development costs are amortized over their estimated useful life of three years.
Prior to any impairment adjustment, intangible assets consisted of the following:
December 30,
December 31,
2014
2013
Patents
$
$
Capitalized Software Development
—
Accumulated Amortization
)
)
Intangible Assets, Net
$
$
Amortization expense for patents totaled $346,690 and $356,218 for the years ended December 31, 2014 and 2013, respectively. Amortization expense for software development totalled $66,123 and $0 for the years ended December 31, 2014 and 2013, respectively.
Total amortization expense totaled $412,814 and $354,368 for the year ended December 31, 2014 and 2013, respectively.</t>
  </si>
  <si>
    <t>RELATED PARTY TRANSACTIONS</t>
  </si>
  <si>
    <t>NOTE 6: RELATED PARTY TRANSACTIONS
CMG
On March 31, 2010, CMG Holdings Group, Inc. (“CMG”) acquired the Company. In connection with the acquisition, the Company’s former stockholders retained rights to receive cash from the exploitation of its technology (the “Rights”) consisting of 50% of any cash received from income earned, settlements or judgments directly resulting from the Company’s patent strategy and a share of its net income for 2010, 2011 and 2012 from the exploitation of its technology. The Rights were then contributed to a newly formed Nevada corporation, AudioEye Acquisition Corporation (“AEAC”) in exchange for shares of AEAC.
On June 22, 2011, CMG entered into a Master Agreement with AEAC pursuant to which: (i) the stockholders of AEAC would acquire from the CMG 80% of the Company’s capital stock (the “Separation”) and (ii) CMG would distribute to its stockholders, in the form of a dividend, 5% of the Company’s capital stock (the “Spin-off”). Pursuant to the Master Agreement, AEAC was required to arrange for the release of senior secured notes (the “Senior Notes”) issued by CMG in an aggregate principal amount of $1,025,000, which CMG had been unable to service. On August 15, 2012, the Company, CMG and AEAC completed the Separation. In connection with the Separation, AEAC arranged for the release of CMG under the Senior Notes by payment to CMGO Investors LLC (“Investors”) the holder thereof of $700,000, the delivery of a secured promissory note in the principal amount of $425,000 and the issuance of 1,500,000 shares of the common stock of AEAC. On February 6, 2013, the note to Investors was paid in full. Payment consisted of cash payments of $200,000 of which $16,339 was interest and $183,661 was principal. The balance of the principal of $241,359 was repaid with the issuance to Investors of 1,998,402 common shares of the Company, which was 5.678562% of the outstanding shares on February 6, 2013. On January 29, 2013, the Securities and Exchange Commission declared effective the Company’s registration statement on Form S-1 with respect to 1,500,259 shares of its common stock to be issued in the Spin-off. On February 22, 2013, CMG completed the Spin-off.
In connection with the Separation, the Company entered into a Royalty Agreement with CMG. Pursuant to the Royalty Agreement, for a period of five years, the Company would pay to CMG 10% of cash received from income earned or settlements on judgments directly resulting from the Company’s patent enforcement and licensing strategy, whether received by it on any of its affiliates, net in either case of any direct costs or tax implications incurred in pursuit of such strategy as they relate to the patents described in the Master Agreement. Additionally, the Company entered into a Services Agreement with CMG whereby, without duplication to the amounts payable under the Royalty Agreement, for a period of 5 years, CMG will receive a commission of 7.5% of all revenues received by the Company after the Separation from all business, clients or other sources of revenue procured by CMG or its employees, officers or subsidiaries and directed to us and 10% of net revenues obtained from a specified customer.
On November 12, 2013, the Company and CMG terminated the Royalty Agreement.
On December 30, 2013, the Company completed the repurchase of 2,184,583 shares of its common stock owned by CMG which shares were transferred to the Company in January, 2014 and retired to treasury. In connection, with the repurchase, the Company paid CMG $573,022 and forgave a $50,000 payable from an affiliate of CMG.
AEAC
On March 22, 2013, the Company and AEAC entered into an Agreement and Plan of Merger (the “Merger Agreement”) pursuant to which AEAC would be merged with and into the Company (the “Merger”) with the Company being the surviving entity. Pursuant to the Merger Agreement, each share of AEAC common stock issued and outstanding immediately prior to the Merger effective date would be converted into .94134 share of the Company’s common stock and the outstanding convertible debentures of AEAC (the “AEAC Debentures”) in the aggregate principal amount of $1,400,200, together with accrued interest thereon, would be assumed by the Company and then exchanged for convertible debentures of the Company (the “AE Debentures”).
Effective March 25, 2013, the Merger was completed. In connection with the Merger, the stockholders of AEAC received on a pro rata basis the 24,004,143 shares of the Company’s common stock that were held by AEAC, and the former holders of the AEAC Debentures received an aggregate of 5,871,752 shares of the Company’s common stock pursuant to their conversion of all of the AE Debentures issued to replace the AEAC Debentures. The principal assets of AEAC were the Rights that had been contributed to AEAC by the former stockholders of the Company. As a result of the Merger, the Rights have been extinguished.
Nathaniel Bradley, Founder, Chief Innovation Officer, Treasurer and Director
As of December 31, 2012, the Company had an outstanding related party loan to Nathaniel Bradley totaling $10,000.
During the year ended December 31, 2013, the Company borrowed a total of $224,000, due on demand with a warrant to purchase 28,400 common shares, vesting immediately with a strike price of $0.40. The 28,400 common share warrant was valued at $6,901 on the date the note was granted using a closing price that day of $0.35 through $0.43, a strike price of $0.40, term of 5 years, volatility of 100%, dividends of 0% and a discount rate of 1.37% through 1.43%. The value of the of $6,901 is reflected as a discount which was then amortized to expense because the note is a demand note. In the same year, $199,000 of prinicpal balance and $25,000 acrued salary was converted to 746,667 of the Company’s common stock along with a warrant to purchase 746,667 shares of the Company’s common stock. The warrant shall vest immediately with a strike price of $0.40 and expire in 2018. As of December 31, 2013, related party loans due to Nathaniel Bradley totaled $35,000. This amount was repaid by the Company in 2014.
As of December 31, 2014 and 2013, the Company owed $-0- and $39,500 in accrued salary to Mr. Bradley. During 2013, the Company recognized additional of salary expense of which $461,539 was converted to warrant to purchase 1,831,783 shares of the Company’s common stock, $25,000 was converted to common stock as discussed above and $10,500 was exchanged for marketable securities the Company held as of December 31, 2012 which resulted a realized loss of $19,500 during the period of 2013.
Sean Bradley, President, Chief Technology Officer, and Secretary
As of December 31, 2014 and 2013, the Company owed Sean Bradley $-0- and 24,375 in accrued salary. During 2013, the Company recognized additional salary expense of which $399,648 was converted to a warrant to purchase 1,587,290 shares of the Company’s common stock.
James Crawford, Chief Operating Officer, Treasurer and Director
During 2014, the Company awarded 53,036 warrants in lieu of cash compensation valued at $21,514.
Others
The Company holds 60,000 shares in Peartrack Security Systems, formerly Ecologic Transportation, as of December 31, 2014 resulting from the conversion of a $60,000 accounts receivable balance in 2014. In 2014, the Company invested $50,000 in Cannonball Red in return for 97,500 shares held as of December 31, 2014.
As of December 31, 2014 and 2013, the Company had accrued salary due to other officer of $-0- and $29,375. During 2013, the Company recognized additional salary expense of which $161,564 was converted to a warrant to purchase 626,680 shares of the Company’s common stock.
In summary, as of December 31, 2014 and 2013, the total balances of related party payable were $228,983 (see Note 8) and $243,424, respectively.
As of December 31, 2014 and 2013, there were outstanding receivables of $10,000 and $82,250, respectively, for services performed for related parties.
For the year ended December 31, 2014 and 2013, there were revenues earned of $6,500 and $108,500, respectively, for services performed for related parties. The related parties are family members of certain officers of the Company.</t>
  </si>
  <si>
    <t>NOTES PAYABLE</t>
  </si>
  <si>
    <t>NOTE 7: NOTES PAYABLE
As at December 31, 2014 and 2013, the Company has current and long term notes payable of $24,000 and $172,845 and $51,800 and $79,800, respectively as shown in the table below.
Notes and loans payable
December 31, 2014
December 31, 2013
Short Term
Maryland TEDCO
$
$
Notes Payable (net of $1,155 discount)
—
Total
$
$
Long Term
Maryland TEDCO
$
$
Total
$
$
As of December 31, 2012, the Company had an outstanding loan to a third party in the amount of $74,900, which was originally issued during 2006 as part of an Investment Agreement. The loan was unsecured and bore interest at 25% per year for four years. The Company had accrued interest of $74,900, which was included in accounts payable and accrued expenses on the balance sheet. The note was in default until October 24, 2011, at which time the Company entered into a Termination and Release Agreement (“Release”) with the third party. The terms of the Release, among other things, terminated the Investment Agreement between the parties, and required the Company to issue a Promissory Note to the third-party in the combined amount of principal and accrued interest to date, for a total principal amount of $149,800. The note is interest free, and is payable in monthly installments of $2,000 beginning November 1, 2011. As of December 31, 2014 and 2013, the principal amount owing was $75,800 and $103,800, respectively, of which $24,000 and $24,000, respectively, has been recorded as the current portion of the note, and $51,800 and $79,800, respectively, as the long-term portion of the note, respectively. The Company has paid $28,000 and $24,000 in monthly installments for the year ended December 31, 2014 and 2013, respectively.
On August 15, 2012, the Company issued a Secured Promissory Note to CMGO Investors LLC, the agent for the former holders of CMG’s senior debt, in the amount of $425,000, related to the separation of the Company from CMG, which took place on August 17, 2012. The note bore interest at 8% per annum. Pursuant to an extension granted by the noteholder, the note was due on February 6, 2013. The noteholder had the option to convert the principal and interest into 10% of the Company’s total issued and outstanding common shares as of the date of the notice to convert, but in no event more than 6,000,000 shares. On February 6, 2013, the Secured Promissory Note was repaid in full. Payment consisted of cash payments of $200,000, of which $16,339 was interest and $183,661 was principal. The balance of the principal of $241,359 was repaid with the issuance of 1,998,402 common shares of the Company, which represented 5.678562% of the outstanding shares on February 6, 2013.
For the period ending December 31, 2012, AEAC borrowed $1,017,000 which was evidenced by the issuance of AEAC Debentures. These debentures bore interest at 8% per annum and were due one year from the date of issuance. The debenture holders had the option to convert the principal and interest at an exercise price $0.25 per share. During 2013, AEAC borrowed an additional $382,500 under the same term.
In connection with the Merger that occurred March 25, 2013, the Company assumed the obligations under the AEAC debentures and issued new AE Debentures which in turn were converted by the holders thereof into an aggregate of 5,871,752 shares of the Company’s common stock. These shares were issued for the conversion of total principal of $1,400,200 and accrued interest of $67,732 on the former AE Debentures.
On August 3, 2013, the Company borrowed $150,000 with a coupon rate of 10%, due on September 10, 2013 with a warrant to purchase 20,000 common shares, vesting immediately with a strike price of $0.50. The 20,000 common share warrant was valued at $6,930 on August 3, 2013 using a closing price that day of $0.47, a strike price of $0.50, term of 5 years, volatility of 100%, dividends of 0%, and a discount rate of 1.36%. The value of the warrant of $6,930 is reflected as a discount to the note for a net amount of $143,070. For the period ended December 31, 2013, interest was accrued in the amount of $2,384 and $5,755 was recognzied as amortization expense. As of December 31, 2013, the note has a balance of $148,845, net of discount of $1,155, such discount amortized in 2014. As of December 31, 2014, the note has a balance of $-0-.</t>
  </si>
  <si>
    <t>COMMITMENTS AND CONTINGENCIES</t>
  </si>
  <si>
    <t>NOTE 8: COMMITMENTS AND CONTINGENCIES
The Company’s principal executive offices are located at 5210 E. Williams Circle, Fifth Floor, Tucson, Arizona 85711, consisting of approximately 6,003 square feet as of June 30, 2015. The Company’s office is leased for an aggregate amount of $13,676 per month. The Company’s total rent expense was approximately $234,406 and $38,388 under office leases for the years ended December 31, 2014 and 2013, respectively.
On August 7, 2013, the Company entered into agreements with the following executive officers:
Nathaniel Bradley . Pursuant to an Executive Employment Agreement, Nathaniel Bradley was employed as the Company’s Chief Executive Officer. The term of the Executive Employment Agreement is three years commencing August 7, 2013, subject to extension upon mutual agreement. He is to receive a base annual salary of $200,000 during the employment period. He is entitled to receive bonuses at the sole discretion of the Company’s board of directors or the compensation committee. Mr. Bradley is also entitled to equity awards under the Company’s incentive compensation plans. In connection with entry into the Executive Employment Agreement, the Company and Mr. Bradley terminated the existing employment agreement, dated April 1, 2010, between the Company and Mr. Bradley effective as of August 7, 2013.
Effective April 24, 2015, Nathaniel Bradley resigned as Chief Executive Officer and President of the Company. Effective with his resignation as Chief Executive Officer and President, the Company’s board of directors appointed Mr. Bradley to serve as Founder and Chief Innovation Officer as well as Treasurer of the Company. Effective May 1, 2015, Mr. Bradley agreed to reduce his annual base salary to $125,000.
Sean Bradley . Pursuant to an Executive Employment Agreement, Sean Bradley was employed as the Company’s Chief Technology Officer. The term of the Executive Employment Agreement is three years commencing August 7, 2013, subject to extension upon mutual agreement. He is to receive a base annual salary of $195,000 during the employment period. He is entitled to receive bonuses at the sole discretion of the Company’s board of directors or the compensation committee. Mr. Bradley is also entitled to equity awards under the Company’s incentive compensation plans. In connection with entry into the Executive Employment Agreement, the Company and Mr. Bradley terminated the existing employment agreement, dated April 1, 2010, between the Company and Mr. Bradley effective as of August 7, 2013.
Effective April 24, 2015, the Company’s board of directors appointed Sean Bradley to serve as President of the Company as well as continuing as Chief Technology Officer and Secretary. Effective May 1, 2015, Mr. Bradley agreed to reduce his annual base salary to $150,000.
James Crawford . Pursuant to an Executive Employment Agreement, James Crawford was employed as the Company’s Chief Operating Officer. The term of the Executive Employment Agreement is three years commencing August 7, 2013, subject to extension upon mutual agreement. He is to receive a base annual salary of $185,000 during the employment period. He is entitled to receive bonuses at the sole discretion of the Company’s board of directors or the compensation committee. Mr. Crawford is also entitled to equity awards under the Comoany’s incentive compensation plans.
Effective April 24, 2015, James Crawford resigned as Chief Operating Officer and Treasurer of the Company.
Also on April 24, 2015, the Company and Crawdad, LLC. (“Crawdad”), a limited liability company wholly owned by Mr. Crawford, entered into a Consulting Agreement pursuant to which Crawdad, through Mr. Crawford, is to provide certain consulting services to the Company for a period of 12 months for a consulting fee of $5,000 per month.
Edward O’Donnell . Pursuant to an Executive Employment Agreement, Mr. O’Donnell was employed as the Company’s Chief Financial Officer. The term of the Executive Employment Agreement is two years commencing August 7, 2013, subject to extension upon mutual agreement. He is to receive a base annual salary of $165,000 during the employment period. He is entitled to receive bonuses at the sole discretion of our board of directors or the compensation committee. Mr. O’Donnell is also entitled to equity awards under our incentive compensation plan.
Effective March 29, 2015, Edward O’Donnell resigned from his position as the Company’s Chief Financial Officer.
Constantine Potamianos . Pursuant to an Executive Employment Agreement, Constantine Potamianos was employed as the Company’s Chief Legal Officer and General Counsel. The term of the Executive Employment Agreement is two years commencing August 7, 2013, subject to extension upon mutual agreement. He is to receive a base annual salary of $150,000 during the employment period. He is entitled to receive bonuses at the sole discretion of the Company’s board of directors or the compensation committee. Mr. Potamianos is also entitled to equity awards under the Company’s incentive compensation plan.
On January 27, 2014, the Company entered into agreements with Paul Arena. Under an Executive Employment Agreement dated as of January 27, 2014, Mr. Arena has direct responsibility working in conjunction with the Company’s Chief Executive Officer, over operations, sales marketing, financial accounting and SEC reporting, operational budgeting, sales costing analysis, billing and auditor interfacing. The initial term of Mr. Arena’s employment is two years. Mr. Arena’s base salary is $275,000 per year. Mr. Arena received a signing bonus of $35,000 and is entitled to a quarterly bonus of up to $50,000 based on recognized revenues for the applicable quarter and additional bonuses at the discretion of our board of directors or compensation committee. Mr. Arena has been granted five year warrants to purchase 250,000 shares of our common stock at an exercise price of $0.40 per share and stock options to purchase 1,500,000 shares at an exercise price of $0.40 per share subject to vesting as set forth in the Executive Employment Agreement. Pursuant to a separate Performance Share Unit Agreement dated as of January 27, 2014, the Company granted to Mr. Arena an award of up to 3,000,000 PSUs. Each PSU represents the right to receive one share of common stock. The number of PSUs that Mr. Arena actually earns will be determined by the level of achievement of the performance goals set forth in the Performance Share Unit Agreement. Mr. Arena was granted an award of an aggregate of 1,500,000 PSUs at target value of established goals. 35% of these awards are tied to targeted revenue goals over the years ended January 31, 2015 and January 31, 2016. 35% of these awards are tied to targeted cash flow goals over the years, and 30% are tied to discretionary goals. The award will pay above or below the target number of shares based on performance. In order to receive any shares the threshold value of goals is 75% of the target, which will payout at 1,000,000 shares. The maximum share payout is 3,000,000 shares if 125% of performance targets are met. The Company use interpolation to determine share payouts if the performance metric values achieved are between the thresholds, target and maximum goal levels.
On March 5, 2015, the Company and Paul Arena entered into a Separation and Release Agreement (the “Separation Agreement”) pursuant to which Mr. Arena resigned as Executive Chairman/Chairman of the Board and a member of the Board of Directors. Under the Separation Agreement, the Company and Mr. Arena agreed that, pursuant to his Stock Option Agreement with the Company, options to purchase 500,000 common shares have been vested, options to purchase an additional 500,000 shares (the “Second Tranche”) are vested and options to purchase 500,000 shares will be forfeited. Fifty percent of the options under the Second Tranche are subject to certain clawback provisions as set forth in the Separation Agreement. Additionally, Mr. Arena is being granted 500,000 shares of the Company’s restricted Common Stock (the “Restricted Shares”) with 250,000 shares being deposited in escrow to cover the clawback rights of the Company. The Restricted Shares are being issued to Mr. Arena in lieu of any issuances which may be due him under his Performance Share Unit Agreement. The Restricted Shares and shares issuable pursuant to options described above are subject to a Lock-up/Leakage Agreement under which Mr. Arena is limited to a cap of $50,000 in gross proceeds from the sale of such shares in any month.
Also on March 5, 2015, the Company and AIM Group, Inc. (“AIM”), a corporation wholly owned by Mr. Arena, entered into a Consulting Agreement (the “Consulting Agreement”) pursuant to which AIM, through Mr. Arena, is to provide certain consulting services to the Company for a period of one year. Under the Consulting Agreement, AIM is to receive a one-time net payment of $267,000. The Company filed the Separation Agreement as an exhibit to an 8-K filing. The Separation and Release Agreement specifies that Mr. Arena is to receive a fee of $425,000 as well as other consideration valued at $54,892, for total consideration of $479,892. $250,909 was paid to Mr. Arena by the Company during 2014. As of December 31, 2014, the Company recorded a payable to Mr. Arena of $228,983.</t>
  </si>
  <si>
    <t>NOTE 9: STOCKHOLDERS’ EQUITY
As of December 31, 2014 and December 31, 2013, the Company had 77,817,861 and 53,239,369 shares of common stock issued and outstanding, respectively.
On February 6, 2013, the Secured Promissory Note to CMGO Investors LLC was repaid in full. Payment consisted of cash payments of $200,000 of which $16,339 was interest and $183,661 was principal. The balance of the principal of $241,359 was repaid with the issuance of 1,998,402 common shares of the Company, which was 5.678562% of the outstanding shares on February 6, 2013.
In connection with the Merger that occurred March 22, 2013, the former holders of the AEAC Debentures received an aggregate of 5,871,752 shares of the Company’s common stock pursuant to their conversion of all of the AE Debentures issued to replace the AEAC Debentures totalling $1,400,200 of principal and $67,732 of interest. These shares were issued for the conversion of total principal and accrued interest on the former AE Debentures.
On April 5, 2013 the Company issued 200,000 shares of the Company’s common stock for services valued at $50,000. The shares were valued at the market price of the respective dates of issuance.
On September 10, 2013, the Company issued 142,500 common shares for the exercise of options and received proceeds of $37,188.
On October 10, 2013, the Company issued 42,250 common shares for the exercise of options and received proceeds of $10,562.
In the quarter ended June 30, 2013, pursuant to a private placement, the Company sold to a group of accredited investors 1,092,000 units for gross aggregate proceeds of $496,000 net of private placement cost of $39,100 and of which 100,000 of the units was for $50,000 of accounts payable to related party that was forgiven. Each unit consists of one share of the Company’s common stock and a three-year warrant to purchase one share of the Company’s common stock. The warrants included in the units have an exercise price of $0.50 per share. The purchase price of each unit was $0.50. On August 8, 2013, the Company issued a total of 1,092,000 shares of its common stock in connection with the private placement subscriptions received through June 30, 2013. As of September 30, 2013, warrants to purchase up to a total of 1,092,000 shares of the Company’s common stock were to be issued in connection with the sale of units through the private placement (the “Private Placement”. These warrants will not be issued until the final closing of the Private Placement.
On November 25, 2013, the Company conducted a final closing of the Private Placement pursuant to which an additional 50,000 units were sold to an affiliate of a director. Each unit consisted of one share of the Company’s common stock and a three-year warrant to purchase one share of the Company’s common stock. The warrants included in the units have an exercise price of $0.50 per share. The purchase price of each unit was $0.50 for a total of $25,000.
On December 23, 2013, the Company sold an aggregate of 10,088,336 units to 15 accredited investors for gross proceeds of $3,026,500 net of private placement cost of $276,408 in a separate private placement (the “Second Private Placement”). The units in the Second Private Placement consisted of 10,088,336 shares of the Company’s common stock and warrants to purchase an additional 10,088,336 shares of the Company’s common stock, which warrants include warrants to purchase 952,564 shares of the Company’s common stock issued to the placement agent in connection with their services. The warrants in the Second Private Placement are for a term of five years and have an exercise price of $0.40 per share.
During the year ended December 31, 2013, $199,000 of prinicpal balance and $25,000 acrued salary was converted to 746,667 of the Company’s common stock along with warrant to purchase 746,677 shares of the Company’s common stock. See Note 6.
On December 30, 2013, the Company completed the repurchase of 2,184,583 shares of the Company’s common stock owned by CMG which shares were transferred to the Company in January, 2014 and retired to treasury. In connection, with the repurchase, the Company paid CMG $573,022 and forgave a $50,000 payable to the Company from an affiliate of CMG.
During the year ended December 31, 2013, 4,054,753 of the Company’s warrants were issued to convert $1,022,751 of accrued salary. See note 6 and 12.
During the year ended December 31, 2013, 41,872 of the Company’s warrants were issued to convert $51,000 of accounts payable. See note 12.
During the year ended December 31, 2013, $1,191,128 was recognized as stock option, warrant and PSU expense. See note 11, 12 and 13.
On January 30, 2014, the Company sold an aggregate of 666,667 units to two accredited investors for gross proceeds of $200,000 in the second closing of a private placement (the “Second Private Placement”). Placement fees of $18,463 were paid and the Company received net proceeds of $181,537. The units in the Second Private Placement consisted of 666,667 shares of the Company’s common stock and warrants to purchase an additional 666,667 shares of the Company’s common stock. The warrants in the Second Private Placement have a term of five years and an exercise price of $0.40 per share.
On February 3, 2014, the Company issued 44,307 shares of common stock valued at $13,292 and a five-year warrant to purchase 44,307 shares of common stock with a strike price of $0.40 for services. The Company used the Black-Scholes option pricing model to estimate the fair value of the warrants with a volatility of 100% and a risk free rate of 1.44% resulting in a fair value of $8,186, which was completely expensed in the current period. The warrant was issued to compensate for consulting services provided by a third-party. The shares were valued at the market price of the respective date of issuance.
On March 27, 2014, the Company filed a Certificate of Amendment to the Certificate of Incorporation increasing the authorized number of shares of Company common stock to 250,000,000 from 100,000,000.
On March 28, 2014, the Company issued 49,496 shares of common stock pursuant to the cashless exercise of 100,000 options.
From January 1, 2014 through March 31, 2014, the Company also issued 100,000 shares of common stock for services valued at $28,500 with no future period amortization and 1,300,000 shares of common stock pursuant to exercise of warrants for total proceeds of $13,000. The shares were valued at the market price of the respective date of issuance.
On June 30, 2014, the Company sold an aggregate of 2,766,667 units to three accredited investors for gross proceeds of $830,000 in the third closing of a private placement (the “Third Private Placement”). Placement fees of $55,848 were paid and the Company received net proceeds of $774,152. The units in the Third Private Placement consisted of 2,766,667 shares of the Company’s common stock and warrants to purchase an additional 2,766,667 shares of the Company’s common stock. The warrants have a term of five years and an exercise price of $0.40 per share.
From April 1, 2014 through June 30, 2014, the Company also issued 1,071,916 shares of common stock for services for an expense of $3 54 , 835 with no future period amortization. Additionally, the Company issued 17,870 shares of common stock pursuant to the cashless exercise of 50,000 warrants.
In July 2014, the Company offered holders of a series of its warrants, including the warrants issued in the Second Private Placement and the Third Private Placement, the opportunity to exercise their warrants for a 10% discount to the stated exercise price in exchange for their agreement to exercise their warrants in full and for cash on or before July 31, 2014. Under the warrant exercise offer, in July 2014 the Company issued 10,027,002 shares of common stock pursuant to exercise of warrants for gross proceeds of $3,632,801 and net proceeds of $3,501,521 after investment banking fees of $131,280.
On July 17, 2014, the Company issued 34,459 shares of common stock pursuant to the cashless exercise of 75,000 common stock options.
From July 1, 2014 through September 30, 2014, the Company also issued 515,000 shares of common stock for services valued at $382,300 with no future period amortization.
In September 2014, the Company issued 20,000 shares of common stock pursuant to the exercise of 20,000 warrants at a strike price of $0.50 for proceeds of $10,000.
On September 30, 2014, the Company sold an aggregate of 700,000 units to two accredited investors for gross proceeds of $350,000 in the closing of a private placement (the “Summer 2014 Private Placement”). The units in the Summer 2014 Private Placement consisted of 700,000 shares of the Company’s common stock and warrants to purchase ¼ of a share for every common share purchased or an additional 175,000 shares of the Company’s common stock. The warrants have a term of five years and an exercise price of $0.60 per share.
On October 10, 2014, November 12, 2014 and December 11, 2014 the Company issued an aggregate of 195,000 shares of common stock for services rendered valued at $119,500.
On November 25, 2014, 9,115 common shares were issued in a cashless options exercise of 30,000 options.
On November 18, 2014, 4,375 common shares were issued in a cashless warrants exercise of 20,000 warrants.
On December 15, 2014, 37,314 common shares were issue d services rendered valued at $ 1 9 , 000 .
On December 15, 2014, 331,804 common shares were issued in a warrants exercise for cash proceeds of $119,449.
On December 31, 2014, the Company sold an aggregate of 6,687,500 units to ten accredited investors for gross proceeds of $2,675,000 in the closing of a private placement (the “December 2014 Private Placement”), net of $123,000 in fees for net proceeds of $2,552,000. $1,175,000 of the private placement was recorded as a Subscription Receivable as of December 21, 2014. Such subscription receivable was collected in 2015. The aggregate units in the December 2014 Private Placement consisted of 6,687,500 shares of the Company’s common stock and warrants to purchase 37.5% of a share for every common share purchased or an additional 2,507,813 shares of the Company’s common stock. The warrants have a term of five years and an exercise price of $0.60 per share.
During the years ended December 31, 2014 and 2013, $1,844,009 and $1,191,128 were recognized as stock option, warrant and PSU expenses. See note 11, 12 and 13.</t>
  </si>
  <si>
    <t>INCOME TAXES</t>
  </si>
  <si>
    <t>NOTE 10: INCOME TAXES
The Company accounts for income taxes under ASC 740, “Income Taxes”. Temporary differences are differences between the tax basis of assets and liabilities and their reported amounts in the financial statements that will result in taxable or deductible amounts in future year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corded when the ultimate realization of a deferred tax as The tax effects of temporary differences that give rise to significant portions of the deferred tax assets and deferred tax liabilities are presented below:
Deferred tax assets:
December 31, 2014
December 31, 2013
Net operating loss carry forwards
$
$
Less valuation allowance
)
)
Net deferred tax asset
$
—
$
—
At this time, the Company is unable to determine if it will be able to benefit from its deferred tax asset. There are limitations on the utilization of net operating loss carry 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The approximate net operating loss carry forward was $14,657,000 and $5,071,000 as of December 31, 2014 and 2013, respectively and will start to expire in 2029.</t>
  </si>
  <si>
    <t>OPTIONS</t>
  </si>
  <si>
    <t>OPTIONS.</t>
  </si>
  <si>
    <t>NOTE 11: OPTIONS
As at December 31, 2013 and 2014, the Company has 4,885,250 and 11,434,350 options issued and outstanding.
On December 19, 2012, the Company issued 2,820,000 options for the initial option grant. Prior to this issuance there had been no option grants. This tranche of options vest over 2 years at exercise price of $0.25 and expire on December 19, 2017. The options were valued using the Black-Scholes pricing model. Significant assumptions used in the valuation include expected term of 3.25 years, expected volatility of 250%, date of issue risk free interest rate of 0.39%, and expected dividend yield of 0%. The value on the grant date of the options was $687,953 and the option expense for December 31, 2014 and 2013 was determined to be $377,121 and $11,309. As of December 31, 2013, 184,750 options have been exercised from this tranche of options.
The Company issued 400,000 options on May 10, 2013, which vest 50% on grant date and 12.5% every 90 days thereafter, have an exercise price of $1.00 per share, and expire on May 9, 2016. The options were valued using the Black-Scholes pricing model. Significant assumptions used in the valuation include expected term of 1.42 years, expected volatility of 100%, risk free interest rate of 0.82%, and expected dividend yield of 0%. The value on the grant date of the options was $152,067 and the option expense for December 31, 2014 and 2013 was determined to be $124,987 and $0. As of December 31, 2013, no options have been exercised from this tranche of options.
On July 29, 2013, the Company issued 350,000 options, which vest 50% on July 29, 2014 and 50% on July 29, 2015, have an exercise price of $0.35 and expire on July 29, 2018. The options were valued using the Black-Scholes pricing model. Significant assumptions used in the valuation include expected term of 2.67 years, expected volatility of 100%, risk free interest rate of 0.82%, and expected dividend yield of 0%. The value on the grant date of the options was $72,311 and the option expense for December 31, 2014 and 2013 was determined to be $15,354 and $0. As of December 31, 2013, no options have been exercised from this tranche of options.
On August 20, 2013, the Company issued 300,000 options, which vest 50% in February 2014 and 50% in August 2014, have an exercise price of $0.40 and $0.50 and expire on August 20, 2018. The options were valued using the Black-Scholes pricing model. Significant assumptions used in the valuation include expected term of 2.88 years, expected volatility of 100%, risk free interest rate of 0.82%, and expected dividend yield of 0%. The value on the grant date of the options was $67,928 and the option expense for December 31, 2014 and 2013 was determined to be $24,752 and $0. As of December 31, 2013, no options have been exercised from this tranche of options.
On August 20, 2013, the Company issued 700,000 options, which vest 50% immediately and 12.5% every 90 days thereafter, and have an exercise price of $0.50. Out of the 700,000 options, 100,000 expire on August 20, 2016 and the other 600,000 expire on August 20, 2018. The options were valued using the Black-Scholes pricing model. Significant assumptions used in the valuation include expected term of 1.75 years for the options expiring in 2016 and expected term of 2.88 years for the options expiring in 2018, expected volatility of 100%, risk free interest rate of 0.82%, and expected dividend yield of 0%. The value on the grant date of the options was $147,441 and the option expense for December 31, 2014 and 2013 was determined to be $100,583 and $0. As of December 31, 2013, no options have been exercised from this tranche of options and 120,000 have been forfeited.
On December 13, 2013, the Company issued 100,000 options, which vest 50% immediately and 12.5% every 90 days thereafter, have an exercise price of $0.50 and expire on December 13, 2018. The options were valued using the Black-Scholes pricing model. Significant assumptions used in the valuation include expected term of 1.42 years, expected volatility of 100%, risk free interest rate of 0.82%, and expected dividend yield of 0%. The value on the grant date of the options was $11,180 and the option expense for December 31, 2014 and 2013 was determined to be $5,590 and $0. As of December 31, 2013, no options have been exercised from this tranche of options.
On January 27, 2014, the Company issued 1,500,000 options, which vest 33.3% immediately and 33.3% every year thereafter based on meeting performance goals, and have an exercise price of $0.40, and expire on January 27, 2019. The options were valued using the Black-Scholes pricing model. Significant assumptions used in the valuation include expected term of 3.33 years for the options expiring in 2019, expected volatility of 100%, risk free interest rate of 1.61%, and expected dividend yield of 0%. The value on the grant date of the options was $303,562 and the option expense for December 31, 2014 and 2013 was determined to be $143,726 and $0. As of December 31, 2014, no options have been exercised from this tranche of options. Pursuant to Mr. Arena’s Separation and Release Agreement, 500,000 options were forfeited. Another 250,000 may become vested but are subject to clawback by the Company if certain conditions are not met.
On February 17, 2014, the Company issued 55,000 options, which vest 50% after one year and 2.01% every month thereafter, have an exercise price of $0.305, and expire on February 17, 2019. The options were valued using the Black-Scholes pricing model. Significant assumptions used in the valuation include expected term of 3.26 years for the options expiring in 2019, expected volatility of 100%, risk free interest rate of 1.58%, and expected dividend yield of 0%. The value on the grant date of the options was $10,556 and the option expense for December 31, 2014 and 2013 was determined to be $6,117 and $0. As of December 31, 2014, all 55,000 options have been forfeited from this tranche of options.
On March 3, 2014, the Company issued 250,000 options, which vest 20% immediately and 20% every 90 days thereafter, have an exercise price of $0.40, and expire on March 4, 2019. The options were valued using the Black-Scholes pricing model. Significant assumptions used in the valuation include expected term of 2.75 years for the options expiring in 2019, expected volatility of 100%, risk free interest rate of 1.54%, and expected dividend yield of 0%. The value on the grant date of the options was $36,935 and the option expense for December 31, 2014 and 2013 was determined to be $26,954 and $0. As of December 31, 2014, no options have been exercised from this tranche of options.
On March 24, 2014, the Company issued 200,000 options which vest 100% immediately, have an exercise price of $0.45. and expire on March 24, 2019. The options were valued using the Black-Scholes pricing model. Significant assumptions used in the valuation include expected term of 2.50 years for the options expiring in 2019, expected volatility of 100%, risk free interest rate of 1.76%, and expected dividend yield of 0%. The value on the grant date of the options was $52,216 and the option expense for December 31, 2014 and 2013 was determined to be $52,216 and $0. As of December 31, 2014, no options have been exercised from this tranche of options.
On March 24, 2014, the Company issued 800,000 options, options vest 50% after one year and 2.08% every month thereafter, have an exercise price of $0.45, and expire on March 24, 2019. The options were valued using the Black-Scholes pricing model. Significant assumptions used in the valuation include expected term of 3.26 years for the options expiring in 2019, expected volatility of 100%, risk free interest rate of 1.76%, and expected dividend yield of 0%. The value on the grant date of the options was $231,767 and the option expense for December 31, 2014 and 2013 was determined to be $119,321 and $0. As of December 31, 2014, no options have been exercised from this tranche of options.
On March 24, 2014, the Company issued 1,522,100 options, which vest 50% after one year and 2.01% every month thereafter, have an exercise price of $0.45, and expire on March 24, 2019. The options were valued using the Black-Scholes pricing model. Significant assumptions used in the valuation include expected term of 3.26 years for the options expiring in 2019, expected volatility of 100%, risk free interest rate of 1.76%, and expected dividend yield of 0%. The value on the grant date of the options was $440,965 and the option expense for December 31, 2014 and 2013 was determined to be $227,017 and $0. As of December 31, 2014, no options have been exercised from this tranche of options and 120,000 have been forfeited.
On June 2, 2014, the Company issued 100,000 options, which vest 50% after one year and 2.01% every month thereafter, have an exercise price of $0.325, and expire on June 2, 2019. The options were valued using the Black-Scholes pricing model. Significant assumptions used in the valuation include expected term of 3.26 years for the options expiring in 2019, expected volatility of 100%, risk free interest rate of 0.83%, and expected dividend yield of 0%. The value on the grant date of the options was $20,336 and the option expense for December 31, 2014 and 2013 was determined to be $7,832 and $0. As of December 31, 2014, no options have been exercised from this tranche of options.
On June 9, 2014, the Company issued 75,000 options, which vest 50% after one year and 2.01% every month thereafter, have an exercise price of $0.33, and expire on June 9, 2019. The options were valued using the Black-Scholes pricing model. Significant assumptions used in the valuation include expected term of 3.26 years for the options expiring in 2019, expected volatility of 100%, risk free interest rate of 0.88%, and expected dividend yield of 0%. The value on the grant date of the options was $15,498 and the option expense for December 31, 2014 and 2013 was determined to be $5,768 and $0. As of December 31, 2014, no options have been exercised from this tranche of options.
On June 11, 2014, the Company issued 250,000 options, which vest 20% immediately and 20% every 90 days thereafter, have an exercise price of $0.35, and expire on June 11, 2019. The options were valued using the Black-Scholes pricing model. Significant assumptions used in the valuation include expected term of 2.75 years for the options expiring in 2019, expected volatility of 100%, risk free interest rate of 0.88%, and expected dividend yield of 0%. The value on the grant date of the options was $42,470 and the option expense for December 31, 2014 and 2013 was determined to be $23,519 and $0. As of December 31, 2014, no options have been exercised from this tranche of options.
On June 14, 2014, the Company issued 150,000 options, which vest 33.33% immediately and 16.66% every 90 days thereafter, have an exercise price of $0.35, and expire on June 17, 2017. The options were valued using the Black-Scholes pricing model. Significant assumptions used in the valuation include expected term of 2.71 years for the options expiring in 2019, expected volatility of 100%, risk free interest rate of 0.91%, and expected dividend yield of 0%. The value on the grant date of the options was $26,360 and the option expense for December 31, 2014 and 2013 was determined to be $17,574 and $0. As of December 31, 2014, no options have been exercised from this tranche of options.
On July 1, 2014, the Company issued 225,000 options, which vest 50% after one year and 2.01% every month thereafter, have an exercise price of $0.33, and expire on July 1, 2019. The options were valued using the Black-Scholes pricing model. Significant assumptions used in the valuation include expected term of 3.26 years for the options expiring in 2019, expected volatility of 100%, risk free interest rate of 1.66%, and expected dividend yield of 0%. The value on the grant date of the options was $46,962 and the option expense for December 31, 2014 and 2013 was determined to be $15,697 and $0. As of December 31, 2014, no options have been exercised from this tranche of options.
On July 1, 2014, the Company issued 37,500 options, which vest 50% after one year and 2.01% every month thereafter, have an exercise price of $0.35, and expire on July 1, 2019. The options were valued using the Black-Scholes pricing model. Significant assumptions used in the valuation include expected term of 3.26 years for the options expiring in 2019, expected volatility of 100%, risk free interest rate of 1.66%, and expected dividend yield of 0%. The value on the grant date of the options was $7,827 and the option expense for December 31, 2014 and 2013 was determined to be $2,616 and $0. As of December 31, 2014, no options have been exercised from this tranche of options.
On July 21, 2014, the Company issued 22,000 options, which vest 50% after one year and 2.01% every month thereafter, have an exercise price of $0.91, and expire on July 21, 2019. The options were valued using the Black-Scholes pricing model. Significant assumptions used in the valuation include expected term of 3.26 years for the options expiring in 2019, expected volatility of 100%, risk free interest rate of 1.70%, and expected dividend yield of 0%. The value on the grant date of the options was $12,882 and the option expense for December 31, 2014 and 2013 was determined to be $3,835 and $0. As of December 31, 2014, no options have been exercised from this tranche of options.
On July 22, 2014, the Company issued 250,000 options, which vest 20% immediately and 20% every 90 days thereafter, have an exercise price of $0.65, and expire on June 11, 2019. The options were valued using the Black-Scholes pricing model. Significant assumptions used in the valuation include expected term of 2.75 years for the options expiring in 2019, expected volatility of 100%, risk free interest rate of 1.68%, and expected dividend yield of 0%. The value on the grant date of the options was $97,876 and the option expense for December 31, 2014 and 2013 was determined to be $54,328 and $0. As of December 31, 2014, no options have been exercised from this tranche of options.
On July 23, 2014, the Company issued 125,000 options, which vest 50% after one year and 2.01% every month thereafter, have an exercise price of $1.07, and expire on July 23, 2019. The options were valued using the Black-Scholes pricing model. Significant assumptions used in the valuation include expected term of 3.26 years for the options expiring in 2019, expected volatility of 100%, risk free interest rate of 1.67%, and expected dividend yield of 0%. The value on the grant date of the options was $80,905 and the option expense for December 31, 2014 and 2013 was determined to be $23,791 and $0. As of December 31, 2014, no options have been exercised from this tranche of options.
On July 28, 2014, the Company issued 75,000 options, which vest 50% after one year and 2.01% every month thereafter, have an exercise price of $1.03, and expire on July 28, 2019. The options were valued using the Black-Scholes pricing model. Significant assumptions used in the valuation include expected term of 3.26 years for the options expiring in 2019, expected volatility of 100%, risk free interest rate of 1.73%, and expected dividend yield of 0%. The value on the grant date of the options was $42,981 and the option expense for December 31, 2014 and 2013 was determined to be $12,247 and $0. As of December 31, 2014, no options have been exercised from this tranche of options.
On August 18, 2014, the Company issued 60,000 options, which vest 50% after one year and 2.01% every month thereafter, have an exercise price of $0.65, and expire on August 18, 2019. The options were valued using the Black-Scholes pricing model. Significant assumptions used in the valuation include expected term of 3.26 years for the options expiring in 2019, expected volatility of 100%, risk free interest rate of 1.58%, and expected dividend yield of 0%. The value on the grant date of the options was $25,067 and the option expense for December 31, 2014 and 2013 was determined to be $6,181 and $0. As of December 31, 2014, no options have been exercised from this tranche of options.
On September 3, 2014, the Company issued 130,000 options, which vest 50% after one year and 2.01% every month thereafter, have an exercise price of $0.70, and expire on September 3, 2019. The options were valued using the Black-Scholes pricing model. Significant assumptions used in the valuation include expected term of 3.26 years for the options expiring in 2019, expected volatility of 100%, risk free interest rate of 1.69%, and expected dividend yield of 0%. The value on the grant date of the options was $58.548 and the option expense for December 31, 2014 and 2013 was determined to be $12,832 and $0. As of December 31, 2014, no options have been exercised from this tranche of options.
On September 5, 2014, the Company issued 150,000 options, which vest 33.33% immediately and 16.66% every 90 days thereafter, have an exercise price of $0.65, and expire on September 5, 2017. The options were valued using the Black-Scholes pricing model. Significant assumptions used in the valuation include expected term of 2.75 years for the options expiring in 2019, expected volatility of 100%, risk free interest rate of 1.70%, and expected dividend yield of 0%. The value on the grant date of the options was $58,736 and the option expense for December 31, 2014 and 2013 was determined to be $32,131 and $0. As of December 31, 2014, no options have been exercised from this tranche of options.
On September 5, 2014, the Company issued 1,070,000 options, which vest 50% after one year and 2.01% every month thereafter, have an exercise price of $0.79, and expire on September 5, 2019. The options were valued using the Black-Scholes pricing model. Significant assumptions used in the valuation include expected term of 3.26 years for the options expiring in 2019, expected volatility of 100%, risk free interest rate of 1.70%, and expected dividend yield of 0%. The value on the grant date of the options was $535,090 and the option expense for December 31, 2014 and 2013 was determined to be $114,348 and $0. As of December 31, 2014, no options have been exercised from this tranche of options and 100,000 have been forfeited.
On September 8, 2014, the Company issued 25,000 options, which vest 50% after one year and 2.01% every month thereafter, have an exercise price of $0.775, expire on September 8, 2019. The options were valued using the Black-Scholes pricing model. Significant assumptions used in the valuation include expected term of 3.26 years for the options expiring in 2019, expected volatility of 100%, risk free interest rate of 1.72%, and expected dividend yield of 0%. The value on the grant date of the options was $11,750 and the option expense for December 31, 2014 and 2013 was determined to be $2,447 and $0. As of December 31, 2014, no options have been exercised from this tranche of options.
On September 12, 2014, the Company issued 25,000 options, which vest 50% after one year and 2.01% every month thereafter, have an exercise price of $0.78, and expire on September 12, 2019. The options were valued using the Black-Scholes pricing model. Significant assumptions used in the valuation include expected term of 3.26 years for the options expiring in 2019, expected volatility of 100%, risk free interest rate of 1.83%, and expected dividend yield of 0%. The value on the grant date of the options was $11,945 and the option expense for December 31, 2014 and 2013 was determined to be $2,400 and $0. As of December 31, 2014, no options have been exercised from this tranche of options.
On October 3, 2014, the Company issued 300,000 options, which vest 33.33% immediately and 16.66% every 90 days thereafter, have an exercise price of $0.60, and expire on October 3, 2017. The options were valued using the Black-Scholes pricing model. Significant assumptions used in the valuation include expected term of 2.63 years for the options expiring in 2019, expected volatility of 100%, risk free interest rate of 1.83%, and expected dividend yield of 0%. The value on the grant date of the options was $107,139 and the option expense for December 31, 2014 and 2013 was determined to be $66,632 and $0. As of December 31, 2014, no options have been exercised from this tranche of options.
On October 16, 2014, the Company issued 37,500 options, which vest 50% after one year and 2.01% every month thereafter, have an exercise price of $0.65, and expire on October 16, 2019. The options were valued using the Black-Scholes pricing model. Significant assumptions used in the valuation include expected term of 3.26 years for the options expiring in 2019, expected volatility of 100%, risk free interest rate of 1.83%, and expected dividend yield of 0%. The value on the grant date of the options was $14,934 and the option expense for December 31, 2014 and 2013 was determined to be $2,073 and $0. As of December 31, 2014, no options have been exercised from this tranche of options.
On October 20, 2014, the Company issued 115,000 options, which vest 50% after one year and 2.01% every month thereafter, have an exercise price of $0.61, and expire on October 20, 2019. The options were valued using the Black-Scholes pricing model. Significant assumptions used in the valuation include expected term of 3.26 years for the options expiring in 2019, expected volatility of 100%, risk free interest rate of 1.83%, and expected dividend yield of 0%. The value on the grant date of the options was $45,694 and the option expense for December 31, 2014 and 2013 was determined to be $6,009 and $0. As of December 31, 2014, no options have been exercised from this tranche of options.
Number of
Wtd Avg.
Shares
Exercise Price
Outstanding at December 31, 2012
$
Granted
Exercised
Outstanding at December 31, 2013
Granted
$
0..52
Exercised
Forfeited
Outstanding at December 31, 2014
$
As of December 31, 2014 and 2013, the outstanding options had a weighted average remaining term and intrinsic value of 4.30 and 3.96 years and $283,408 and $99,070, respectively.
Outstanding and Exercisable Options - 2014
Average Exercise Price
Number of Shares
Remaining Average Contractual Life (in years)
Exercise Price times number of Shares
Weighted Average Exercise Price
Intrinsic Value
$
$
$
$
Outstanding and Exercisable Options - 2013
Average Exercise Price
Number of Shares
Remaining Average Contractual Life (in years)
Exercise Price times number of Shares
Weighted Average Exercise Price
Intrinsic Value
$
$
$
$
The options were valued using the Black-Scholes pricing model. Significant assumptions used in the valuation include expected term of 1.42 through 3.26 years, expected volatility of 100% through 250%, date of issue risk free interest rates of 0.39% to 1.83% and expected dividend yield of 0%. The expensed amount for options for the years ended December 31, 2014 and 2013 was determined to be $1,445,993 and $648,387, respectively.</t>
  </si>
  <si>
    <t>WARRANTS</t>
  </si>
  <si>
    <t>WARRANT</t>
  </si>
  <si>
    <t>NOTE 12: WARRANTS
On March 19, 2013, the Company’s board of directors approved the issuance of warrants to James Crawford, Nathaniel Bradley and Sean Bradley to purchase up to 464,593, 1,696,155 and 1,491,924, respectively, shares of the Company’s common stock in consideration for the release of an aggregate of $913,168 due to the issues. The warrants have an issuance date of March 19, 2013, expire on March 19, 2018, have a strike price of $0.25 per share, and vest in 1/3 increments on the annual anniversaries of the issuance. The warrants to purchase up to an aggregate of 3,652,672 shares of common stock were valued at $913,168, which is the same amount as the related party payables forgiven.
On May 10, 2013, the Company’s board of directors approved the issuance of a warrant to a third party to purchase up to 41,872 shares of the Company’s common stock in settlement of accounts payable. The warrant expires on May 10, 2018, has a strike price of $1.22 per share, and was vested upon grant. The warrant was valued at $51,000, which is the same amount as the accounts payable forgiven.
On June 30, 2013, the Company’s board of directors approved the issuance of warrants to James Crawford, Nathaniel Bradley and Sean Bradley to purchase up to 38,333, 32,500 and 28,333, respectively, shares of the Company’s common stock in consideration for the release of an aggregate of $38,333 due to the issues. The warrants have an issuance date of June 30, 2013, expire on June 30, 2016, have a strike price of $0.50 per share, and were vested upon grant. The warrants to purchase up to 99,166 an aggregate of shares of common stock were valued at $38,333, which is the same amount as the related party payables forgiven.
In the 2013, pursuant to a private placement (the “Private Placement”), the Company sold 1,142,000 units to a group of accredited investors, with each unit consisting of one share of the Company’s common stock and a three-year warrant to purchase one share of the Company’s common stock. The warrants included in the units have an exercise price of $0.50 per share. The purchase price of each unit was $0.50. As of December 31, 2013, 1,042,000 shares of the Company’s common stock were issued and warrants to purchase up to a total of 1,042,000 shares of the Company’s common stock were to be issued in connection with the Private Placement.
During 2013, the Company’s board of directors approved the issuance of warrants to multiple entities to purchase up to 405,000, in aggregate, shares of Company common stock as a part of the service contracts. The warrants expire in five years, have a strike price of $0.25 - $0.60 per share, and were vested upon grant. The warrants to purchase up to 405,000 an aggregate of shares of common stock were valued at $98,851 and was expensed during the year ended December 31, 2013.
On August 3, 2013, the Company issued a warrant to purchase up to 20,000 shares of Company common stock to the issuer of the $150,000 note detailed in Note 7. The warrant has an issue date of August 3, 2013, expires on August 3, 2018, has a strike price of $0.50, and was vested upon grant. The warrant was valued at $6,930 and recorded as a debt discount to the note.
During the November and December of 2013, the Company issued a warrant to purchase up to 28,400 shares of Company common stock to the issuer of the $224,000 note detailed in Note 6. The warrant will expire in five years, has a strike price of $0.40, and was vested upon grant. The warrant was valued at $6,901 and recorded as a debt discount to the note.
On September 30, 2013, the Company’s board of directors approved the issuance of warrants to James Crawford, Nathaniel Bradley, Sean Bradley and Ted O’Donnell to purchase up to 95,394, 103,128, 67,033, and 28,360, respectively, shares of the Company’s common stock in consideration for the release of an aggregate of $71,250 due to the issues. The warrants have an issuance date of September 30, 2013, expire on September 30, 2016, have a strike price of $0.39 per share, and were vested upon grant. The warrants to purchase up to 293,915 an aggregate of shares of common stock were valued at $71,250, which is the same amount as the related party payables forgiven.
On November 16, 2013, the Company issued 1,300,000 warrants which vest immediately and have an exercise price of $0.01 and expire on December 13, 2018. The warrants were valued using the Black-Scholes pricing model. Significant assumptions used in the valuation include expected term of 5 years, expected volatility of 100%, risk free interest rate of 1.68%, and expected dividend yield of 0%. The value on the grant date of the options was $331,287 and the expense for December 31, 2013 and 2012 was determined to be $331,286 and $0. As of December 31, 2013, no options have been exercised from this tranche of options.
On December 24, 2013, the Company sold 10,088,336 units as a part of a private placement to a group of accredited investors, with each unit consisting of one share of the Company’s common stock and and a three-year warrant to purchase one share of the Company’s common stock. The warrants included in the units have an exercise price of $0.40 per share. The purchase price of each unit was $0.30. As of December 24, 2013, 10,088,336 shares of the Company’s common stock and warrants to purchase up to a total of 10,888,336 shares of the Company’s common stock were to be issued in connection with the Private Placement. The Company received net cash of $2,750,092 from the sale of units.
During the year ended December 31, 2013, a related party converted $199,000 of related party loan and $25,000 acrued salary 746,667 of the Company common stock along with warrant to purchase 746,677 shares of the Company’s common stock. The warrant shall vest immediately with s strike price of $0.4 and expire in 2018.
On January 27, 2014, the Company issued 250,000 warrants which vest immediately and have an exercise price of $0.40 and expire on January 27, 2019. The warrants were valued using the Black-Scholes pricing model. Significant assumptions used in the valuation include expected term of 2.5 years, expected volatility of 100%, risk free interest rate of 1.61%, and expected dividend yield of 0%. The value on the grant date of the warrants was $44,370 and the expense for December 31, 2014 and 2013 was determined to be $44,370 and $0. As of December 31, 2014, no warrants have been exercised from this tranche of warrants.
On January 30, 2014, the Company sold 666,667 units as a part of a private placement to a group of accredited investors, with each unit consisting of one share of the Company’s common stock and a three-year warrant to purchase one share of the Company’s common stock. The warrants included in the units have an exercise price of $0.40 per share and a value upon grant of $113,228. Additionally, 53,334 placement warrants with a value of $9,058 were granted. The Company received net cash of $181,537 from the sale of units.
On February 3, 2014, the Company’s board of directors approved the issuance of a warrant to a third party to purchase up to 44,307 shares of the Company’s common stock in settlement of accounts payable. The warrant expires on February 3, 2019, has a strike price of $0.40 per share, and was vested upon grant. The warrant was valued at $8,186. The same amount of shares were granted as shares received for the accounts payable forgiven.
On March 24, 2014, the Company issued 1,000,000 warrants and have an exercise price of $0.40 and expire on March 24, 2019. For every $10 of sales generated or referred 1 warrant will be issued. As of December 31, 2014, the Company estimates that 100,000 warrants will be issued. The warrants were valued using the Black-Scholes pricing model. Significant assumptions used in the valuation include expected term of 2.5 years, expected volatility of 100%, risk free interest rate of 1.76%, and expected dividend yield of 0%. The value on the grant date of the warrants was $321,746 and the expense for December 31, 2014 and 2013 was determined to be $0. During 2014, the Company did not generate any sales from the warrant recipient. As of December 31, 2013, no warrants have been exercised from this tranche of warrants.
On June 30, 2014, the Company sold an aggregate of 2,766,667 units to three accredited investors for gross proceeds of $830,000 in the Third Private Placement. The units in the Third Private Placement consisted of 2,766,667 shares of the Company’s common stock and warrants to purchase an additional 2,766,667 shares of the Company’s common stock, as well as 168,000 placement agent warrants. The warrants in the Third Private Placement have a term of five years, an exercise price of $0.40 per share and a fair value determined to be $503,884. The fair value of the placement agent warrants was determined to be $26,964.
On June 30, 2014, the Company issued five-year fully-vested warrants to purchase 100,000 shares of common stock with an exercise price of $0.35 per share for payment for services. The fair value on the grant date of the warrants was $13,202 and was expensed during the year ended December 31, 2014. As of June 30, 2014, these warrants have not been exercised.
On July 17, 2014, the Company issued five-year warrants to purchase 25,000 shares of common stock that vest over twelve months and have an exercise price of $0.85 per share for payment for services. The value on the grant date of the warrants was $12,426 and the expense for December 31, 2014 and 2013 was determined to be $5,617 and $0.
In July 2014, the Company offered holders of a series of its warrants, including the warrants issued in the Second Private Placement and the Third Private Placement, the opportunity to exercise their warrants for a 10% discount to the stated exercise price in exchange for their agreement to exercise their warrants in full and for cash on or before July 31, 2014. Under the warrant exercise offer, in July 2014 the Company issued 10,027,002 shares of common stock pursuant to exercise of warrants for total proceeds of $3,632,801.
On August 25, 2014, the Company issued 500,000 warrants and have an exercise price of $0.65 and expire on August 25, 2019. For every $10 of sales generated or referred 1 warrant will be issued. As of December 31, 2014, the Company estimates that 100,000 warrants will be issued. The warrants were valued using the Black-Scholes pricing model. Significant assumptions used in the valuation include expected term of 3 years, expected volatility of 100%, risk free interest rate of 1.63%, and expected dividend yield of 0%. The value on the grant date of the warrants was $198,374 and the expense for December 31, 2014 and 2013 was determined to be $0. During 2014, the Company did not generate any sales from the warrant recipient. As of December 31, 2013, no warrants have been exercised from this tranche of warrants.
On August 27, 2014, the Company issued three-year fully vested warrants to purchase 15,000 shares of common stock with an exercise price of $0.65 per share for payment for services. The warrants were valued using the Black-Scholes pricing model. Significant assumptions used in the valuation include expected term of 2.5 years, expected volatility of 100%, risk free interest rate of 1.63%, and expected dividend yield of 0%. The value on the grant date of the warrants was $5,531 and the expense for December 31, 2014 and 2013 was determined to be $5,531 and $0.
On August 29, 2014, the Company issued three-year fully vested warrants to purchase 53,036 shares of common stock with an exercise price of $0.70 per share for the settlement of accrued payroll of $21,514. The fair value on the grant date of the warrants was $21,514.
On September 5, 2014, the Company issued five-year warrants to purchase 500,000 shares of common stock that vest over three years and have an exercise price of $0.79 per share for payment for services. The warrants were valued using the Black-Scholes pricing model. Significant assumptions used in the valuation include expected term of 3.26 years, expected volatility of 100%, risk free interest rate of 1.63%, and expected dividend yield of 0%. The fair value on the grant date of the warrants was $253,999 and the expense for December 31, 2014 and 2013 was determined to be $54,279 and $0.
On September 17, 2014, the Company issued 223,881 warrants and have an exercise price of $0.67 and expire on September 17, 2019. For every $10 of sales generated or referred 1 warrant will be issued. As of December 31, 2014, the Company estimates that 223,881 warrants will be issued. The warrants were valued using the Black-Scholes pricing model. Significant assumptions used in the valuation include expected term of 2.5 years, expected volatility of 100%, risk free interest rate of 1.76%, and expected dividend yield of 0%. The value on the grant date of the warrants was $37,120. During 2014, the Company did not generate any sales from the warrant recipient. As of December 31, 2014, no warrants have been exercised from this tranche of warrants.
On September 30, 2014, the Company sold an aggregate of 700,000 units to two accredited investors for gross proceeds of $350,000 in the Fourth Private Placement. The units in the Fourth Private Placement consisted of 700,000 shares of the Company’s common stock and warrants to purchase an additional 175,000 shares of the Company’s common stock. The warrants in the Third Private Placement have a term of five years, an exercise price of $0.60 per share and a fair value determined to be $47,260.
On December 31, 2014, the Company sold an aggregate of 6,687,500 units to ten accredited investors for gross proceeds of $2,675,000, net of fees of $123,000 for $2,552,000 net proceeds in the Fifth Private Placement. The units in the Fifth Private Placement consisted of 6,687,500 shares of the Company’s common stock and warrants to purchase an additional 2,507,813 shares of the Company’s common stock, as well as 307,500 placement agent warrants. The warrants in the Fifth Private Placement and placement warrants have a term of five years, an exercise price of $0.60 per share and a fair value determined to be $519,507 and $63,700 respectively.
On December 31, 2014, the Company issued 150,000 warrants which vest 50% immediately and 25% every six months thereafter and have an exercise price of $0.50 and expire on December 31, 2019. The warrants were valued using the Black-Scholes pricing model. Significant assumptions used in the valuation include expected term of 2.75 years, expected volatility of 100%, risk free interest rate of 1.76%, and expected dividend yield of 0%. The value on the grant date of the warrants was $993 and the expense for December 31, 2014 and 2013 was determined to be $331 and $0. As of December 31, 2014, no warrants have been exercised from this tranche of warrants.
Below is a table summarizing the Company’s outstanding warrants as of December 31, 2013 and December 31, 2014:
Number of Shares
Wtd Avg. Exercise Price
Wtd Avg. Remaining Term
Intrinsic Value
Outstanding at December 31, 2012
—
—
—
—
Granted
.35
$
Outstanding at December 31, 2013
$
Granted
Exercised
Outstanding at December 31, 2014
$
The warrants were valued using the Black-Scholes pricing model. Significant assumptions used in the valuation include expected term of 1.5 to 5.0 years, expected volatility of 100% to 250%, risk free interest rate of 0.39% to 1.83%, and expected dividend yield of 0%.
For the years ended December 31, 2014 and 2013, the Company has incurred warrants based expense of $131,517 and $430,138.</t>
  </si>
  <si>
    <t>PERFORMANCE SHARE UNITS</t>
  </si>
  <si>
    <t>NOTE 13: PERFORMANCE SHARE UNITS
On August 7, 2013, the Company entered into Performance Share Unit Agreements under the AudioEye, Inc. 2012 Incentive Compensation Plan with Nathaniel Bradley, Sean Bradley and James Crawford:
·
Nathaniel Bradley . Mr. Bradley was granted an award of up to an aggregate of 200,000 Performance Share Units (“PSUs”), subject to increase of up to a total of 400,000 PSUs over a thre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
·
Sean Brad ley. Mr. Bradley was granted an award of up to an aggregate of 200,000 PSUs, subject to increase of up to a total of 300,000 PSUs over a thre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
·
James Crawford . Mr. Crawford was granted an award of up to an aggregate of 200,000 PSUs, subject to increase of up to a total of 300,000 PSUs over a thre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
The Company estimates that 100% of the PSUs or 1,000,000 incentive shares will be issued. The closing stock price on the date of the agreements on August 7, 2013 was $0.45. Total PSUs expense of $450,000 will be amortized over the performance period from grant through March 31, 2016.
On January 27, 2014, the Company granted Paul Arena up to an aggregate of 3,000,000 PSUs over a thre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 The Company estimates that 100% of the PSUs or 3,000,000 incentive shares will be issued. The closing stock price on the date of the agreements on January 27, 2014 was $0.33. On March 5, 2015, the Company and Mr. Arena entered into a Separation and Release Agreement. Included in that Agreement was the issuance of 500,000 restricted common shares in lieu of the 3,000,000 PSUs.
On September 5, 2014, the Company granted to other employees up to an aggregate of 400,000 PSUs over a on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 The Company estimates that 100% of the PSUs or 400,000 incentive shares will be issued. The closing stock price on the date of the agreements on September 30, 2014 was $0.78. Total PSUs expense of $312,000 was amortized in 2014.
On September 30, 2014, the Company granted to other employees up to an aggregate of 100,000 PSUs over a on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 The Company estimates that 100% of the PSUs or 100,000 incentive shares will be issued. The closing stock price on the date of the agreements on September 5, 2014 was $0.50. Total PSUs expense of $50,000 was amortized in 2014.
For the years ended December 31, 2014 and 2013, the Company has incurred performance share unit based expense of $266,500 and $112,603, respectively, and has additional expense to be amortized of $432,897 and $337,397, respectively, through the first quarter of 2017.</t>
  </si>
  <si>
    <t>MERGER OF AUDIOEYE, INC. AND AUDIOEYE ACQUISITION CORPORATION</t>
  </si>
  <si>
    <t>NOTE 14: MERGER OF AUDIOEYE, INC. AND AUDIOEYE ACQUISITION CORPORATION
On March 22, 2013, the Company and AEAC entered into the Merger Agreement. Pursuant to the Merger Agreement, each share of AEAC common stock issued and outstanding immediately prior to the Merger effective date would be converted into .94134 share of the Company’s common stock and the outstanding convertible debentures of AEAC (the “AEAC Debentures”) in the aggregate principal amount of $1,400,200, together with accrued interest thereon of $67,732, would be assumed by the Company and then exchanged for convertible debentures of the Company (the “AE Debentures”). Effective March 25, 2013, the Merger was completed. In connection with the Merger, the stockholders of AEAC received on a pro rata basis the 24,004,143 shares of the Company’s common stock that were held by AEAC, and the former holders of the AEAC Debentures received an aggregate of 5,871,752 shares of the Company’s common stock pursuant to their conversion of all of the AE Debentures issued to replace the AEAC Debentures.
As a result of the merger, AEAC is now a wholly owned subsidiary of AudioEye, Inc. This transaction was accounted for as a combination of entities under common control under ASC 805-10-15. Accordingly, the historical financial statements have been adjusted retroactively assuming the transaction occurred on January 1, 2012. The Company recorded the following net assets after elimination of intercompany receivables and payables between AudioEye, Inc.:
Assets
Cash
$
Intangible Assets
Goodwill
Total Assets
$
Liabilities
Accounts payable and accrued expenses
$
Net Assets
$</t>
  </si>
  <si>
    <t>CONCENTRATIONS</t>
  </si>
  <si>
    <t>NOTE 15: CONCENTRATIONS
During the year ended December 31, 2014, the Company had two customers that each comprised approximately 77% and 10% of total revenues, respectively. During the year ended December 31, 2013, the Company had two customers that each comprised approximately 71% and 10% of total revenues, respectively.</t>
  </si>
  <si>
    <t>SUBSEQUENT EVENTS</t>
  </si>
  <si>
    <t>NOTE 16: SUBSEQUENT EVENTS
On January 5, 2015, the Company issued 37,500 options, which vest 50% after one year and 2.01% every month thereafter, have an exercise price of $0.43, and expire on January 5, 2020.
On January 9, 2015, the Company issued 100,000 options, which vest 50% after one year and 2.01% every month thereafter, have an exercise price of $0.40, and expire on January 9, 2020.
On January 15, 2015, the Company sold an additional 812,500 units under the December 2014 Private Placement to one institutional investor for gross proceeds of $325,000 with no commission payable. Each unit in the December 2014 Private Placement consisted of one share of the Company’s common stock and warrants to purchase ¼ of a share for every common share purchased. The warrants have a term of five years and an exercise price of $0.60 per share.
On January 29, 2015, the Company granted three-year warrants to purchase up to 150,000 shares of common stock at an exercise price of $0.40 per share.
On February 2, 2015, the Company issued 17,500 options, which vest 50% after one year and 2.01% every month thereafter, have an exercise price of $0.59, and expire on February 2, 2020.
On February 23, 2015, the Company issued 35,000 options, which vest 50% after one year and 2.01% every month thereafter, have an exercise price of $0.50, and expire on February 23, 2020.
On March 5, 2015, Paul Arena resigned as Chairman of the Board of Directors and Executive Chairman and was designated by AIM Group, Inc. as a consultant to the Company for the term of one year. The consulting agreement includes a fee of $425,000, which is offset by prior payments of $158,000 for a net amount of $267,000. In a separation agreement executed on March 5, 2015, the Company agreed to pay COBRA for Mr. Arena for a period of eighteen months. Mr. Arena also agreed to assume all obligations under an existing apartment lease in New York City under the remainder of the lease term and return $48,000 security deposit paid by the company, $6,250 or half of the final month’s rent of $12,500 and receive a 1099 not to exceed $20,000 representing the fair value of furniture in the apartment. In regard to the option agreement of 1,500,000 warrants dated January 27, 2014, the Company and Mr. Arena agree the 500,000 warrants are vested, 500,000 are subject to mutually agreed upon provisions and 500,000 warrants are forfeited. On March 5, 2015, the Company and Mr. Arena agree to the issuance of 500,000 restricted common shares in lieu of an issuances related to the January 27, 2014 issuance of 3,000,000 PSUs. The agreement calls for the immediate release for 250,000 common shares, or 50% and up to 250,000 common shares or 50% be held in escrow until April 1, 2016 or until the Company’s 2015 audited financials are final. The restricted common stock shall be subject to a Lock-up/Leak-out agreement.
On March 5, 2015, the Company issued 150,000 options, which vest 33.33% immediately and 16.66% every 90 days thereafter, have an exercise price of $0.40, and expire on March 5, 2018.
On March 6, 2015, Dr. Carr Bettis was appointed Chairman of the Board of Directors and Executive Chairman.
On March 12, 2015, the Company issued 1,981,550 options, which vest 50% after one year and 2.01% every month thereafter, have an exercise price of $0.44, and expire on March 12, 2020.
On March 16, 2015, the Company issued 47,000 options, which vest 50% after one year and 2.01% every month thereafter, have an exercise price of $0.47, and expire on March 16, 2020.
On March 29, 2015, Edward O’Donnell resigned from his position as the Company’s Chief Financial Officer.
Effective March 29, 2015, the Company appointed Donald Weinstein as Chief Financial Officer, who will fulfill the role pursuant to an Interim Services Agreement as of March 29, 2015 between the Company and Randstad Professionals US, LP, d/b/a Tatum (“Tatum”) (the “Services Agreement”). The Services Agreement may be terminated by either party at any time for any reason upon notice to the other party; provided, however, the parties will endeavor to provide as much notice as possible prior to termination (preferably two business weeks). Under the Services Agreement, the Company will pay Tatum a fee of $250 per hour for Mr. Weinstein’s services.
Effective April 24, 2015, Nathaniel Bradley resigned as Chief Executive Officer and President of the Company. Effective with his resignation as Chief Executive Officer and President, the Company’s board of directors appointed Mr. Bradley to serve as Founder and Chief Innovation Officer as well as Treasurer of the Company. Effective May 1, 2015, Mr. Bradley agreed to reduce his annual base salary to $125,000.
Effective April 24, 2015, the Company’s board of directors appointed Sean Bradley to serve as President of the Company as well as continuing as Chief Technology Officer and Secretary. Effective May 1, 2015, Mr. Bradley agreed to reduce his annual base salary to $150,000.
Effective April 24, 2015, James Crawford resigned as Chief Operating Officer and Treasurer of the Company.
Also on April 24, 2015, the Company and Crawdad, LLC. (“Crawdad”), a limited liability company wholly owned by Mr. Crawford, entered into a Consulting Agreement pursuant to which Crawdad, through Mr. Crawford, is to provide certain consulting services to the Company for a period of 12 months for a consulting fee of $5,000 per month.
Commencing on May 1, 2015, the Company sold an aggregate of 175,000 shares of Series A Convertible Preferred Stock (the “Preferred Stock”) to 12 accredited investors at a purchase price of $10.00 per share (the “Purchase Price”) for proceeds of $1,750,000 in a private placement. Each share of the Preferred Stock may be converted into shares of common stock of the Company by dividing the Purchase Price plus any accumulated dividends with respect to such share by an initial conversion price of $0.1754 (subject to adjustment for stock splits, stock dividends and similar actions). The Company may redeem the Preferred Stock at any time for an amount equal to $12.50 plus accumulated dividends. The Preferred Stock will bear a dividend of 5% of the purchase price when, as and if declared by the Board of Directors of the Company.
On May 18, 2015, the Company filed amended quarterly reports on Form 10-Q for the periods ended March 31, June 30 and September 31, 2014 to reflect the restatement of the Company’s financial statements for the restated periods and the change in management’s conclusion regarding the effectiveness of the Company’s disclosure controls and procedures and internal control over financial reporting.
On June 2, 2015, the Company issued 150,000 options, which vest 33.33% immediately and 16.66% every 3 months thereafter, have an exercise price of $0.1625, and expire on June 2, 2018.
On June 2, 2015, the Company granted 1,250,000 shares of common stock and five-year warrants to purchase up to 2,000,000 shares of common stock at an exercise price of $0.16 per share.
On June 2, 2015, the Company granted 800,000 shares of common stock and five-year warrants to purchase up to 1,000,000 shares of common stock at an exercise price of $0.16 per share.
On June 15, 2015, the Company issued 500,000 options, which vest 50% immediately, 25% after one year and 1.04% every month thereafter, have an exercise price of $0.15, and expire on June 15, 2020.
On July 1, 2015, the Company entered into an Executive Employment Agreement with Carr Bettis pursuant to which Dr. Bettis was employed as our Executive Chairman/Chairman of the Board. The term of the Executive Employment Agreement is one year commencing July 1, 2015, terminable at will by either us or Dr. Bettis and subject to extension upon mutual agreement. He is to receive a base annual salary of $175,000 during the employment period, paid at the end of every calendar quarter in the form of options to purchase shares of our common stock. The number of options to be issued for each quarterly period will be determined by means of a Black Scholes valuation whereby the number of options issued would have a value at the time of issuance equal to the dollar value of Dr. Bettis’ base salary for each calendar quarter. He is entitled to receive bonuses at the sole discretion of our board of directors or the compensation committee. Dr. Bettis is also entitled to equity awards under our incentive compensation plans.
In addition, during the six months ended June 30, 2015, the Company issued 532,960 common shares for services under consulting and referral agreements and 109,855 common shares in connection with a warrant exercise for total proceeds of $43,942 .</t>
  </si>
  <si>
    <t>SUMMARY OF SIGNIFICANT ACCOUNTING POLICIES (Policies)</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Principles of Consolidation and Non-Controlling Interest</t>
  </si>
  <si>
    <t>Principles of Consolidation and Non-Controlling Interest
The consolidated financial statements include the accounts of the Company and its subsidiary, Empire Technologies, LLC (“Empire”). All significant inter-company accounts and transactions have been eliminated. In October 2010, the Company formed Empire as part of a joint venture with LVS Health Innovations, Inc. (“LVS”) whereby the Company owned 50% of Empire. Empire is considered a variable interest entity as defined by ASC 805-10 “Business Combinations” and the primary beneficiary of Empire as defined by ASC 805-10 and therefore consolidates the accounts of Empire for the year ending December 31, 2011. On April 30, 2012, LVS agreed to sell its 50% membership interest in Empire to the Company for consideration of $10 and the sum of previous LVS capital contributions paid in cash to Empire. The non-controlling interest was then eliminated and Empire is now treated as a 100% owned consolidated subsidiary.
During the years ended December 31, 2014 and 2013, Empire had no activity. Empire had no assets or liabilities as of December 31, 2014 and December 31, 2013.
The Company acquired 19.5 % of Couponicate for a nominal cost in the year ended December 31, 2012. The entity has no assets or liabilities and has no net income or loss.</t>
  </si>
  <si>
    <t>Capitalization of Software Development Costs</t>
  </si>
  <si>
    <t>Capitalization of Software Development Costs
The Company expenses development costs for research and development until such time as the software became technologically feasible. The Company’s software became technologically feasible at the end of 2013. The software development was substantially completed by the end of August, 2014. The Company further determined that the life of the capitalized software development costs is three year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t>
  </si>
  <si>
    <t>Research and Technology Expenses</t>
  </si>
  <si>
    <t>Research and Technology Expenses
Research and technology expenses are expensed in the period costs are incurred. For the year ended December 31, 2014 and 2013 research and technology expenses totaled $610,329 and $56,515, respectively.</t>
  </si>
  <si>
    <t>Revenue Recognition</t>
  </si>
  <si>
    <t>Revenue Recognition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wo major customers generate 87% (77% and 10%) and 81% (71% and 10%) of its revenue in the fiscal years ended December 31, 2014 and 2013, respectively.</t>
  </si>
  <si>
    <t>Billings in Excess of Revenues</t>
  </si>
  <si>
    <t>Billings in Excess of Revenues
The Company applies percentage of completion accounting to long term contracts. There are times when elements of the contract are billed in advance of the revenue being earned. Revenue is recorded as billings are posted, thus a timing difference requires an adjustment to the level of revenue recorded.
Certain website hosting contracts are prepared and invoiced on an annual basis. Any funds received for hosting services not provided yet are held in deferred revenue, and are recorded as revenue is earned.</t>
  </si>
  <si>
    <t>Fiscal Year End</t>
  </si>
  <si>
    <t>Fiscal Year End
The Company has a fiscal year ending on December 31.</t>
  </si>
  <si>
    <t>Cash and Cash Equivalents</t>
  </si>
  <si>
    <t>Cash and Cash Equivalents
The Company considers all highly liquid investments with maturities of three months or less at the time of purchase to be cash equivalents.</t>
  </si>
  <si>
    <t>Marketable Securities</t>
  </si>
  <si>
    <t>Marketable Securities
The Company has elected the fair value option under ASC 825 for its marketable securities. Marketable securities are classified as available for sale and consist of common stock holdings of publicly traded companies. These securities are marked to market at the end of each reporting period based on the closing price of the security at each balance sheet date. Changes in fair value are recorded as unrealized gains or losses in the consolidated statement of operations in accordance with ASC 320.</t>
  </si>
  <si>
    <t>Non-marketable Securities</t>
  </si>
  <si>
    <t>Non-marketable Securities
From time to time, the Company invests in the securities of other entities where there exists no active market for the securities held. Non-marketable securities are recorded at the cost of the investment.</t>
  </si>
  <si>
    <t>Allowance for Doubtful Accounts</t>
  </si>
  <si>
    <t>Allowance for Doubtful Accounts
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There was an allowance for doubtful accounts of $19,675 and $0 as of December 31, 2014 and 2013, respectively. Bad debt expense was $108,320 and $0 as of December 31, 2014 and 2013, respectively.</t>
  </si>
  <si>
    <t>Property, Plant and Equipment</t>
  </si>
  <si>
    <t>Property, Plant and Equipment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t>
  </si>
  <si>
    <t>Goodwill, Intangible Assets, and Long-Lived Assets</t>
  </si>
  <si>
    <t>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4 and 2013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Market capitalization is determined by multiplying the shares outstanding on the assessment date by the average market price of the Company’s common stock over a 30- day period before each assessment date. The Company’s uses this 30-day duration to consider inherent market fluctuations that may affect any individual closing price.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si>
  <si>
    <t>Impairment of Long-Lived Assets</t>
  </si>
  <si>
    <t>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Patents were evaluated for impairment and no impairment losses were incurred during the years ended December 31, 2014 and 2013, respectively.</t>
  </si>
  <si>
    <t>Equity-Based Payments</t>
  </si>
  <si>
    <t>Equity-Based Payments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
The Company account for equity instruments issued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t>
  </si>
  <si>
    <t>Income Taxe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t>Earnings (Loss) Per Share</t>
  </si>
  <si>
    <t>Earnings (Loss) Per Share
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t>
  </si>
  <si>
    <t>Financial Instruments</t>
  </si>
  <si>
    <t>Financial Instruments
The carrying amount of the Company’s financial instruments, consisting of cash equivalents, short-term investments, account and notes receivable, accounts and notes payable, short-term borrowings and certain other liabilities, approximate their fair value due to their relatively short maturities. The carrying amount of the Company’s long-term debt approximates fair value since the stated rate of interest approximates a market rate of interest.</t>
  </si>
  <si>
    <t>Fair Value Measurements</t>
  </si>
  <si>
    <t>Fair Value Measure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following are the Company’s assets and liabilities, measured at fair value on a recurring basis, as of December 31, 2014 and 2013:
Fair Value
Fair Value Hierarchy
Marketable securities, December 31, 2014
$
Level 1
Marketable securities, December 31, 2013
$
-0-
Level 1</t>
  </si>
  <si>
    <t>New Accounting Standards</t>
  </si>
  <si>
    <t>New Accounting Standards
Management does not believe that any recently issued, but not yet effective, accounting standards, if currently adopted, would have a material effect on the accompanying financial statements.</t>
  </si>
  <si>
    <t>SUMMARY OF SIGNIFICANT ACCOUNTING POLICIES (Tables)</t>
  </si>
  <si>
    <t>Schedule of fair value of marketable securities</t>
  </si>
  <si>
    <t>Fair Value
Fair Value Hierarchy
Marketable securities, December 31, 2014
$
Level 1
Marketable securities, December 31, 2013
$
-0-
Level 1</t>
  </si>
  <si>
    <t>PROPERTY, PLANT AND EQUIPMENT (Tables)</t>
  </si>
  <si>
    <t>Schedule of property, plant and equipment</t>
  </si>
  <si>
    <t>December 31,
December 31,
2014
2013
Computer &amp; Peripherals
$
$
Accumulated Deprecation
)
)
Property Plant &amp; Equipment, Net
$
$</t>
  </si>
  <si>
    <t>INTANGIBLE ASSETS (Tables)</t>
  </si>
  <si>
    <t>Schedule of intangible assets</t>
  </si>
  <si>
    <t>December 30,
December 31,
2014
2013
Patents
$
$
Capitalized Software Development
—
Accumulated Amortization
)
)
Intangible Assets, Net
$
$</t>
  </si>
  <si>
    <t>NOTES PAYABLE (Tables)</t>
  </si>
  <si>
    <t>Schedule of current and long term notes payable</t>
  </si>
  <si>
    <t>Notes and loans payable
December 31, 2014
December 31, 2013
Short Term
Maryland TEDCO
$
$
Notes Payable (net of $1,155 discount)
—
Total
$
$
Long Term
Maryland TEDCO
$
$
Total
$
$</t>
  </si>
  <si>
    <t>INCOME TAXES (Tables)</t>
  </si>
  <si>
    <t>Schedule of deferred tax assets and deferred tax liabilities</t>
  </si>
  <si>
    <t>Deferred tax assets:
December 31, 2014
December 31, 2013
Net operating loss carry forwards
$
$
Less valuation allowance
)
)
Net deferred tax asset
$
—
$
—</t>
  </si>
  <si>
    <t>OPTIONS (Tables)</t>
  </si>
  <si>
    <t>Summary of the Company's outstanding options</t>
  </si>
  <si>
    <t>Number of
Wtd Avg.
Shares
Exercise Price
Outstanding at December 31, 2012
$
Granted
Exercised
Outstanding at December 31, 2013
Granted
$
0..52
Exercised
Forfeited
Outstanding at December 31, 2014
$</t>
  </si>
  <si>
    <t>Summary of the Company's outstanding and exercisable options</t>
  </si>
  <si>
    <t>Outstanding and Exercisable Options - 2014
Average Exercise Price
Number of Shares
Remaining Average Contractual Life (in years)
Exercise Price times number of Shares
Weighted Average Exercise Price
Intrinsic Value
$
$
$
$
Outstanding and Exercisable Options - 2013
Average Exercise Price
Number of Shares
Remaining Average Contractual Life (in years)
Exercise Price times number of Shares
Weighted Average Exercise Price
Intrinsic Value
$
$
$
$</t>
  </si>
  <si>
    <t>WARRANTS (Tables)</t>
  </si>
  <si>
    <t>Summary of the Company's outstanding warrants</t>
  </si>
  <si>
    <t>Number of Shares
Wtd Avg. Exercise Price
Wtd Avg. Remaining Term
Intrinsic Value
Outstanding at December 31, 2012
—
—
—
—
Granted
.35
$
Outstanding at December 31, 2013
$
Granted
Exercised
Outstanding at December 31, 2014
$</t>
  </si>
  <si>
    <t>MERGER OF AUDIOEYE, INC. AND AUDIOEYE ACQUISITION CORPORATION (Tables)</t>
  </si>
  <si>
    <t>Schedule of net assets recorded in business combination</t>
  </si>
  <si>
    <t>Assets
Cash
$
Intangible Assets
Goodwill
Total Assets
$
Liabilities
Accounts payable and accrued expenses
$
Net Assets
$</t>
  </si>
  <si>
    <t>OVERVIEW (Details)</t>
  </si>
  <si>
    <t>Dec. 30, 2013USD ($)shares</t>
  </si>
  <si>
    <t>Mar. 25, 2013USD ($)shares</t>
  </si>
  <si>
    <t>Mar. 25, 2013shares</t>
  </si>
  <si>
    <t>Mar. 22, 2013USD ($)$ / sharesshares</t>
  </si>
  <si>
    <t>Aug. 17, 2012</t>
  </si>
  <si>
    <t>Jun. 22, 2011</t>
  </si>
  <si>
    <t>Dec. 31, 2014item</t>
  </si>
  <si>
    <t>Aug. 15, 2012</t>
  </si>
  <si>
    <t>Overview</t>
  </si>
  <si>
    <t>Number of patents issued in the United States | item</t>
  </si>
  <si>
    <t>Number of pending patents in the United States | item</t>
  </si>
  <si>
    <t>Affiliate of CMG Holdings Groups Inc</t>
  </si>
  <si>
    <t>Payable forgiven</t>
  </si>
  <si>
    <t>AudioEye Acquisition Corporation</t>
  </si>
  <si>
    <t>Percentage of outstanding shares acquired</t>
  </si>
  <si>
    <t>80.00%</t>
  </si>
  <si>
    <t>Shares of AEAC common stock converted to company stock (in dollars per share) | $ / shares</t>
  </si>
  <si>
    <t>Principal amount of debt converted to common shares</t>
  </si>
  <si>
    <t>Accrued interest of debt converted to common shares</t>
  </si>
  <si>
    <t>Shares issued to AEAC share holders | shares</t>
  </si>
  <si>
    <t>Shares issued to AEAC debenture holders | shares</t>
  </si>
  <si>
    <t>CMG Holdings Group, Inc.</t>
  </si>
  <si>
    <t>Remaining interest in the company (as a percent)</t>
  </si>
  <si>
    <t>15.00%</t>
  </si>
  <si>
    <t>Stockholders dividend to be distributed as the Spin-Off (as a percent)</t>
  </si>
  <si>
    <t>5.00%</t>
  </si>
  <si>
    <t>Royalty agreement (as a percent)</t>
  </si>
  <si>
    <t>10.00%</t>
  </si>
  <si>
    <t>Commission agreement (as a percent)</t>
  </si>
  <si>
    <t>7.50%</t>
  </si>
  <si>
    <t>Commission on net revenues from a specified third party (as a percent)</t>
  </si>
  <si>
    <t>Number of shares repurchased by the Company | shares</t>
  </si>
  <si>
    <t>Cash paid by the Company</t>
  </si>
  <si>
    <t>SUMMARY OF SIGNIFICANT ACCOUNTING POLICIES (Details)</t>
  </si>
  <si>
    <t>1 Months Ended</t>
  </si>
  <si>
    <t>Apr. 30, 2012USD ($)</t>
  </si>
  <si>
    <t>Oct. 31, 2010</t>
  </si>
  <si>
    <t>Dec. 31, 2014USD ($)item</t>
  </si>
  <si>
    <t>Dec. 31, 2013USD ($)item</t>
  </si>
  <si>
    <t>Dec. 31, 2012</t>
  </si>
  <si>
    <t>Significant Accounting Policies</t>
  </si>
  <si>
    <t>Assets</t>
  </si>
  <si>
    <t>Liabilities</t>
  </si>
  <si>
    <t>Net income (loss)</t>
  </si>
  <si>
    <t>Estimated useful lives of intangibles assets</t>
  </si>
  <si>
    <t>10 years</t>
  </si>
  <si>
    <t>Research and Development Expense</t>
  </si>
  <si>
    <t>Allowance for doubtful accounts</t>
  </si>
  <si>
    <t>Impairment of goodwill</t>
  </si>
  <si>
    <t>Period of the average market price of entity's common stock used for determining the market capitalization</t>
  </si>
  <si>
    <t>30 days</t>
  </si>
  <si>
    <t>Patent impairment expense</t>
  </si>
  <si>
    <t>Revenue | Customer Concentration Risk</t>
  </si>
  <si>
    <t>Number of major customers | item</t>
  </si>
  <si>
    <t>Revenue major customers (as a percent)</t>
  </si>
  <si>
    <t>87.00%</t>
  </si>
  <si>
    <t>81.00%</t>
  </si>
  <si>
    <t>Revenue | Customer Concentration Risk | Customer 1</t>
  </si>
  <si>
    <t>77.00%</t>
  </si>
  <si>
    <t>71.00%</t>
  </si>
  <si>
    <t>Revenue | Customer Concentration Risk | Customer 2</t>
  </si>
  <si>
    <t>Capitalized Software Development</t>
  </si>
  <si>
    <t>3 years</t>
  </si>
  <si>
    <t>Minimum</t>
  </si>
  <si>
    <t>Useful lives of property, plant and equipment</t>
  </si>
  <si>
    <t>5 years</t>
  </si>
  <si>
    <t>Maximum</t>
  </si>
  <si>
    <t>7 years</t>
  </si>
  <si>
    <t>Empire Technologies, LLC</t>
  </si>
  <si>
    <t>Ownership percentage (VIE)</t>
  </si>
  <si>
    <t>50.00%</t>
  </si>
  <si>
    <t>Membership interest sold (as a percent)</t>
  </si>
  <si>
    <t>Consideration paid to LVS for purchase of remaining ownership in Empire</t>
  </si>
  <si>
    <t>Ownership percentage subsidiary</t>
  </si>
  <si>
    <t>100.00%</t>
  </si>
  <si>
    <t>Couponicate</t>
  </si>
  <si>
    <t>Ownership percentage (VIE) acquired</t>
  </si>
  <si>
    <t>19.50%</t>
  </si>
  <si>
    <t>SUMMARY OF SIGNIFICANT ACCOUNTING POLICIES (Details 2) - USD ($)</t>
  </si>
  <si>
    <t>Fair Value</t>
  </si>
  <si>
    <t>Marketable Securities, Current</t>
  </si>
  <si>
    <t>Fair Value, Inputs, Level 1</t>
  </si>
  <si>
    <t>MARKETABLE AND NON-MARKETABLE SECURITIES (Details) - USD ($)</t>
  </si>
  <si>
    <t>Cost method investment</t>
  </si>
  <si>
    <t>Ecologic Transportation</t>
  </si>
  <si>
    <t>Conversion of accounts receivable</t>
  </si>
  <si>
    <t>Number of shares convertible into</t>
  </si>
  <si>
    <t>Peartrack Security Systems Inc</t>
  </si>
  <si>
    <t>Shares owned</t>
  </si>
  <si>
    <t>Fair value of investment on conversion date</t>
  </si>
  <si>
    <t>Cannonball Red</t>
  </si>
  <si>
    <t>Repurchase price of investment</t>
  </si>
  <si>
    <t>Beta Music Group</t>
  </si>
  <si>
    <t>PROPERTY, PLANT AND EQUIPMENT (Details) - USD ($)</t>
  </si>
  <si>
    <t>Accumulated Depreciation</t>
  </si>
  <si>
    <t>Property Plant &amp; Equipment, net</t>
  </si>
  <si>
    <t>Depreciation expense</t>
  </si>
  <si>
    <t>Computer &amp; Peripherals</t>
  </si>
  <si>
    <t>Property Plant &amp; Equipment, gross</t>
  </si>
  <si>
    <t>INTANGIBLE ASSETS (Details) - USD ($)</t>
  </si>
  <si>
    <t>Intangible Assets</t>
  </si>
  <si>
    <t>Accumulated Amortization</t>
  </si>
  <si>
    <t>Intangible Assets, Net</t>
  </si>
  <si>
    <t>Amortization expense</t>
  </si>
  <si>
    <t>Patents</t>
  </si>
  <si>
    <t>Intangible assets invested</t>
  </si>
  <si>
    <t>Intangible Assets, Gross</t>
  </si>
  <si>
    <t>RELATED PARTY TRANSACTIONS (Details) - USD ($)</t>
  </si>
  <si>
    <t>Dec. 30, 2013</t>
  </si>
  <si>
    <t>Mar. 25, 2013</t>
  </si>
  <si>
    <t>Mar. 22, 2013</t>
  </si>
  <si>
    <t>Feb. 06, 2013</t>
  </si>
  <si>
    <t>Jan. 29, 2013</t>
  </si>
  <si>
    <t>Sep. 30, 2014</t>
  </si>
  <si>
    <t>Dec. 24, 2013</t>
  </si>
  <si>
    <t>Sep. 30, 2013</t>
  </si>
  <si>
    <t>Aug. 07, 2013</t>
  </si>
  <si>
    <t>Jun. 30, 2013</t>
  </si>
  <si>
    <t>May. 10, 2013</t>
  </si>
  <si>
    <t>Mar. 19, 2013</t>
  </si>
  <si>
    <t>Mar. 31, 2010</t>
  </si>
  <si>
    <t>Related Party Transaction</t>
  </si>
  <si>
    <t>Repayment of related party loans</t>
  </si>
  <si>
    <t>Strike price (in dollars per share)</t>
  </si>
  <si>
    <t>Warrants to purchase shares</t>
  </si>
  <si>
    <t>Nathaniel Bradley</t>
  </si>
  <si>
    <t>Accrued salary converted amount</t>
  </si>
  <si>
    <t>Principal and accrued salary converted to common stock shares</t>
  </si>
  <si>
    <t>Principal and accrued salary converted to warrants</t>
  </si>
  <si>
    <t>Additional accrued salary converted amount</t>
  </si>
  <si>
    <t>Additional accrued salary converted to warrants</t>
  </si>
  <si>
    <t>Accrued salary exchanged for marketable securities</t>
  </si>
  <si>
    <t>Realized loss on accrued salary exchanged for marketable securities</t>
  </si>
  <si>
    <t>Amount due to related party</t>
  </si>
  <si>
    <t>Sean Bradley</t>
  </si>
  <si>
    <t>James Crawford</t>
  </si>
  <si>
    <t>Others</t>
  </si>
  <si>
    <t>PSUs</t>
  </si>
  <si>
    <t>Closing stock price (in dollars per share)</t>
  </si>
  <si>
    <t>Secured Promissory Note</t>
  </si>
  <si>
    <t>Aggregate principal amount of senior notes, to be released</t>
  </si>
  <si>
    <t>Repayments of Debt</t>
  </si>
  <si>
    <t>Total payments on debt</t>
  </si>
  <si>
    <t>Payment of accrued interest</t>
  </si>
  <si>
    <t>Number of common shares issued for conversion of debt</t>
  </si>
  <si>
    <t>Common shares issued for conversion of debt, percentage of total common shares outstanding</t>
  </si>
  <si>
    <t>5.67856%</t>
  </si>
  <si>
    <t>Notes due on demand | Nathaniel Bradley</t>
  </si>
  <si>
    <t>Discount</t>
  </si>
  <si>
    <t>Term</t>
  </si>
  <si>
    <t>Volatility (as a percent)</t>
  </si>
  <si>
    <t>Dividends (as a percent)</t>
  </si>
  <si>
    <t>0.00%</t>
  </si>
  <si>
    <t>Notes due on demand | Nathaniel Bradley | Minimum</t>
  </si>
  <si>
    <t>Discount rate (as a percent)</t>
  </si>
  <si>
    <t>1.37%</t>
  </si>
  <si>
    <t>Notes due on demand | Nathaniel Bradley | Maximum</t>
  </si>
  <si>
    <t>1.43%</t>
  </si>
  <si>
    <t>Issuance of secured promissory note</t>
  </si>
  <si>
    <t>Issuance of shares for debt</t>
  </si>
  <si>
    <t>Issuance of shares in spin-off</t>
  </si>
  <si>
    <t>Shares of AEAC common stock converted to company stock (in dollars per share)</t>
  </si>
  <si>
    <t>Shares issued to AEAC share holders</t>
  </si>
  <si>
    <t>Shares issued to AEAC debenture holders</t>
  </si>
  <si>
    <t>Former stockholders right to receive cash from income earned (as a percent)</t>
  </si>
  <si>
    <t>Royalty Agreement period</t>
  </si>
  <si>
    <t>Services Agreement period</t>
  </si>
  <si>
    <t>Services agreement (as a percent)</t>
  </si>
  <si>
    <t>Number of shares repurchased by the Company</t>
  </si>
  <si>
    <t>RELATED PARTY TRANSACTIONS (Details 2) - USD ($)</t>
  </si>
  <si>
    <t>Revenue from Related Parties</t>
  </si>
  <si>
    <t>NOTES PAYABLE (Details)</t>
  </si>
  <si>
    <t>Aug. 03, 2013USD ($)$ / sharesshares</t>
  </si>
  <si>
    <t>Mar. 22, 2013USD ($)shares</t>
  </si>
  <si>
    <t>Feb. 06, 2013USD ($)shares</t>
  </si>
  <si>
    <t>Aug. 17, 2012USD ($)item</t>
  </si>
  <si>
    <t>Aug. 15, 2012USD ($)</t>
  </si>
  <si>
    <t>Oct. 24, 2011USD ($)</t>
  </si>
  <si>
    <t>Dec. 31, 2014USD ($)</t>
  </si>
  <si>
    <t>Dec. 31, 2013USD ($)$ / sharesshares</t>
  </si>
  <si>
    <t>Dec. 31, 2012USD ($)$ / shares</t>
  </si>
  <si>
    <t>Sep. 30, 2014$ / shares</t>
  </si>
  <si>
    <t>Dec. 24, 2013shares</t>
  </si>
  <si>
    <t>May. 10, 2013$ / shares</t>
  </si>
  <si>
    <t>Notes Payable</t>
  </si>
  <si>
    <t>Short Term</t>
  </si>
  <si>
    <t>Long Term</t>
  </si>
  <si>
    <t>Total payments</t>
  </si>
  <si>
    <t>Warrants to purchase shares | shares</t>
  </si>
  <si>
    <t>Strike price (in dollars per share) | $ / shares</t>
  </si>
  <si>
    <t>Amortization of Debt Discount (Premium)</t>
  </si>
  <si>
    <t>Repayment of debt</t>
  </si>
  <si>
    <t>Number of common shares issued for conversion of debt | shares</t>
  </si>
  <si>
    <t>AEAC Debentures</t>
  </si>
  <si>
    <t>Interest rate</t>
  </si>
  <si>
    <t>8.00%</t>
  </si>
  <si>
    <t>Due date from the date of issuance</t>
  </si>
  <si>
    <t>1 year</t>
  </si>
  <si>
    <t>Face amount of debt</t>
  </si>
  <si>
    <t>Conversion option of principal and interest (in dollars per share) | $ / shares</t>
  </si>
  <si>
    <t>Maryland TEDCO Note</t>
  </si>
  <si>
    <t>Carrying amount of debt</t>
  </si>
  <si>
    <t>Monthly payments</t>
  </si>
  <si>
    <t>Note</t>
  </si>
  <si>
    <t>Accrued interest</t>
  </si>
  <si>
    <t>Share price (in dollars per share) | $ / shares</t>
  </si>
  <si>
    <t>1.36%</t>
  </si>
  <si>
    <t>Debt conversion - percent of total issued and outstanding common shares as of conversion date</t>
  </si>
  <si>
    <t>Secured Promissory Note | Maximum</t>
  </si>
  <si>
    <t>Debt conversion - number of shares | item</t>
  </si>
  <si>
    <t>Loans Payable</t>
  </si>
  <si>
    <t>25.00%</t>
  </si>
  <si>
    <t>4 years</t>
  </si>
  <si>
    <t>COMMITMENTS AND CONTINGENCIES (Details)</t>
  </si>
  <si>
    <t>Apr. 24, 2015USD ($)</t>
  </si>
  <si>
    <t>Mar. 24, 2015USD ($)</t>
  </si>
  <si>
    <t>Aug. 07, 2013USD ($)</t>
  </si>
  <si>
    <t>Dec. 31, 2013USD ($)</t>
  </si>
  <si>
    <t>Jun. 30, 2015ft²</t>
  </si>
  <si>
    <t>Commitments and Contingencies</t>
  </si>
  <si>
    <t>Area of principal executive offices | ft²</t>
  </si>
  <si>
    <t>Rent expense per month</t>
  </si>
  <si>
    <t>Rent expense</t>
  </si>
  <si>
    <t>Executive Employment Agreement period</t>
  </si>
  <si>
    <t>Base salary</t>
  </si>
  <si>
    <t>Ted O'Donnell</t>
  </si>
  <si>
    <t>2 years</t>
  </si>
  <si>
    <t>Constantine Potamianos</t>
  </si>
  <si>
    <t>Subsequent Event | Nathaniel Bradley</t>
  </si>
  <si>
    <t>Subsequent Event | Sean Bradley</t>
  </si>
  <si>
    <t>Subsequent Event | James Crawford</t>
  </si>
  <si>
    <t>Term of consulting agreement</t>
  </si>
  <si>
    <t>12 months</t>
  </si>
  <si>
    <t>Consulting agreement monthly fee amount</t>
  </si>
  <si>
    <t>COMMITMENTS AND CONTINGENCIES (Details 2) - USD ($)</t>
  </si>
  <si>
    <t>Jun. 03, 2015</t>
  </si>
  <si>
    <t>Jun. 02, 2015</t>
  </si>
  <si>
    <t>May. 05, 2015</t>
  </si>
  <si>
    <t>Mar. 05, 2015</t>
  </si>
  <si>
    <t>Jan. 29, 2015</t>
  </si>
  <si>
    <t>Jan. 15, 2015</t>
  </si>
  <si>
    <t>Jan. 27, 2014</t>
  </si>
  <si>
    <t>Dec. 23, 2013</t>
  </si>
  <si>
    <t>Nov. 16, 2013</t>
  </si>
  <si>
    <t>Exercise price of warrants (in dollars per share)</t>
  </si>
  <si>
    <t>Exercise price of units (in dollars per share)</t>
  </si>
  <si>
    <t>Warrants</t>
  </si>
  <si>
    <t>Number of units granted (in shares)</t>
  </si>
  <si>
    <t>Options</t>
  </si>
  <si>
    <t>Number of options awarded</t>
  </si>
  <si>
    <t>Exercise price of options (in dollars per share)</t>
  </si>
  <si>
    <t>Maximum | Warrants</t>
  </si>
  <si>
    <t>Mr. Arena</t>
  </si>
  <si>
    <t>Signing bonus</t>
  </si>
  <si>
    <t>Other consideration</t>
  </si>
  <si>
    <t>Total consideration</t>
  </si>
  <si>
    <t>Consideration already advanced</t>
  </si>
  <si>
    <t>Mr. Arena | Warrants</t>
  </si>
  <si>
    <t>Vesting period</t>
  </si>
  <si>
    <t>Mr. Arena | Options</t>
  </si>
  <si>
    <t>Mr. Arena | PSUs</t>
  </si>
  <si>
    <t>Number of shares issued for each performance share unit</t>
  </si>
  <si>
    <t>Mr. Arena | PSUs | Revenue goal</t>
  </si>
  <si>
    <t>Percentage of awards tied to targeted goals</t>
  </si>
  <si>
    <t>35.00%</t>
  </si>
  <si>
    <t>Mr. Arena | PSUs | Cash flow goal</t>
  </si>
  <si>
    <t>Mr. Arena | PSUs | Discretionary goal</t>
  </si>
  <si>
    <t>30.00%</t>
  </si>
  <si>
    <t>Mr. Arena | PSUs | Performance target</t>
  </si>
  <si>
    <t>Mr. Arena | Maximum</t>
  </si>
  <si>
    <t>Quarterly bonus</t>
  </si>
  <si>
    <t>Mr. Arena | Maximum | PSUs</t>
  </si>
  <si>
    <t>Mr. Arena | Maximum | PSUs | Performance target</t>
  </si>
  <si>
    <t>Percentage performance targets met</t>
  </si>
  <si>
    <t>125.00%</t>
  </si>
  <si>
    <t>Mr. Arena | Minimum | PSUs | Performance target</t>
  </si>
  <si>
    <t>75.00%</t>
  </si>
  <si>
    <t>Mr. Arena | AIM</t>
  </si>
  <si>
    <t>Term of Consulting Agreement</t>
  </si>
  <si>
    <t>Subsequent Event</t>
  </si>
  <si>
    <t>Number of warrants consisted in each unit sold to accredited investor</t>
  </si>
  <si>
    <t>Subsequent Event | Maximum</t>
  </si>
  <si>
    <t>Subsequent Event | Maximum | Warrants</t>
  </si>
  <si>
    <t>Subsequent Event | Mr. Arena</t>
  </si>
  <si>
    <t>Gross proceeds from the sale of shares in any month</t>
  </si>
  <si>
    <t>Subsequent Event | Mr. Arena | Options</t>
  </si>
  <si>
    <t>Number of units forfeited (in shares)</t>
  </si>
  <si>
    <t>Subsequent Event | Mr. Arena | Options | Options Vested on Grant Date</t>
  </si>
  <si>
    <t>Subsequent Event | Mr. Arena | Options | Options Vested Second Tranche</t>
  </si>
  <si>
    <t>Percentage Options Subject to Clawback Provision</t>
  </si>
  <si>
    <t>Subsequent Event | Mr. Arena | Restricted Shares</t>
  </si>
  <si>
    <t>Shares held in escrow</t>
  </si>
  <si>
    <t>Subsequent Event | Mr. Arena | Maximum | Restricted Shares</t>
  </si>
  <si>
    <t>Subsequent Event | Mr. Arena | AIM</t>
  </si>
  <si>
    <t>Consulting agreement one-time net payment</t>
  </si>
  <si>
    <t>Consulting agreement fee</t>
  </si>
  <si>
    <t>STOCKHOLDERS' EQUITY (Details)</t>
  </si>
  <si>
    <t>Dec. 31, 2014USD ($)item$ / sharesshares</t>
  </si>
  <si>
    <t>Dec. 15, 2014USD ($)shares</t>
  </si>
  <si>
    <t>Nov. 25, 2014shares</t>
  </si>
  <si>
    <t>Nov. 18, 2014shares</t>
  </si>
  <si>
    <t>Sep. 30, 2014USD ($)item$ / sharesshares</t>
  </si>
  <si>
    <t>Jul. 17, 2014shares</t>
  </si>
  <si>
    <t>Jun. 30, 2014USD ($)item$ / sharesshares</t>
  </si>
  <si>
    <t>Mar. 28, 2014shares</t>
  </si>
  <si>
    <t>Feb. 03, 2014USD ($)$ / sharesshares</t>
  </si>
  <si>
    <t>Jan. 31, 2014USD ($)</t>
  </si>
  <si>
    <t>Jan. 30, 2014USD ($)item$ / sharesshares</t>
  </si>
  <si>
    <t>Dec. 30, 2013USD ($)</t>
  </si>
  <si>
    <t>Dec. 24, 2013USD ($)$ / sharesshares</t>
  </si>
  <si>
    <t>Dec. 23, 2013USD ($)item$ / sharesshares</t>
  </si>
  <si>
    <t>Nov. 25, 2013USD ($)$ / sharesshares</t>
  </si>
  <si>
    <t>Nov. 16, 2013$ / sharesshares</t>
  </si>
  <si>
    <t>Oct. 10, 2013USD ($)shares</t>
  </si>
  <si>
    <t>Sep. 30, 2013shares</t>
  </si>
  <si>
    <t>Sep. 10, 2013USD ($)shares</t>
  </si>
  <si>
    <t>May. 10, 2013$ / sharesshares</t>
  </si>
  <si>
    <t>Apr. 05, 2013USD ($)shares</t>
  </si>
  <si>
    <t>Mar. 19, 2013shares</t>
  </si>
  <si>
    <t>Jul. 31, 2014USD ($)shares</t>
  </si>
  <si>
    <t>Jun. 30, 2014USD ($)itemshares</t>
  </si>
  <si>
    <t>Mar. 31, 2014USD ($)shares</t>
  </si>
  <si>
    <t>Jun. 30, 2013USD ($)$ / sharesshares</t>
  </si>
  <si>
    <t>Jun. 30, 2015USD ($)</t>
  </si>
  <si>
    <t>Jun. 30, 2013shares</t>
  </si>
  <si>
    <t>Mar. 27, 2014shares</t>
  </si>
  <si>
    <t>Dec. 31, 2012shares</t>
  </si>
  <si>
    <t>Common Stock, par value (in dollars per share) | $ / shares</t>
  </si>
  <si>
    <t>Expenses related to common stock issued for service | $</t>
  </si>
  <si>
    <t>Stockholders' Equity</t>
  </si>
  <si>
    <t>Value of shares issued for services | $</t>
  </si>
  <si>
    <t>Units sold to accredited investors (in shares)</t>
  </si>
  <si>
    <t>Units sold to accredited investors, number of common shares</t>
  </si>
  <si>
    <t>Proceeds from sale of units to accredited investors | $</t>
  </si>
  <si>
    <t>Private placement cost | $</t>
  </si>
  <si>
    <t>Number of units sold to accredited investors of accounts payable forgiven</t>
  </si>
  <si>
    <t>Accounts payable forgiven from the sale of units to accredited investors | $</t>
  </si>
  <si>
    <t>Number of common shares consisted in each unit sold to accredited investor</t>
  </si>
  <si>
    <t>Term of warrants issued to accredited investor</t>
  </si>
  <si>
    <t>Number of common shares that can be purchased against each warrant issued to accredited investor</t>
  </si>
  <si>
    <t>Exercise price of units (in dollars per share) | $ / shares</t>
  </si>
  <si>
    <t>Purchase price of units (in dollars per share) | $ / shares</t>
  </si>
  <si>
    <t>Number of accredited investors | item</t>
  </si>
  <si>
    <t>Units sold to accredited investors, number of warrants</t>
  </si>
  <si>
    <t>Units Sold to Accredited Investors Warrants Common Stock for Services</t>
  </si>
  <si>
    <t>Common shares for the exercise of options</t>
  </si>
  <si>
    <t>Proceeds from exercise of options | $</t>
  </si>
  <si>
    <t>Issuance of warrants (in shares)</t>
  </si>
  <si>
    <t>Accrued salary converted to warrants | $</t>
  </si>
  <si>
    <t>Accounts payable converted to warrants | $</t>
  </si>
  <si>
    <t>Warrants. Options and PSU issued for services | $</t>
  </si>
  <si>
    <t>Term of warrant</t>
  </si>
  <si>
    <t>Common Stock, shares authorized before amendment</t>
  </si>
  <si>
    <t>Proceeds from exercise of warrants | $</t>
  </si>
  <si>
    <t>Subscription Receivable | $</t>
  </si>
  <si>
    <t>Proceeds from subscription receivable | $</t>
  </si>
  <si>
    <t>Percent of common shares available to purchase with the purchase of a common share of stock</t>
  </si>
  <si>
    <t>37.50%</t>
  </si>
  <si>
    <t>Amortization period</t>
  </si>
  <si>
    <t>warrants exercised</t>
  </si>
  <si>
    <t>Number of options exercised</t>
  </si>
  <si>
    <t>Payable forgiven | $</t>
  </si>
  <si>
    <t>Accredited investors</t>
  </si>
  <si>
    <t>Value of warrants | $</t>
  </si>
  <si>
    <t>Net proceeds from sale of units to accredited investors | $</t>
  </si>
  <si>
    <t>COMMON STOCK | Affiliate of a director</t>
  </si>
  <si>
    <t>Common stock value | $</t>
  </si>
  <si>
    <t>Number of common stock shares included in each unit sold</t>
  </si>
  <si>
    <t>Principal amount of debt converted to common shares | $</t>
  </si>
  <si>
    <t>Gross proceeds from exercise of warrants | $</t>
  </si>
  <si>
    <t>Accrued salary converted amount | $</t>
  </si>
  <si>
    <t>Discount percent</t>
  </si>
  <si>
    <t>Consideration paid to LVS for purchase of remaining ownership in Empire | $</t>
  </si>
  <si>
    <t>Repayments of Debt | $</t>
  </si>
  <si>
    <t>Accrued interest of debt converted to common shares | $</t>
  </si>
  <si>
    <t>Total payments on debt | $</t>
  </si>
  <si>
    <t>Payment of accrued interest | $</t>
  </si>
  <si>
    <t>Warrants granted on February 3, 2014 | Warrants</t>
  </si>
  <si>
    <t>Risk-free interest rate (as a percent)</t>
  </si>
  <si>
    <t>1.44%</t>
  </si>
  <si>
    <t>INCOME TAXES (Details) - USD ($)</t>
  </si>
  <si>
    <t>Deferred tax assets:</t>
  </si>
  <si>
    <t>Net operating loss carryforwards</t>
  </si>
  <si>
    <t>Less valuation allowance</t>
  </si>
  <si>
    <t>Net operating loss carry forward</t>
  </si>
  <si>
    <t>OPTIONS (Details) - USD ($)</t>
  </si>
  <si>
    <t>Nov. 25, 2014</t>
  </si>
  <si>
    <t>Oct. 20, 2014</t>
  </si>
  <si>
    <t>Oct. 16, 2014</t>
  </si>
  <si>
    <t>Oct. 03, 2014</t>
  </si>
  <si>
    <t>Sep. 12, 2014</t>
  </si>
  <si>
    <t>Sep. 08, 2014</t>
  </si>
  <si>
    <t>Sep. 05, 2014</t>
  </si>
  <si>
    <t>Sep. 03, 2014</t>
  </si>
  <si>
    <t>Aug. 18, 2014</t>
  </si>
  <si>
    <t>Jul. 28, 2014</t>
  </si>
  <si>
    <t>Jul. 23, 2014</t>
  </si>
  <si>
    <t>Jul. 22, 2014</t>
  </si>
  <si>
    <t>Jul. 21, 2014</t>
  </si>
  <si>
    <t>Jul. 17, 2014</t>
  </si>
  <si>
    <t>Jul. 01, 2014</t>
  </si>
  <si>
    <t>Jun. 14, 2014</t>
  </si>
  <si>
    <t>Jun. 11, 2014</t>
  </si>
  <si>
    <t>Jun. 09, 2014</t>
  </si>
  <si>
    <t>Jun. 02, 2014</t>
  </si>
  <si>
    <t>Mar. 28, 2014</t>
  </si>
  <si>
    <t>Mar. 24, 2014</t>
  </si>
  <si>
    <t>Mar. 03, 2014</t>
  </si>
  <si>
    <t>Feb. 17, 2014</t>
  </si>
  <si>
    <t>Dec. 13, 2013</t>
  </si>
  <si>
    <t>Oct. 10, 2013</t>
  </si>
  <si>
    <t>Sep. 10, 2013</t>
  </si>
  <si>
    <t>Aug. 20, 2013</t>
  </si>
  <si>
    <t>Jul. 29, 2013</t>
  </si>
  <si>
    <t>Dec. 19, 2012</t>
  </si>
  <si>
    <t>Number of options:</t>
  </si>
  <si>
    <t>Exercised (in shares)</t>
  </si>
  <si>
    <t>Significant assumptions used in the valuation</t>
  </si>
  <si>
    <t>Share based compensation expense</t>
  </si>
  <si>
    <t>Exercise Price (in dollars per share)</t>
  </si>
  <si>
    <t>Options issued three, March 24, 2014</t>
  </si>
  <si>
    <t>Forfeited (in shares)</t>
  </si>
  <si>
    <t>Expected term</t>
  </si>
  <si>
    <t>3 years 3 months 4 days</t>
  </si>
  <si>
    <t>Expected volatility (as a percent)</t>
  </si>
  <si>
    <t>1.76%</t>
  </si>
  <si>
    <t>Expected dividend yield (as a percent)</t>
  </si>
  <si>
    <t>Grant date fair value of options</t>
  </si>
  <si>
    <t>Options issued three, March 24, 2014 | Vesting after one year</t>
  </si>
  <si>
    <t>Vesting percentage</t>
  </si>
  <si>
    <t>Options issued three, March 24, 2014 | Vesting Every Month Member</t>
  </si>
  <si>
    <t>2.01%</t>
  </si>
  <si>
    <t>Options issued and outstanding</t>
  </si>
  <si>
    <t>Outstanding at beginning of the period (in shares)</t>
  </si>
  <si>
    <t>Granted (in shares)</t>
  </si>
  <si>
    <t>Outstanding at the end of the period (in shares)</t>
  </si>
  <si>
    <t>Wtd Avg. Exercise Price</t>
  </si>
  <si>
    <t>Outstanding at beginning of the period (in dollars per share)</t>
  </si>
  <si>
    <t>Granted (in dollars per share)</t>
  </si>
  <si>
    <t>Exercised (in dollars per share)</t>
  </si>
  <si>
    <t>Forfeited (in dollars per share)</t>
  </si>
  <si>
    <t>Outstanding at end of the period (in dollars per share)</t>
  </si>
  <si>
    <t>Wtd Avg. Remaining Term</t>
  </si>
  <si>
    <t>SharebasedCompensationArrangementBySharebasedPaymentAwardOptionsOutstandingWeightedAverageRemainingContractualTerm2</t>
  </si>
  <si>
    <t>4 years 3 months 18 days</t>
  </si>
  <si>
    <t>3 years 11 months 16 days</t>
  </si>
  <si>
    <t>Intrinsic Value</t>
  </si>
  <si>
    <t>Outstanding at beginning of the period, Intrinsic Value (in dollars)</t>
  </si>
  <si>
    <t>Outstanding at end of the period, Intrinsic Value (in dollars)</t>
  </si>
  <si>
    <t>Number of options granted prior to initial option grant</t>
  </si>
  <si>
    <t>Average Exercise Price</t>
  </si>
  <si>
    <t>Outstanding and Exercisable Options</t>
  </si>
  <si>
    <t>Number of shares outstanding and exercisable</t>
  </si>
  <si>
    <t>Remaining average contractual life of exercisable options</t>
  </si>
  <si>
    <t>3 years 9 months 15 days</t>
  </si>
  <si>
    <t>Exercise price times number of share</t>
  </si>
  <si>
    <t>Options | Minimum</t>
  </si>
  <si>
    <t>1 year 5 months 1 day</t>
  </si>
  <si>
    <t>0.39%</t>
  </si>
  <si>
    <t>Options | Maximum</t>
  </si>
  <si>
    <t>250.00%</t>
  </si>
  <si>
    <t>1.83%</t>
  </si>
  <si>
    <t>Options | Options issued on January 27, 2014</t>
  </si>
  <si>
    <t>3 years 3 months 29 days</t>
  </si>
  <si>
    <t>1.61%</t>
  </si>
  <si>
    <t>Options | Options issued on January 27, 2014 | Mr. Arena</t>
  </si>
  <si>
    <t>Shares that may vest but are subject to clawback provision</t>
  </si>
  <si>
    <t>Options | Options issued on January 27, 2014 | Immediate vesting</t>
  </si>
  <si>
    <t>33.30%</t>
  </si>
  <si>
    <t>Options | Options issued on January 27, 2014 | Vesting every year</t>
  </si>
  <si>
    <t>Options | Options issued on February 17, 2014</t>
  </si>
  <si>
    <t>1.58%</t>
  </si>
  <si>
    <t>Options | Options issued on February 17, 2014 | Vesting after one year</t>
  </si>
  <si>
    <t>Options | Options issued on February 17, 2014 | Vesting Every Month Member</t>
  </si>
  <si>
    <t>Options | Options issued on March 4, 2014</t>
  </si>
  <si>
    <t>2 years 9 months</t>
  </si>
  <si>
    <t>1.54%</t>
  </si>
  <si>
    <t>Options | Options issued on March 4, 2014 | Immediate vesting</t>
  </si>
  <si>
    <t>20.00%</t>
  </si>
  <si>
    <t>Options | Options issued on March 4, 2014 | Vesting every 90 days</t>
  </si>
  <si>
    <t>90 days</t>
  </si>
  <si>
    <t>Options | Options issued one, March 24, 2014</t>
  </si>
  <si>
    <t>2 years 6 months</t>
  </si>
  <si>
    <t>Options | Options issued one, March 24, 2014 | Immediate vesting</t>
  </si>
  <si>
    <t>Options | Options issued two, March 24, 2014</t>
  </si>
  <si>
    <t>Options | Options issued two, March 24, 2014 | Vesting after one year</t>
  </si>
  <si>
    <t>Options | Options issued two, March 24, 2014 | Vesting Every Month Member</t>
  </si>
  <si>
    <t>2.08%</t>
  </si>
  <si>
    <t>Options | Options issued three, March 24, 2014</t>
  </si>
  <si>
    <t>Options | Options awarded on June 2, 2014</t>
  </si>
  <si>
    <t>0.83%</t>
  </si>
  <si>
    <t>Options | Options awarded on June 2, 2014 | Vesting after one year</t>
  </si>
  <si>
    <t>Options | Options awarded on June 2, 2014 | Vesting Every Month Member</t>
  </si>
  <si>
    <t>Options | Options awarded on June 9, 2014</t>
  </si>
  <si>
    <t>0.88%</t>
  </si>
  <si>
    <t>Options | Options awarded on June 9, 2014 | Vesting after one year</t>
  </si>
  <si>
    <t>Options | Options awarded on June 9, 2014 | Vesting Every Month Member</t>
  </si>
  <si>
    <t>Options | Options awarded on June 11, 2014</t>
  </si>
  <si>
    <t>Options | Options awarded on June 11, 2014 | Immediate vesting</t>
  </si>
  <si>
    <t>Options | Options awarded on June 11, 2014 | Vesting every 90 days</t>
  </si>
  <si>
    <t>Options | Options issued on June 14, 2014</t>
  </si>
  <si>
    <t>2 years 8 months 16 days</t>
  </si>
  <si>
    <t>0.91%</t>
  </si>
  <si>
    <t>Options | Options issued on June 14, 2014 | Immediate vesting</t>
  </si>
  <si>
    <t>33.33%</t>
  </si>
  <si>
    <t>Options | Options issued on June 14, 2014 | Vesting every 90 days</t>
  </si>
  <si>
    <t>16.66%</t>
  </si>
  <si>
    <t>Options | Options issued one, July 1, 2014</t>
  </si>
  <si>
    <t>1.66%</t>
  </si>
  <si>
    <t>Options | Options issued one, July 1, 2014 | Vesting after one year</t>
  </si>
  <si>
    <t>Options | Options issued one, July 1, 2014 | Vesting Every Month Member</t>
  </si>
  <si>
    <t>Options | Options issued two, July 1, 2014</t>
  </si>
  <si>
    <t>Options | Options issued two, July 1, 2014 | Vesting after one year</t>
  </si>
  <si>
    <t>Options | Options issued two, July 1, 2014 | Vesting Every Month Member</t>
  </si>
  <si>
    <t>Options | Options Granted on July 21, 2014</t>
  </si>
  <si>
    <t>1.70%</t>
  </si>
  <si>
    <t>Options | Options Granted on July 21, 2014 | Vesting after one year</t>
  </si>
  <si>
    <t>Options | Options Granted on July 21, 2014 | Vesting Every Month Member</t>
  </si>
  <si>
    <t>Options | Options Granted on July 22, 2014</t>
  </si>
  <si>
    <t>1.68%</t>
  </si>
  <si>
    <t>Options | Options Granted on July 22, 2014 | Immediate vesting</t>
  </si>
  <si>
    <t>Options | Options Granted on July 22, 2014 | Vesting every 90 days</t>
  </si>
  <si>
    <t>Options | Options Granted on July 23, 2014</t>
  </si>
  <si>
    <t>1.67%</t>
  </si>
  <si>
    <t>Options | Options Granted on July 23, 2014 | Vesting after one year</t>
  </si>
  <si>
    <t>Options | Options Granted on July 23, 2014 | Vesting Every Month Member</t>
  </si>
  <si>
    <t>Options | Options Granted on July 28, 2014</t>
  </si>
  <si>
    <t>1.73%</t>
  </si>
  <si>
    <t>Options | Options Granted on July 28, 2014 | Vesting after one year</t>
  </si>
  <si>
    <t>Options | Options Granted on July 28, 2014 | Vesting Every Month Member</t>
  </si>
  <si>
    <t>Options | Options Granted on August 18, 2014</t>
  </si>
  <si>
    <t>Options | Options Granted on August 18, 2014 | Vesting after one year</t>
  </si>
  <si>
    <t>Options | Options Granted on August 18, 2014 | Vesting Every Month Member</t>
  </si>
  <si>
    <t>Options | Options issued on September 3, 2014</t>
  </si>
  <si>
    <t>1.69%</t>
  </si>
  <si>
    <t>Options | Options issued on September 3, 2014 | Vesting after one year</t>
  </si>
  <si>
    <t>Options | Options issued on September 3, 2014 | Vesting Every Month Member</t>
  </si>
  <si>
    <t>Options | Options issued one, September 5, 2014</t>
  </si>
  <si>
    <t>Options | Options issued one, September 5, 2014 | Immediate vesting</t>
  </si>
  <si>
    <t>Options | Options issued one, September 5, 2014 | Vesting every 90 days</t>
  </si>
  <si>
    <t>Options | Options issued two, September 5, 2014</t>
  </si>
  <si>
    <t>Options | Options issued two, September 5, 2014 | Minimum</t>
  </si>
  <si>
    <t>Options | Options issued two, September 5, 2014 | Vesting after one year</t>
  </si>
  <si>
    <t>Options | Options issued two, September 5, 2014 | Vesting Every Month Member</t>
  </si>
  <si>
    <t>Options | Options Granted on September 8, 2014</t>
  </si>
  <si>
    <t>1.72%</t>
  </si>
  <si>
    <t>Options | Options Granted on September 8, 2014 | Vesting after one year</t>
  </si>
  <si>
    <t>Options | Options Granted on September 8, 2014 | Vesting Every Month Member</t>
  </si>
  <si>
    <t>Options | Options Granted on September 12, 2014</t>
  </si>
  <si>
    <t>Options | Options Granted on September 12, 2014 | Vesting after one year</t>
  </si>
  <si>
    <t>Options | Options Granted on September 12, 2014 | Vesting Every Month Member</t>
  </si>
  <si>
    <t>Options | Options Granted on October 3, 2014</t>
  </si>
  <si>
    <t>2 years 7 months 17 days</t>
  </si>
  <si>
    <t>Options | Options Granted on October 3, 2014 | Immediate vesting</t>
  </si>
  <si>
    <t>Options | Options Granted on October 3, 2014 | Vesting every 90 days</t>
  </si>
  <si>
    <t>Options | Options Granted on October 16, 2014</t>
  </si>
  <si>
    <t>Options | Options Granted on October 16, 2014 | Vesting after one year</t>
  </si>
  <si>
    <t>Options | Options Granted on October 16, 2014 | Vesting Every Month Member</t>
  </si>
  <si>
    <t>Options | Options Granted on October 20, 2014</t>
  </si>
  <si>
    <t>Options | Options Granted on October 20, 2014 | Vesting after one year</t>
  </si>
  <si>
    <t>Options | Options Granted on October 20, 2014 | Vesting Every Month Member</t>
  </si>
  <si>
    <t>Options | Options granted on December 19, 2012</t>
  </si>
  <si>
    <t>3 years 3 months</t>
  </si>
  <si>
    <t>Options | Options granted on May 10, 2013</t>
  </si>
  <si>
    <t>0.82%</t>
  </si>
  <si>
    <t>Options | Options granted on May 10, 2013 | Vesting every 90 days</t>
  </si>
  <si>
    <t>12.50%</t>
  </si>
  <si>
    <t>Options | Options granted on May 10, 2013 | Options Vested on Grant Date</t>
  </si>
  <si>
    <t>Options | Options granted on July 29, 2013</t>
  </si>
  <si>
    <t>2 years 8 months 1 day</t>
  </si>
  <si>
    <t>Options | Options granted on July 29, 2013 | Options vested on July 29, 2014</t>
  </si>
  <si>
    <t>Options | Options granted on July 29, 2013 | Options vested on July 29, 2015</t>
  </si>
  <si>
    <t>Options | Options granted one, on August 20, 2013</t>
  </si>
  <si>
    <t>2 years 10 months 17 days</t>
  </si>
  <si>
    <t>Options | Options granted one, on August 20, 2013 | Options vested in February 2014</t>
  </si>
  <si>
    <t>Options | Options granted one, on August 20, 2013 | Options vested in August 2014</t>
  </si>
  <si>
    <t>Options | Options granted two, on August 20, 2013</t>
  </si>
  <si>
    <t>Options | Options granted two, on August 20, 2013 | August 20, 2016</t>
  </si>
  <si>
    <t>1 year 9 months</t>
  </si>
  <si>
    <t>Number of options expired</t>
  </si>
  <si>
    <t>Options | Options granted two, on August 20, 2013 | August 20, 2018</t>
  </si>
  <si>
    <t>Options | Options granted two, on August 20, 2013 | Immediate vesting</t>
  </si>
  <si>
    <t>Options | Options granted two, on August 20, 2013 | Vesting every 90 days</t>
  </si>
  <si>
    <t>Options | Options granted on December 13, 2013</t>
  </si>
  <si>
    <t>Options | Options granted on December 13, 2013 | Immediate vesting</t>
  </si>
  <si>
    <t>Options | Options granted on December 13, 2013 | Vesting every 90 days</t>
  </si>
  <si>
    <t>WARRANTS (Details)</t>
  </si>
  <si>
    <t>Dec. 15, 2014shares</t>
  </si>
  <si>
    <t>Sep. 17, 2014USD ($)$ / sharesshares</t>
  </si>
  <si>
    <t>Sep. 05, 2014USD ($)$ / sharesshares</t>
  </si>
  <si>
    <t>Aug. 29, 2014USD ($)$ / sharesshares</t>
  </si>
  <si>
    <t>Aug. 27, 2014USD ($)$ / sharesshares</t>
  </si>
  <si>
    <t>Aug. 25, 2014USD ($)$ / sharesshares</t>
  </si>
  <si>
    <t>Jul. 17, 2014USD ($)$ / sharesshares</t>
  </si>
  <si>
    <t>Mar. 24, 2014USD ($)$ / sharesshares</t>
  </si>
  <si>
    <t>Nov. 16, 2013USD ($)$ / sharesshares</t>
  </si>
  <si>
    <t>Oct. 10, 2013shares</t>
  </si>
  <si>
    <t>Sep. 30, 2013USD ($)$ / sharesshares</t>
  </si>
  <si>
    <t>Sep. 10, 2013shares</t>
  </si>
  <si>
    <t>May. 10, 2013USD ($)$ / sharesshares</t>
  </si>
  <si>
    <t>Apr. 05, 2013shares</t>
  </si>
  <si>
    <t>Mar. 19, 2013USD ($)$ / sharesshares</t>
  </si>
  <si>
    <t>Mar. 31, 2014shares</t>
  </si>
  <si>
    <t>Dec. 31, 2012USD ($)</t>
  </si>
  <si>
    <t>Jan. 27, 2014USD ($)$ / sharesshares</t>
  </si>
  <si>
    <t>Dec. 19, 2012USD ($)</t>
  </si>
  <si>
    <t>Stock compensation expense related to the options and warrants | $</t>
  </si>
  <si>
    <t>Number of accredited investors to whom the entity sold units | item</t>
  </si>
  <si>
    <t>Number of shares of common stock included with the units sold</t>
  </si>
  <si>
    <t>Percent Of Common Shares Available To Purchase With The Purchase Of A Common Share Of Stock</t>
  </si>
  <si>
    <t>Number of shares of warrants included with the units sold</t>
  </si>
  <si>
    <t>Release of aggregate due to related party | $</t>
  </si>
  <si>
    <t>Debt discount for warrants issued with debt | $</t>
  </si>
  <si>
    <t>Units sold to accredited investors, number of warrants for common stock issued to the placement agent in connection with their services</t>
  </si>
  <si>
    <t>Warrants granted on June 30, 2014</t>
  </si>
  <si>
    <t>Grant date fair value of options | $</t>
  </si>
  <si>
    <t>Face amount of debt | $</t>
  </si>
  <si>
    <t>Grant date fair value of warrants | $</t>
  </si>
  <si>
    <t>Grant date fair value of additional warrants | $</t>
  </si>
  <si>
    <t>Fees related to sale of units to accredited investors | $</t>
  </si>
  <si>
    <t>Additional number of shares of common stock included with the units sold</t>
  </si>
  <si>
    <t>Additional number of shares of common stock included with the units sold to agents</t>
  </si>
  <si>
    <t>Minimum | Options</t>
  </si>
  <si>
    <t>Maximum | Options</t>
  </si>
  <si>
    <t>Annual vesting percentage</t>
  </si>
  <si>
    <t>33.00%</t>
  </si>
  <si>
    <t>Warrants | Warrants granted on March 24, 2014</t>
  </si>
  <si>
    <t>Number of warrants, which will vest for every specified dollars of gross sales</t>
  </si>
  <si>
    <t>Amount of gross sales for which one warrant share will vest | $</t>
  </si>
  <si>
    <t>Estimated number of warrants that will be issued</t>
  </si>
  <si>
    <t>Warrants | Warrants granted on January 27, 2014</t>
  </si>
  <si>
    <t>Warrants | Warrants granted on February 3, 2014</t>
  </si>
  <si>
    <t>Warrants | Warrants granted on July 17, 2014</t>
  </si>
  <si>
    <t>Warrants | Warrants granted on August 25, 2014</t>
  </si>
  <si>
    <t>1.63%</t>
  </si>
  <si>
    <t>Warrants | Warrants granted on August 27, 2014</t>
  </si>
  <si>
    <t>Warrants | Warrants granted on August 29, 2014</t>
  </si>
  <si>
    <t>Warrants | Warrants granted on September 5, 2014</t>
  </si>
  <si>
    <t>Warrants | Warrants granted on September 17, 2014</t>
  </si>
  <si>
    <t>Warrants | Warrants granted on December 31, 2014</t>
  </si>
  <si>
    <t>Warrants | Warrants granted on January 27, 2014 , two</t>
  </si>
  <si>
    <t>Warrants | Immediate vesting | Warrants granted on December 31, 2014</t>
  </si>
  <si>
    <t>Warrants | Vesting every six months | Warrants granted on December 31, 2014</t>
  </si>
  <si>
    <t>Warrants | Options</t>
  </si>
  <si>
    <t>Warrants | Minimum</t>
  </si>
  <si>
    <t>1 year 6 months</t>
  </si>
  <si>
    <t>Warrants | Maximum</t>
  </si>
  <si>
    <t>WARRANTS (Details 2) - USD ($)</t>
  </si>
  <si>
    <t>Nov. 18, 2014</t>
  </si>
  <si>
    <t>Jul. 31, 2014</t>
  </si>
  <si>
    <t>Number of shares</t>
  </si>
  <si>
    <t>Number of shares, beginning</t>
  </si>
  <si>
    <t>Number of shares, granted</t>
  </si>
  <si>
    <t>Number of shares, exercised</t>
  </si>
  <si>
    <t>Number of shares, ending</t>
  </si>
  <si>
    <t>Weighted average exercise price</t>
  </si>
  <si>
    <t>Weighted average exercise price, beginning (in dollars per share)</t>
  </si>
  <si>
    <t>Weighted average exercise price, granted (in dollars per share)</t>
  </si>
  <si>
    <t>Weighted average exercise price, exercised (in dollars per share)</t>
  </si>
  <si>
    <t>Weighted average exercise price, ending (in dollars per share)</t>
  </si>
  <si>
    <t>Weighted average remaining term</t>
  </si>
  <si>
    <t>3 years 8 months 9 days</t>
  </si>
  <si>
    <t>4 years 7 months 13 days</t>
  </si>
  <si>
    <t>Intrinsic value</t>
  </si>
  <si>
    <t>PERFORMANCE SHARE UNITS (Details) - USD ($)</t>
  </si>
  <si>
    <t>Number of incentive shares estimated to be issued</t>
  </si>
  <si>
    <t>Stock compensation expense related to the options and warrants</t>
  </si>
  <si>
    <t>Performance share unit agreement granted (in shares)</t>
  </si>
  <si>
    <t>Percentage of units estimated to be issued</t>
  </si>
  <si>
    <t>Total stock compensation expense to be amortized</t>
  </si>
  <si>
    <t>Additional expenses to be amortized through the first quarter of 2016</t>
  </si>
  <si>
    <t>Performance share unit agreement period</t>
  </si>
  <si>
    <t>Mr. Arena | Restricted Shares | Subsequent Event</t>
  </si>
  <si>
    <t>Nathaniel Bradley | PSUs</t>
  </si>
  <si>
    <t>Performance share unit subject to increase of total units (in shares)</t>
  </si>
  <si>
    <t>Sean Bradley | PSUs</t>
  </si>
  <si>
    <t>James Crawford | PSUs</t>
  </si>
  <si>
    <t>Other Employees | PSUs</t>
  </si>
  <si>
    <t>MERGER OF AUDIOEYE, INC. AND AUDIOEYE ACQUISITION CORPORATION (Details) - USD ($)</t>
  </si>
  <si>
    <t>Merger</t>
  </si>
  <si>
    <t>Aggregate principal amount of debentures assumed</t>
  </si>
  <si>
    <t>Accrued interest on debentures assumed</t>
  </si>
  <si>
    <t>Net Assets</t>
  </si>
  <si>
    <t>CONCENTRATIONS (Details) - Revenue - Customer Concentration Risk - item</t>
  </si>
  <si>
    <t>Concentrations</t>
  </si>
  <si>
    <t>Number of major customers</t>
  </si>
  <si>
    <t>Concentration percent</t>
  </si>
  <si>
    <t>SUBSEQUENT EVENTS (Details)</t>
  </si>
  <si>
    <t>Jul. 01, 2015USD ($)</t>
  </si>
  <si>
    <t>Jun. 15, 2015$ / sharesshares</t>
  </si>
  <si>
    <t>Jun. 03, 2015$ / sharesshares</t>
  </si>
  <si>
    <t>Jun. 02, 2015$ / sharesshares</t>
  </si>
  <si>
    <t>May. 01, 2015USD ($)item$ / sharesshares</t>
  </si>
  <si>
    <t>Mar. 29, 2015USD ($)</t>
  </si>
  <si>
    <t>Mar. 16, 2015$ / sharesshares</t>
  </si>
  <si>
    <t>Mar. 12, 2015$ / sharesshares</t>
  </si>
  <si>
    <t>Mar. 05, 2015$ / sharesshares</t>
  </si>
  <si>
    <t>Feb. 23, 2015$ / sharesshares</t>
  </si>
  <si>
    <t>Feb. 02, 2015$ / sharesshares</t>
  </si>
  <si>
    <t>Jan. 29, 2015$ / sharesshares</t>
  </si>
  <si>
    <t>Jan. 15, 2015USD ($)item$ / sharesshares</t>
  </si>
  <si>
    <t>Jan. 09, 2015$ / sharesshares</t>
  </si>
  <si>
    <t>Jan. 05, 2015$ / sharesshares</t>
  </si>
  <si>
    <t>Dec. 23, 2013USD ($)item$ / shares</t>
  </si>
  <si>
    <t>Nov. 16, 2013shares</t>
  </si>
  <si>
    <t>Aug. 07, 2013USD ($)$ / shares</t>
  </si>
  <si>
    <t>May. 10, 2013shares</t>
  </si>
  <si>
    <t>Jul. 31, 2014USD ($)</t>
  </si>
  <si>
    <t>Dec. 31, 2014shares</t>
  </si>
  <si>
    <t>Dec. 31, 2013$ / sharesshares</t>
  </si>
  <si>
    <t>Subsequent event</t>
  </si>
  <si>
    <t>Common stock issued</t>
  </si>
  <si>
    <t>Number of common shares that can be purchased against each warrant issued to institutional investor</t>
  </si>
  <si>
    <t>Options Granted On 2 June 2015 Member</t>
  </si>
  <si>
    <t>Base salary | $</t>
  </si>
  <si>
    <t>Preferred notification period for termination of Interim Service Agreement</t>
  </si>
  <si>
    <t>14 days</t>
  </si>
  <si>
    <t>Hourly fee for Interim Service Agreement | $</t>
  </si>
  <si>
    <t>Dividend rate (as a percent)</t>
  </si>
  <si>
    <t>Number of shares sold to institutional investors</t>
  </si>
  <si>
    <t>Number of institutional investors | item</t>
  </si>
  <si>
    <t>Proceeds from sale of units to institutional investors | $</t>
  </si>
  <si>
    <t>Commissions payable from sale to institutional investors | $</t>
  </si>
  <si>
    <t>Number of warrants consisted in each unit sold to institutional investor</t>
  </si>
  <si>
    <t>Subsequent Event | Warrants</t>
  </si>
  <si>
    <t>Subsequent Event | Options Granted On 2 February 2015 Member</t>
  </si>
  <si>
    <t>Subsequent Event | Options Granted On 2 February 2015 Member | Vesting after one year</t>
  </si>
  <si>
    <t>Subsequent Event | Options Granted On 2 February 2015 Member | Vesting Every Month Member</t>
  </si>
  <si>
    <t>Subsequent Event | Options Granted On 23 February 2015 Member</t>
  </si>
  <si>
    <t>Subsequent Event | Options Granted On 23 February 2015 Member | Vesting after one year</t>
  </si>
  <si>
    <t>Subsequent Event | Options Granted On 23 February 2015 Member | Vesting Every Month Member</t>
  </si>
  <si>
    <t>Subsequent Event | Series A Convertible Preferred Stock</t>
  </si>
  <si>
    <t>Shares Issued</t>
  </si>
  <si>
    <t>Conversion price (in dollars per share) | $ / shares</t>
  </si>
  <si>
    <t>Redemption Price (in dollars per share) | $ / shares</t>
  </si>
  <si>
    <t>Subsequent Event | Options | Options Granted On 5 January 2015 Member</t>
  </si>
  <si>
    <t>Subsequent Event | Options | Options Granted On 5 January 2015 Member | Vesting after one year</t>
  </si>
  <si>
    <t>Subsequent Event | Options | Options Granted On 5 January 2015 Member | Vesting Every Month Member</t>
  </si>
  <si>
    <t>Subsequent Event | Options | Options Granted On 9 January 2015 Member</t>
  </si>
  <si>
    <t>Subsequent Event | Options | Options Granted On 9 January 2015 Member | Vesting after one year</t>
  </si>
  <si>
    <t>Subsequent Event | Options | Options Granted On 9 January 2015 Member | Vesting Every Month Member</t>
  </si>
  <si>
    <t>Subsequent Event | Options | Options Granted On 2 February 2015 Member | Vesting after one year</t>
  </si>
  <si>
    <t>Subsequent Event | Options | Options Granted On 23 February 2015 Member | Vesting after one year</t>
  </si>
  <si>
    <t>Subsequent Event | Options | Options Granted On 5 March 2015 Member</t>
  </si>
  <si>
    <t>Subsequent Event | Options | Options Granted On 5 March 2015 Member | Immediate vesting</t>
  </si>
  <si>
    <t>Subsequent Event | Options | Options Granted On 5 March 2015 Member | Vesting every 90 days</t>
  </si>
  <si>
    <t>Subsequent Event | Options | Options Granted On 12 March 2015 Member</t>
  </si>
  <si>
    <t>Subsequent Event | Options | Options Granted On 12 March 2015 Member | Vesting after one year</t>
  </si>
  <si>
    <t>Subsequent Event | Options | Options Granted On 12 March 2015 Member | Vesting Every Month Member</t>
  </si>
  <si>
    <t>Subsequent Event | Options | Options Granted On 16 March 2015 Member</t>
  </si>
  <si>
    <t>Subsequent Event | Options | Options Granted On 16 March 2015 Member | Vesting after one year</t>
  </si>
  <si>
    <t>Subsequent Event | Options | Options Granted On 16 March 2015 Member | Vesting Every Month Member</t>
  </si>
  <si>
    <t>Subsequent Event | Options | Options Granted On 2 June 2015 Member</t>
  </si>
  <si>
    <t>Subsequent Event | Options | Options Granted On 2 June 2015 Member | Immediate vesting</t>
  </si>
  <si>
    <t>Subsequent Event | Options | Options Granted On 2 June 2015 Member | Vesting every three months</t>
  </si>
  <si>
    <t>3 months</t>
  </si>
  <si>
    <t>Subsequent Event | Options | Options Granted On 15 June 2015 Member</t>
  </si>
  <si>
    <t>Subsequent Event | Options | Options Granted On 15 June 2015 Member | Vesting after one year</t>
  </si>
  <si>
    <t>Subsequent Event | Options | Options Granted On 15 June 2015 Member | Vesting Every Month Member</t>
  </si>
  <si>
    <t>1.04%</t>
  </si>
  <si>
    <t>Subsequent Event | Options | Options Granted On 15 June 2015 Member | Immediate vesting</t>
  </si>
  <si>
    <t>Consulting agreement monthly fee amount | $</t>
  </si>
  <si>
    <t>Subsequent Event | Carr Bettis</t>
  </si>
  <si>
    <t>Employment contract period</t>
  </si>
  <si>
    <t>SUBSEQUENT EVENTS (Details 2) - USD ($)</t>
  </si>
  <si>
    <t>Dec. 15, 2014</t>
  </si>
  <si>
    <t>Apr. 05, 2013</t>
  </si>
  <si>
    <t>Mar. 31, 2014</t>
  </si>
  <si>
    <t>Subsequent Event [Line Items]</t>
  </si>
  <si>
    <t>Subsequent Event | Consulting And Referral Agreements</t>
  </si>
  <si>
    <t>COBRA term</t>
  </si>
  <si>
    <t>18 months</t>
  </si>
  <si>
    <t>Return of security deposit paid by the company</t>
  </si>
  <si>
    <t>Refund of half of the final month's rent</t>
  </si>
  <si>
    <t>Final month's rent of an existing apartment lease</t>
  </si>
  <si>
    <t>Fair value of furniture in the apartment</t>
  </si>
  <si>
    <t>Percentage of restricted shares issued</t>
  </si>
  <si>
    <t>Percentage of shares held in escrow</t>
  </si>
  <si>
    <t>Subsequent Event | Mr. Arena | Restricted Shares | Immediate vesting</t>
  </si>
  <si>
    <t>Payments of consulting fee</t>
  </si>
  <si>
    <t>Consulting agreement net amount</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 &quot;#,##0.000_);_(&quot;$ &quot;(#,##0.000)" numFmtId="168"/>
    <numFmt formatCode="_(&quot;Customer &quot;#,##0_);_(&quot;Customer &quot;(#,##0)" numFmtId="169"/>
    <numFmt formatCode="_(&quot;$ &quot;#,##0.0000_);_(&quot;$ &quot;(#,##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borderId="0" fillId="0" fontId="0" numFmtId="0"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362190</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8</v>
      </c>
    </row>
    <row spans="1:4" r="12">
      <c s="4" t="s" r="A12">
        <v>20</v>
      </c>
      <c s="4" t="s" r="B12">
        <v>21</v>
      </c>
    </row>
    <row spans="1:4" r="13">
      <c s="4" t="s" r="A13">
        <v>22</v>
      </c>
      <c s="4" t="s" r="B13">
        <v>23</v>
      </c>
    </row>
    <row spans="1:4" r="14">
      <c s="4" t="s" r="A14">
        <v>24</v>
      </c>
      <c s="6" t="n" r="D14">
        <v>18369451</v>
      </c>
    </row>
    <row spans="1:4" r="15">
      <c s="4" t="s" r="A15">
        <v>25</v>
      </c>
      <c s="5" t="n" r="C15">
        <v>81323176</v>
      </c>
    </row>
    <row spans="1:4" r="16">
      <c s="4" t="s" r="A16">
        <v>26</v>
      </c>
      <c s="4" t="s" r="B16">
        <v>27</v>
      </c>
    </row>
    <row spans="1:4" r="17">
      <c s="4" t="s" r="A17">
        <v>28</v>
      </c>
      <c s="5" t="n"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2</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5</v>
      </c>
      <c s="2" t="s" r="B1">
        <v>1</v>
      </c>
    </row>
    <row spans="1:2" r="2">
      <c s="2" t="s" r="B2">
        <v>2</v>
      </c>
    </row>
    <row spans="1:2" r="3">
      <c s="3" t="s" r="A3">
        <v>185</v>
      </c>
    </row>
    <row spans="1:2" r="4">
      <c s="4" t="s" r="A4">
        <v>185</v>
      </c>
      <c s="4" t="s"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7</v>
      </c>
      <c s="2" t="s" r="B1">
        <v>1</v>
      </c>
    </row>
    <row spans="1:2" r="2">
      <c s="2" t="s" r="B2">
        <v>2</v>
      </c>
    </row>
    <row spans="1:2" r="3">
      <c s="3" t="s" r="A3">
        <v>187</v>
      </c>
    </row>
    <row spans="1:2" r="4">
      <c s="4" t="s" r="A4">
        <v>187</v>
      </c>
      <c s="4" t="s"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89</v>
      </c>
      <c s="2" t="s" r="B1">
        <v>1</v>
      </c>
    </row>
    <row spans="1:2" r="2">
      <c s="2" t="s" r="B2">
        <v>2</v>
      </c>
    </row>
    <row spans="1:2" r="3">
      <c s="3" t="s" r="A3">
        <v>189</v>
      </c>
    </row>
    <row spans="1:2" r="4">
      <c s="4" t="s" r="A4">
        <v>189</v>
      </c>
      <c s="4" t="s"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1</v>
      </c>
      <c s="2" t="s" r="B1">
        <v>1</v>
      </c>
    </row>
    <row spans="1:2" r="2">
      <c s="2" t="s" r="B2">
        <v>2</v>
      </c>
    </row>
    <row spans="1:2" r="3">
      <c s="3" t="s" r="A3">
        <v>191</v>
      </c>
    </row>
    <row spans="1:2" r="4">
      <c s="4" t="s" r="A4">
        <v>191</v>
      </c>
      <c s="4" t="s"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55</v>
      </c>
      <c s="2" t="s" r="B1">
        <v>1</v>
      </c>
    </row>
    <row spans="1:2" r="2">
      <c s="2" t="s" r="B2">
        <v>2</v>
      </c>
    </row>
    <row spans="1:2" r="3">
      <c s="3" t="s" r="A3">
        <v>55</v>
      </c>
    </row>
    <row spans="1:2" r="4">
      <c s="4" t="s" r="A4">
        <v>55</v>
      </c>
      <c s="4" t="s"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94</v>
      </c>
      <c s="2" t="s" r="B1">
        <v>1</v>
      </c>
    </row>
    <row spans="1:2" r="2">
      <c s="2" t="s" r="B2">
        <v>2</v>
      </c>
    </row>
    <row spans="1:2" r="3">
      <c s="3" t="s" r="A3">
        <v>194</v>
      </c>
    </row>
    <row spans="1:2" r="4">
      <c s="4" t="s" r="A4">
        <v>194</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2</v>
      </c>
      <c s="2" t="s" r="B1">
        <v>1</v>
      </c>
    </row>
    <row spans="1:2" r="2">
      <c s="2" t="s" r="B2">
        <v>2</v>
      </c>
    </row>
    <row spans="1:2" r="3">
      <c s="3" t="s" r="A3">
        <v>202</v>
      </c>
    </row>
    <row spans="1:2" r="4">
      <c s="4" t="s" r="A4">
        <v>202</v>
      </c>
      <c s="4" t="s"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1672901</v>
      </c>
      <c s="6" t="n" r="C3">
        <v>1847004</v>
      </c>
    </row>
    <row spans="1:3" r="4">
      <c s="4" t="s" r="A4">
        <v>33</v>
      </c>
      <c s="5" t="n" r="B4">
        <v>261676</v>
      </c>
      <c s="5" t="n" r="C4">
        <v>569297</v>
      </c>
    </row>
    <row spans="1:3" r="5">
      <c s="4" t="s" r="A5">
        <v>34</v>
      </c>
      <c s="5" t="n" r="B5">
        <v>10000</v>
      </c>
      <c s="5" t="n" r="C5">
        <v>82250</v>
      </c>
    </row>
    <row spans="1:3" r="6">
      <c s="4" t="s" r="A6">
        <v>35</v>
      </c>
      <c s="5" t="n" r="B6">
        <v>13800</v>
      </c>
    </row>
    <row spans="1:3" r="7">
      <c s="4" t="s" r="A7">
        <v>36</v>
      </c>
      <c s="5" t="n" r="B7">
        <v>50000</v>
      </c>
    </row>
    <row spans="1:3" r="8">
      <c s="4" t="s" r="A8">
        <v>37</v>
      </c>
      <c s="5" t="n" r="B8">
        <v>1175000</v>
      </c>
    </row>
    <row spans="1:3" r="9">
      <c s="4" t="s" r="A9">
        <v>38</v>
      </c>
      <c s="5" t="n" r="B9">
        <v>90688</v>
      </c>
    </row>
    <row spans="1:3" r="10">
      <c s="4" t="s" r="A10">
        <v>39</v>
      </c>
      <c s="5" t="n" r="B10">
        <v>3274065</v>
      </c>
      <c s="5" t="n" r="C10">
        <v>2498551</v>
      </c>
    </row>
    <row spans="1:3" r="11">
      <c s="4" t="s" r="A11">
        <v>40</v>
      </c>
      <c s="5" t="n" r="B11">
        <v>651</v>
      </c>
      <c s="5" t="n" r="C11">
        <v>3847</v>
      </c>
    </row>
    <row spans="1:3" r="12">
      <c s="4" t="s" r="A12">
        <v>41</v>
      </c>
      <c s="5" t="n" r="B12">
        <v>3097293</v>
      </c>
      <c s="5" t="n" r="C12">
        <v>3073945</v>
      </c>
    </row>
    <row spans="1:3" r="13">
      <c s="4" t="s" r="A13">
        <v>42</v>
      </c>
      <c s="5" t="n" r="B13">
        <v>700528</v>
      </c>
      <c s="5" t="n" r="C13">
        <v>700528</v>
      </c>
    </row>
    <row spans="1:3" r="14">
      <c s="4" t="s" r="A14">
        <v>43</v>
      </c>
      <c s="5" t="n" r="B14">
        <v>7072537</v>
      </c>
      <c s="5" t="n" r="C14">
        <v>6276871</v>
      </c>
    </row>
    <row spans="1:3" r="15">
      <c s="3" t="s" r="A15">
        <v>44</v>
      </c>
    </row>
    <row spans="1:3" r="16">
      <c s="4" t="s" r="A16">
        <v>45</v>
      </c>
      <c s="5" t="n" r="B16">
        <v>779891</v>
      </c>
      <c s="5" t="n" r="C16">
        <v>416531</v>
      </c>
    </row>
    <row spans="1:3" r="17">
      <c s="4" t="s" r="A17">
        <v>46</v>
      </c>
      <c s="5" t="n" r="B17">
        <v>123908</v>
      </c>
    </row>
    <row spans="1:3" r="18">
      <c s="4" t="s" r="A18">
        <v>47</v>
      </c>
      <c s="5" t="n" r="B18">
        <v>24000</v>
      </c>
      <c s="5" t="n" r="C18">
        <v>172845</v>
      </c>
    </row>
    <row spans="1:3" r="19">
      <c s="4" t="s" r="A19">
        <v>48</v>
      </c>
      <c s="5" t="n" r="B19">
        <v>228983</v>
      </c>
      <c s="5" t="n" r="C19">
        <v>243424</v>
      </c>
    </row>
    <row spans="1:3" r="20">
      <c s="4" t="s" r="A20">
        <v>49</v>
      </c>
      <c s="5" t="n" r="B20">
        <v>1156782</v>
      </c>
      <c s="5" t="n" r="C20">
        <v>832800</v>
      </c>
    </row>
    <row spans="1:3" r="21">
      <c s="3" t="s" r="A21">
        <v>50</v>
      </c>
    </row>
    <row spans="1:3" r="22">
      <c s="4" t="s" r="A22">
        <v>51</v>
      </c>
      <c s="5" t="n" r="B22">
        <v>51800</v>
      </c>
      <c s="5" t="n" r="C22">
        <v>79800</v>
      </c>
    </row>
    <row spans="1:3" r="23">
      <c s="4" t="s" r="A23">
        <v>52</v>
      </c>
      <c s="5" t="n" r="C23">
        <v>35000</v>
      </c>
    </row>
    <row spans="1:3" r="24">
      <c s="4" t="s" r="A24">
        <v>53</v>
      </c>
      <c s="5" t="n" r="B24">
        <v>51800</v>
      </c>
      <c s="5" t="n" r="C24">
        <v>114800</v>
      </c>
    </row>
    <row spans="1:3" r="25">
      <c s="4" t="s" r="A25">
        <v>54</v>
      </c>
      <c s="6" t="n" r="B25">
        <v>1208582</v>
      </c>
      <c s="6" t="n" r="C25">
        <v>947600</v>
      </c>
    </row>
    <row spans="1:3" r="26">
      <c s="3" t="s" r="A26">
        <v>55</v>
      </c>
    </row>
    <row spans="1:3" r="27">
      <c s="4" t="s" r="A27">
        <v>56</v>
      </c>
    </row>
    <row spans="1:3" r="28">
      <c s="4" t="s" r="A28">
        <v>57</v>
      </c>
      <c s="6" t="n" r="B28">
        <v>778</v>
      </c>
      <c s="6" t="n" r="C28">
        <v>532</v>
      </c>
    </row>
    <row spans="1:3" r="29">
      <c s="4" t="s" r="A29">
        <v>58</v>
      </c>
      <c s="5" t="n" r="B29">
        <v>-623000</v>
      </c>
      <c s="5" t="n" r="C29">
        <v>-623000</v>
      </c>
    </row>
    <row spans="1:3" r="30">
      <c s="4" t="s" r="A30">
        <v>59</v>
      </c>
      <c s="5" t="n" r="B30">
        <v>23516463</v>
      </c>
      <c s="5" t="n" r="C30">
        <v>13231212</v>
      </c>
    </row>
    <row spans="1:3" r="31">
      <c s="4" t="s" r="A31">
        <v>60</v>
      </c>
      <c s="5" t="n" r="B31">
        <v>-17030286</v>
      </c>
      <c s="5" t="n" r="C31">
        <v>-7279473</v>
      </c>
    </row>
    <row spans="1:3" r="32">
      <c s="4" t="s" r="A32">
        <v>61</v>
      </c>
      <c s="5" t="n" r="B32">
        <v>5863955</v>
      </c>
      <c s="5" t="n" r="C32">
        <v>5329271</v>
      </c>
    </row>
    <row spans="1:3" r="33">
      <c s="4" t="s" r="A33">
        <v>62</v>
      </c>
      <c s="5" t="n" r="B33">
        <v>5863955</v>
      </c>
      <c s="5" t="n" r="C33">
        <v>5329271</v>
      </c>
    </row>
    <row spans="1:3" r="34">
      <c s="4" t="s" r="A34">
        <v>63</v>
      </c>
      <c s="6" t="n" r="B34">
        <v>7072537</v>
      </c>
      <c s="6" t="n" r="C34">
        <v>62768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04</v>
      </c>
      <c s="2" t="s" r="B1">
        <v>1</v>
      </c>
    </row>
    <row spans="1:2" r="2">
      <c s="2" t="s" r="B2">
        <v>2</v>
      </c>
    </row>
    <row spans="1:2" r="3">
      <c s="3" t="s" r="A3">
        <v>204</v>
      </c>
    </row>
    <row spans="1:2" r="4">
      <c s="4" t="s" r="A4">
        <v>204</v>
      </c>
      <c s="4" t="s"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206</v>
      </c>
      <c s="2" t="s" r="B1">
        <v>1</v>
      </c>
    </row>
    <row spans="1:2" r="2">
      <c s="2" t="s" r="B2">
        <v>2</v>
      </c>
    </row>
    <row spans="1:2" r="3">
      <c s="3" t="s" r="A3">
        <v>206</v>
      </c>
    </row>
    <row spans="1:2" r="4">
      <c s="4" t="s" r="A4">
        <v>206</v>
      </c>
      <c s="4" t="s"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08</v>
      </c>
      <c s="2" t="s" r="B1">
        <v>1</v>
      </c>
    </row>
    <row spans="1:2" r="2">
      <c s="2" t="s" r="B2">
        <v>2</v>
      </c>
    </row>
    <row spans="1:2" r="3">
      <c s="3" t="s" r="A3">
        <v>208</v>
      </c>
    </row>
    <row spans="1:2" r="4">
      <c s="4" t="s" r="A4">
        <v>208</v>
      </c>
      <c s="4" t="s"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spans="1:2" r="1">
      <c s="1" t="s" r="A1">
        <v>210</v>
      </c>
      <c s="2" t="s" r="B1">
        <v>1</v>
      </c>
    </row>
    <row spans="1:2" r="2">
      <c s="2" t="s" r="B2">
        <v>2</v>
      </c>
    </row>
    <row spans="1:2" r="3">
      <c s="3" t="s" r="A3">
        <v>176</v>
      </c>
    </row>
    <row spans="1:2" r="4">
      <c s="4" t="s" r="A4">
        <v>211</v>
      </c>
      <c s="4" t="s" r="B4">
        <v>212</v>
      </c>
    </row>
    <row spans="1:2" r="5">
      <c s="4" t="s" r="A5">
        <v>213</v>
      </c>
      <c s="4" t="s" r="B5">
        <v>214</v>
      </c>
    </row>
    <row spans="1:2" r="6">
      <c s="4" t="s" r="A6">
        <v>215</v>
      </c>
      <c s="4" t="s" r="B6">
        <v>216</v>
      </c>
    </row>
    <row spans="1:2" r="7">
      <c s="4" t="s" r="A7">
        <v>217</v>
      </c>
      <c s="4" t="s" r="B7">
        <v>218</v>
      </c>
    </row>
    <row spans="1:2" r="8">
      <c s="4" t="s" r="A8">
        <v>219</v>
      </c>
      <c s="4" t="s" r="B8">
        <v>220</v>
      </c>
    </row>
    <row spans="1:2" r="9">
      <c s="4" t="s" r="A9">
        <v>221</v>
      </c>
      <c s="4" t="s" r="B9">
        <v>222</v>
      </c>
    </row>
    <row spans="1:2" r="10">
      <c s="4" t="s" r="A10">
        <v>223</v>
      </c>
      <c s="4" t="s" r="B10">
        <v>224</v>
      </c>
    </row>
    <row spans="1:2" r="11">
      <c s="4" t="s" r="A11">
        <v>225</v>
      </c>
      <c s="4" t="s" r="B11">
        <v>226</v>
      </c>
    </row>
    <row spans="1:2" r="12">
      <c s="4" t="s" r="A12">
        <v>227</v>
      </c>
      <c s="4" t="s" r="B12">
        <v>228</v>
      </c>
    </row>
    <row spans="1:2" r="13">
      <c s="4" t="s" r="A13">
        <v>229</v>
      </c>
      <c s="4" t="s" r="B13">
        <v>230</v>
      </c>
    </row>
    <row spans="1:2" r="14">
      <c s="4" t="s" r="A14">
        <v>231</v>
      </c>
      <c s="4" t="s" r="B14">
        <v>232</v>
      </c>
    </row>
    <row spans="1:2" r="15">
      <c s="4" t="s" r="A15">
        <v>233</v>
      </c>
      <c s="4" t="s" r="B15">
        <v>234</v>
      </c>
    </row>
    <row spans="1:2" r="16">
      <c s="4" t="s" r="A16">
        <v>235</v>
      </c>
      <c s="4" t="s" r="B16">
        <v>236</v>
      </c>
    </row>
    <row spans="1:2" r="17">
      <c s="4" t="s" r="A17">
        <v>237</v>
      </c>
      <c s="4" t="s" r="B17">
        <v>238</v>
      </c>
    </row>
    <row spans="1:2" r="18">
      <c s="4" t="s" r="A18">
        <v>239</v>
      </c>
      <c s="4" t="s" r="B18">
        <v>240</v>
      </c>
    </row>
    <row spans="1:2" r="19">
      <c s="4" t="s" r="A19">
        <v>241</v>
      </c>
      <c s="4" t="s" r="B19">
        <v>242</v>
      </c>
    </row>
    <row spans="1:2" r="20">
      <c s="4" t="s" r="A20">
        <v>243</v>
      </c>
      <c s="4" t="s" r="B20">
        <v>244</v>
      </c>
    </row>
    <row spans="1:2" r="21">
      <c s="4" t="s" r="A21">
        <v>245</v>
      </c>
      <c s="4" t="s" r="B21">
        <v>246</v>
      </c>
    </row>
    <row spans="1:2" r="22">
      <c s="4" t="s" r="A22">
        <v>247</v>
      </c>
      <c s="4" t="s" r="B22">
        <v>248</v>
      </c>
    </row>
    <row spans="1:2" r="23">
      <c s="4" t="s" r="A23">
        <v>249</v>
      </c>
      <c s="4" t="s" r="B23">
        <v>250</v>
      </c>
    </row>
    <row spans="1:2" r="24">
      <c s="4" t="s" r="A24">
        <v>251</v>
      </c>
      <c s="4" t="s" r="B2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3</v>
      </c>
      <c s="2" t="s" r="B1">
        <v>1</v>
      </c>
    </row>
    <row spans="1:2" r="2">
      <c s="2" t="s" r="B2">
        <v>2</v>
      </c>
    </row>
    <row spans="1:2" r="3">
      <c s="3" t="s" r="A3">
        <v>178</v>
      </c>
    </row>
    <row spans="1:2" r="4">
      <c s="4" t="s" r="A4">
        <v>254</v>
      </c>
      <c s="4" t="s"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56</v>
      </c>
      <c s="2" t="s" r="B1">
        <v>1</v>
      </c>
    </row>
    <row spans="1:2" r="2">
      <c s="2" t="s" r="B2">
        <v>2</v>
      </c>
    </row>
    <row spans="1:2" r="3">
      <c s="3" t="s" r="A3">
        <v>182</v>
      </c>
    </row>
    <row spans="1:2" r="4">
      <c s="4" t="s" r="A4">
        <v>257</v>
      </c>
      <c s="4" t="s"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9</v>
      </c>
      <c s="2" t="s" r="B1">
        <v>1</v>
      </c>
    </row>
    <row spans="1:2" r="2">
      <c s="2" t="s" r="B2">
        <v>2</v>
      </c>
    </row>
    <row spans="1:2" r="3">
      <c s="3" t="s" r="A3">
        <v>185</v>
      </c>
    </row>
    <row spans="1:2" r="4">
      <c s="4" t="s" r="A4">
        <v>260</v>
      </c>
      <c s="4" t="s"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62</v>
      </c>
      <c s="2" t="s" r="B1">
        <v>1</v>
      </c>
    </row>
    <row spans="1:2" r="2">
      <c s="2" t="s" r="B2">
        <v>2</v>
      </c>
    </row>
    <row spans="1:2" r="3">
      <c s="3" t="s" r="A3">
        <v>189</v>
      </c>
    </row>
    <row spans="1:2" r="4">
      <c s="4" t="s" r="A4">
        <v>263</v>
      </c>
      <c s="4" t="s"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65</v>
      </c>
      <c s="2" t="s" r="B1">
        <v>1</v>
      </c>
    </row>
    <row spans="1:2" r="2">
      <c s="2" t="s" r="B2">
        <v>2</v>
      </c>
    </row>
    <row spans="1:2" r="3">
      <c s="3" t="s" r="A3">
        <v>194</v>
      </c>
    </row>
    <row spans="1:2" r="4">
      <c s="4" t="s" r="A4">
        <v>266</v>
      </c>
      <c s="4" t="s"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268</v>
      </c>
      <c s="2" t="s" r="B1">
        <v>1</v>
      </c>
    </row>
    <row spans="1:2" r="2">
      <c s="2" t="s" r="B2">
        <v>2</v>
      </c>
    </row>
    <row spans="1:2" r="3">
      <c s="3" t="s" r="A3">
        <v>197</v>
      </c>
    </row>
    <row spans="1:2" r="4">
      <c s="4" t="s" r="A4">
        <v>269</v>
      </c>
      <c s="4" t="s" r="B4">
        <v>270</v>
      </c>
    </row>
    <row spans="1:2" r="5">
      <c s="4" t="s" r="A5">
        <v>271</v>
      </c>
      <c s="4" t="s" r="B5">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4</v>
      </c>
      <c s="2" t="s" r="B1">
        <v>2</v>
      </c>
      <c s="2" t="s" r="C1">
        <v>30</v>
      </c>
    </row>
    <row spans="1:3" r="2">
      <c s="3" t="s" r="A2">
        <v>65</v>
      </c>
    </row>
    <row spans="1:3" r="3">
      <c s="4" t="s" r="A3">
        <v>66</v>
      </c>
      <c s="7" t="n" r="B3">
        <v>1e-05</v>
      </c>
      <c s="7" t="n" r="C3">
        <v>1e-05</v>
      </c>
    </row>
    <row spans="1:3" r="4">
      <c s="4" t="s" r="A4">
        <v>67</v>
      </c>
      <c s="5" t="n" r="B4">
        <v>10000000</v>
      </c>
      <c s="5" t="n" r="C4">
        <v>10000000</v>
      </c>
    </row>
    <row spans="1:3" r="5">
      <c s="4" t="s" r="A5">
        <v>68</v>
      </c>
      <c s="5" t="n" r="B5">
        <v>0</v>
      </c>
      <c s="5" t="n" r="C5">
        <v>0</v>
      </c>
    </row>
    <row spans="1:3" r="6">
      <c s="4" t="s" r="A6">
        <v>69</v>
      </c>
      <c s="5" t="n" r="B6">
        <v>0</v>
      </c>
      <c s="5" t="n" r="C6">
        <v>0</v>
      </c>
    </row>
    <row spans="1:3" r="7">
      <c s="4" t="s" r="A7">
        <v>70</v>
      </c>
      <c s="7" t="n" r="B7">
        <v>1e-05</v>
      </c>
      <c s="7" t="n" r="C7">
        <v>1e-05</v>
      </c>
    </row>
    <row spans="1:3" r="8">
      <c s="4" t="s" r="A8">
        <v>71</v>
      </c>
      <c s="5" t="n" r="B8">
        <v>250000000</v>
      </c>
      <c s="5" t="n" r="C8">
        <v>250000000</v>
      </c>
    </row>
    <row spans="1:3" r="9">
      <c s="4" t="s" r="A9">
        <v>72</v>
      </c>
      <c s="5" t="n" r="B9">
        <v>77817861</v>
      </c>
      <c s="5" t="n" r="C9">
        <v>53239369</v>
      </c>
    </row>
    <row spans="1:3" r="10">
      <c s="4" t="s" r="A10">
        <v>73</v>
      </c>
      <c s="5" t="n" r="B10">
        <v>77817861</v>
      </c>
      <c s="5" t="n" r="C10">
        <v>532393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73</v>
      </c>
      <c s="2" t="s" r="B1">
        <v>1</v>
      </c>
    </row>
    <row spans="1:2" r="2">
      <c s="2" t="s" r="B2">
        <v>2</v>
      </c>
    </row>
    <row spans="1:2" r="3">
      <c s="3" t="s" r="A3">
        <v>200</v>
      </c>
    </row>
    <row spans="1:2" r="4">
      <c s="4" t="s" r="A4">
        <v>274</v>
      </c>
      <c s="4" t="s"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76</v>
      </c>
      <c s="2" t="s" r="B1">
        <v>1</v>
      </c>
    </row>
    <row spans="1:2" r="2">
      <c s="2" t="s" r="B2">
        <v>2</v>
      </c>
    </row>
    <row spans="1:2" r="3">
      <c s="3" t="s" r="A3">
        <v>204</v>
      </c>
    </row>
    <row spans="1:2" r="4">
      <c s="4" t="s" r="A4">
        <v>277</v>
      </c>
      <c s="4" t="s" r="B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37"/>
    <col customWidth="1" max="6" min="6" width="14"/>
    <col customWidth="1" max="7" min="7" width="14"/>
    <col customWidth="1" max="8" min="8" width="18"/>
    <col customWidth="1" max="9" min="9" width="14"/>
  </cols>
  <sheetData>
    <row spans="1:9" r="1">
      <c s="1" t="s" r="A1">
        <v>279</v>
      </c>
      <c s="2" t="s" r="B1">
        <v>280</v>
      </c>
      <c s="2" t="s" r="C1">
        <v>281</v>
      </c>
      <c s="2" t="s" r="D1">
        <v>282</v>
      </c>
      <c s="2" t="s" r="E1">
        <v>283</v>
      </c>
      <c s="2" t="s" r="F1">
        <v>284</v>
      </c>
      <c s="2" t="s" r="G1">
        <v>285</v>
      </c>
      <c s="2" t="s" r="H1">
        <v>286</v>
      </c>
      <c s="2" t="s" r="I1">
        <v>287</v>
      </c>
    </row>
    <row spans="1:9" r="2">
      <c s="3" t="s" r="A2">
        <v>288</v>
      </c>
    </row>
    <row spans="1:9" r="3">
      <c s="4" t="s" r="A3">
        <v>289</v>
      </c>
      <c s="5" t="n" r="H3">
        <v>6</v>
      </c>
    </row>
    <row spans="1:9" r="4">
      <c s="4" t="s" r="A4">
        <v>290</v>
      </c>
      <c s="5" t="n" r="H4">
        <v>2</v>
      </c>
    </row>
    <row spans="1:9" r="5">
      <c s="4" t="s" r="A5">
        <v>291</v>
      </c>
    </row>
    <row spans="1:9" r="6">
      <c s="3" t="s" r="A6">
        <v>288</v>
      </c>
    </row>
    <row spans="1:9" r="7">
      <c s="4" t="s" r="A7">
        <v>292</v>
      </c>
      <c s="6" t="n" r="B7">
        <v>50000</v>
      </c>
    </row>
    <row spans="1:9" r="8">
      <c s="4" t="s" r="A8">
        <v>293</v>
      </c>
    </row>
    <row spans="1:9" r="9">
      <c s="3" t="s" r="A9">
        <v>288</v>
      </c>
    </row>
    <row spans="1:9" r="10">
      <c s="4" t="s" r="A10">
        <v>294</v>
      </c>
      <c s="4" t="s" r="F10">
        <v>295</v>
      </c>
      <c s="4" t="s" r="G10">
        <v>295</v>
      </c>
    </row>
    <row spans="1:9" r="11">
      <c s="4" t="s" r="A11">
        <v>296</v>
      </c>
      <c s="7" t="n" r="E11">
        <v>0.94134</v>
      </c>
    </row>
    <row spans="1:9" r="12">
      <c s="4" t="s" r="A12">
        <v>297</v>
      </c>
      <c s="6" t="n" r="C12">
        <v>1400200</v>
      </c>
      <c s="6" t="n" r="E12">
        <v>1400200</v>
      </c>
    </row>
    <row spans="1:9" r="13">
      <c s="4" t="s" r="A13">
        <v>298</v>
      </c>
      <c s="6" t="n" r="C13">
        <v>67732</v>
      </c>
      <c s="6" t="n" r="E13">
        <v>67732</v>
      </c>
    </row>
    <row spans="1:9" r="14">
      <c s="4" t="s" r="A14">
        <v>299</v>
      </c>
      <c s="5" t="n" r="C14">
        <v>24004143</v>
      </c>
      <c s="5" t="n" r="D14">
        <v>24004143</v>
      </c>
      <c s="5" t="n" r="E14">
        <v>24004143</v>
      </c>
    </row>
    <row spans="1:9" r="15">
      <c s="4" t="s" r="A15">
        <v>300</v>
      </c>
      <c s="5" t="n" r="C15">
        <v>5871752</v>
      </c>
      <c s="5" t="n" r="D15">
        <v>5871752</v>
      </c>
      <c s="5" t="n" r="E15">
        <v>5871752</v>
      </c>
    </row>
    <row spans="1:9" r="16">
      <c s="4" t="s" r="A16">
        <v>301</v>
      </c>
    </row>
    <row spans="1:9" r="17">
      <c s="3" t="s" r="A17">
        <v>288</v>
      </c>
    </row>
    <row spans="1:9" r="18">
      <c s="4" t="s" r="A18">
        <v>294</v>
      </c>
      <c s="4" t="s" r="F18">
        <v>295</v>
      </c>
    </row>
    <row spans="1:9" r="19">
      <c s="4" t="s" r="A19">
        <v>302</v>
      </c>
      <c s="4" t="s" r="F19">
        <v>303</v>
      </c>
    </row>
    <row spans="1:9" r="20">
      <c s="4" t="s" r="A20">
        <v>304</v>
      </c>
      <c s="4" t="s" r="F20">
        <v>305</v>
      </c>
    </row>
    <row spans="1:9" r="21">
      <c s="4" t="s" r="A21">
        <v>306</v>
      </c>
      <c s="4" t="s" r="F21">
        <v>307</v>
      </c>
      <c s="4" t="s" r="I21">
        <v>307</v>
      </c>
    </row>
    <row spans="1:9" r="22">
      <c s="4" t="s" r="A22">
        <v>308</v>
      </c>
      <c s="4" t="s" r="F22">
        <v>309</v>
      </c>
      <c s="4" t="s" r="I22">
        <v>309</v>
      </c>
    </row>
    <row spans="1:9" r="23">
      <c s="4" t="s" r="A23">
        <v>310</v>
      </c>
      <c s="4" t="s" r="F23">
        <v>307</v>
      </c>
    </row>
    <row spans="1:9" r="24">
      <c s="4" t="s" r="A24">
        <v>311</v>
      </c>
      <c s="5" t="n" r="B24">
        <v>2184583</v>
      </c>
    </row>
    <row spans="1:9" r="25">
      <c s="4" t="s" r="A25">
        <v>312</v>
      </c>
      <c s="6" t="n" r="B25">
        <v>5730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5"/>
    <col customWidth="1" max="5" min="5" width="25"/>
    <col customWidth="1" max="6" min="6" width="14"/>
  </cols>
  <sheetData>
    <row spans="1:6" r="1">
      <c s="1" t="s" r="A1">
        <v>313</v>
      </c>
      <c s="2" t="s" r="B1">
        <v>314</v>
      </c>
      <c s="2" t="s" r="D1">
        <v>1</v>
      </c>
    </row>
    <row spans="1:6" r="2">
      <c s="2" t="s" r="B2">
        <v>315</v>
      </c>
      <c s="2" t="s" r="C2">
        <v>316</v>
      </c>
      <c s="2" t="s" r="D2">
        <v>317</v>
      </c>
      <c s="2" t="s" r="E2">
        <v>318</v>
      </c>
      <c s="2" t="s" r="F2">
        <v>319</v>
      </c>
    </row>
    <row spans="1:6" r="3">
      <c s="3" t="s" r="A3">
        <v>320</v>
      </c>
    </row>
    <row spans="1:6" r="4">
      <c s="4" t="s" r="A4">
        <v>321</v>
      </c>
      <c s="6" t="n" r="D4">
        <v>7072537</v>
      </c>
      <c s="6" t="n" r="E4">
        <v>6276871</v>
      </c>
    </row>
    <row spans="1:6" r="5">
      <c s="4" t="s" r="A5">
        <v>322</v>
      </c>
      <c s="5" t="n" r="D5">
        <v>1208582</v>
      </c>
      <c s="5" t="n" r="E5">
        <v>947600</v>
      </c>
    </row>
    <row spans="1:6" r="6">
      <c s="4" t="s" r="A6">
        <v>323</v>
      </c>
      <c s="6" t="n" r="D6">
        <v>-9750813</v>
      </c>
      <c s="5" t="n" r="E6">
        <v>-2882626</v>
      </c>
    </row>
    <row spans="1:6" r="7">
      <c s="4" t="s" r="A7">
        <v>324</v>
      </c>
      <c s="4" t="s" r="D7">
        <v>325</v>
      </c>
    </row>
    <row spans="1:6" r="8">
      <c s="4" t="s" r="A8">
        <v>326</v>
      </c>
      <c s="6" t="n" r="D8">
        <v>610329</v>
      </c>
      <c s="5" t="n" r="E8">
        <v>56515</v>
      </c>
    </row>
    <row spans="1:6" r="9">
      <c s="4" t="s" r="A9">
        <v>327</v>
      </c>
      <c s="5" t="n" r="D9">
        <v>19675</v>
      </c>
      <c s="5" t="n" r="E9">
        <v>0</v>
      </c>
    </row>
    <row spans="1:6" r="10">
      <c s="4" t="s" r="A10">
        <v>138</v>
      </c>
      <c s="5" t="n" r="D10">
        <v>108320</v>
      </c>
      <c s="5" t="n" r="E10">
        <v>0</v>
      </c>
    </row>
    <row spans="1:6" r="11">
      <c s="4" t="s" r="A11">
        <v>328</v>
      </c>
      <c s="6" t="n" r="D11">
        <v>0</v>
      </c>
      <c s="5" t="n" r="E11">
        <v>0</v>
      </c>
    </row>
    <row spans="1:6" r="12">
      <c s="4" t="s" r="A12">
        <v>329</v>
      </c>
      <c s="4" t="s" r="D12">
        <v>330</v>
      </c>
    </row>
    <row spans="1:6" r="13">
      <c s="4" t="s" r="A13">
        <v>331</v>
      </c>
      <c s="6" t="n" r="D13">
        <v>0</v>
      </c>
      <c s="6" t="n" r="E13">
        <v>0</v>
      </c>
    </row>
    <row spans="1:6" r="14">
      <c s="4" t="s" r="A14">
        <v>332</v>
      </c>
    </row>
    <row spans="1:6" r="15">
      <c s="3" t="s" r="A15">
        <v>320</v>
      </c>
    </row>
    <row spans="1:6" r="16">
      <c s="4" t="s" r="A16">
        <v>333</v>
      </c>
      <c s="5" t="n" r="D16">
        <v>2</v>
      </c>
      <c s="5" t="n" r="E16">
        <v>2</v>
      </c>
    </row>
    <row spans="1:6" r="17">
      <c s="4" t="s" r="A17">
        <v>334</v>
      </c>
      <c s="4" t="s" r="D17">
        <v>335</v>
      </c>
      <c s="4" t="s" r="E17">
        <v>336</v>
      </c>
    </row>
    <row spans="1:6" r="18">
      <c s="4" t="s" r="A18">
        <v>337</v>
      </c>
    </row>
    <row spans="1:6" r="19">
      <c s="3" t="s" r="A19">
        <v>320</v>
      </c>
    </row>
    <row spans="1:6" r="20">
      <c s="4" t="s" r="A20">
        <v>334</v>
      </c>
      <c s="4" t="s" r="D20">
        <v>338</v>
      </c>
      <c s="4" t="s" r="E20">
        <v>339</v>
      </c>
    </row>
    <row spans="1:6" r="21">
      <c s="4" t="s" r="A21">
        <v>340</v>
      </c>
    </row>
    <row spans="1:6" r="22">
      <c s="3" t="s" r="A22">
        <v>320</v>
      </c>
    </row>
    <row spans="1:6" r="23">
      <c s="4" t="s" r="A23">
        <v>334</v>
      </c>
      <c s="4" t="s" r="D23">
        <v>307</v>
      </c>
      <c s="4" t="s" r="E23">
        <v>307</v>
      </c>
    </row>
    <row spans="1:6" r="24">
      <c s="4" t="s" r="A24">
        <v>341</v>
      </c>
    </row>
    <row spans="1:6" r="25">
      <c s="3" t="s" r="A25">
        <v>320</v>
      </c>
    </row>
    <row spans="1:6" r="26">
      <c s="4" t="s" r="A26">
        <v>324</v>
      </c>
      <c s="4" t="s" r="D26">
        <v>342</v>
      </c>
    </row>
    <row spans="1:6" r="27">
      <c s="4" t="s" r="A27">
        <v>343</v>
      </c>
    </row>
    <row spans="1:6" r="28">
      <c s="3" t="s" r="A28">
        <v>320</v>
      </c>
    </row>
    <row spans="1:6" r="29">
      <c s="4" t="s" r="A29">
        <v>344</v>
      </c>
      <c s="4" t="s" r="D29">
        <v>345</v>
      </c>
    </row>
    <row spans="1:6" r="30">
      <c s="4" t="s" r="A30">
        <v>346</v>
      </c>
    </row>
    <row spans="1:6" r="31">
      <c s="3" t="s" r="A31">
        <v>320</v>
      </c>
    </row>
    <row spans="1:6" r="32">
      <c s="4" t="s" r="A32">
        <v>344</v>
      </c>
      <c s="4" t="s" r="D32">
        <v>347</v>
      </c>
    </row>
    <row spans="1:6" r="33">
      <c s="4" t="s" r="A33">
        <v>348</v>
      </c>
    </row>
    <row spans="1:6" r="34">
      <c s="3" t="s" r="A34">
        <v>320</v>
      </c>
    </row>
    <row spans="1:6" r="35">
      <c s="4" t="s" r="A35">
        <v>349</v>
      </c>
      <c s="4" t="s" r="C35">
        <v>350</v>
      </c>
    </row>
    <row spans="1:6" r="36">
      <c s="4" t="s" r="A36">
        <v>351</v>
      </c>
      <c s="4" t="s" r="B36">
        <v>350</v>
      </c>
    </row>
    <row spans="1:6" r="37">
      <c s="4" t="s" r="A37">
        <v>352</v>
      </c>
      <c s="6" t="n" r="B37">
        <v>10</v>
      </c>
    </row>
    <row spans="1:6" r="38">
      <c s="4" t="s" r="A38">
        <v>353</v>
      </c>
      <c s="4" t="s" r="D38">
        <v>354</v>
      </c>
    </row>
    <row spans="1:6" r="39">
      <c s="4" t="s" r="A39">
        <v>321</v>
      </c>
      <c s="6" t="n" r="D39">
        <v>0</v>
      </c>
      <c s="6" t="n" r="E39">
        <v>0</v>
      </c>
    </row>
    <row spans="1:6" r="40">
      <c s="4" t="s" r="A40">
        <v>322</v>
      </c>
      <c s="5" t="n" r="D40">
        <v>0</v>
      </c>
      <c s="6" t="n" r="E40">
        <v>0</v>
      </c>
    </row>
    <row spans="1:6" r="41">
      <c s="4" t="s" r="A41">
        <v>355</v>
      </c>
    </row>
    <row spans="1:6" r="42">
      <c s="3" t="s" r="A42">
        <v>320</v>
      </c>
    </row>
    <row spans="1:6" r="43">
      <c s="4" t="s" r="A43">
        <v>356</v>
      </c>
      <c s="4" t="s" r="F43">
        <v>357</v>
      </c>
    </row>
    <row spans="1:6" r="44">
      <c s="4" t="s" r="A44">
        <v>321</v>
      </c>
      <c s="5" t="n" r="D44">
        <v>0</v>
      </c>
    </row>
    <row spans="1:6" r="45">
      <c s="4" t="s" r="A45">
        <v>322</v>
      </c>
      <c s="5" t="n" r="D45">
        <v>0</v>
      </c>
    </row>
    <row spans="1:6" r="46">
      <c s="4" t="s" r="A46">
        <v>323</v>
      </c>
      <c s="6" t="n" r="D46">
        <v>0</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358</v>
      </c>
      <c s="2" t="s" r="B1">
        <v>2</v>
      </c>
      <c s="2" t="s" r="C1">
        <v>30</v>
      </c>
    </row>
    <row spans="1:3" r="2">
      <c s="3" t="s" r="A2">
        <v>359</v>
      </c>
    </row>
    <row spans="1:3" r="3">
      <c s="4" t="s" r="A3">
        <v>360</v>
      </c>
      <c s="6" t="n" r="B3">
        <v>13800</v>
      </c>
    </row>
    <row spans="1:3" r="4">
      <c s="4" t="s" r="A4">
        <v>361</v>
      </c>
    </row>
    <row spans="1:3" r="5">
      <c s="3" t="s" r="A5">
        <v>359</v>
      </c>
    </row>
    <row spans="1:3" r="6">
      <c s="4" t="s" r="A6">
        <v>360</v>
      </c>
      <c s="6" t="n" r="B6">
        <v>13800</v>
      </c>
      <c s="6" t="n" r="C6">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t="s" r="A1">
        <v>362</v>
      </c>
      <c s="2" t="s" r="B1">
        <v>1</v>
      </c>
    </row>
    <row spans="1:3" r="2">
      <c s="2" t="s" r="B2">
        <v>2</v>
      </c>
      <c s="2" t="s" r="C2">
        <v>30</v>
      </c>
    </row>
    <row spans="1:3" r="3">
      <c s="4" t="s" r="A3">
        <v>35</v>
      </c>
      <c s="6" t="n" r="B3">
        <v>13800</v>
      </c>
    </row>
    <row spans="1:3" r="4">
      <c s="4" t="s" r="A4">
        <v>88</v>
      </c>
      <c s="6" t="n" r="C4">
        <v>19500</v>
      </c>
    </row>
    <row spans="1:3" r="5">
      <c s="4" t="s" r="A5">
        <v>90</v>
      </c>
      <c s="5" t="n" r="B5">
        <v>36000</v>
      </c>
    </row>
    <row spans="1:3" r="6">
      <c s="4" t="s" r="A6">
        <v>89</v>
      </c>
      <c s="5" t="n" r="B6">
        <v>10200</v>
      </c>
    </row>
    <row spans="1:3" r="7">
      <c s="4" t="s" r="A7">
        <v>363</v>
      </c>
      <c s="5" t="n" r="B7">
        <v>50000</v>
      </c>
    </row>
    <row spans="1:3" r="8">
      <c s="4" t="s" r="A8">
        <v>364</v>
      </c>
    </row>
    <row spans="1:3" r="9">
      <c s="4" t="s" r="A9">
        <v>365</v>
      </c>
      <c s="6" t="n" r="B9">
        <v>60000</v>
      </c>
    </row>
    <row spans="1:3" r="10">
      <c s="4" t="s" r="A10">
        <v>366</v>
      </c>
      <c s="5" t="n" r="B10">
        <v>600000</v>
      </c>
    </row>
    <row spans="1:3" r="11">
      <c s="4" t="s" r="A11">
        <v>367</v>
      </c>
    </row>
    <row spans="1:3" r="12">
      <c s="4" t="s" r="A12">
        <v>35</v>
      </c>
      <c s="6" t="n" r="B12">
        <v>13800</v>
      </c>
    </row>
    <row spans="1:3" r="13">
      <c s="4" t="s" r="A13">
        <v>90</v>
      </c>
      <c s="5" t="n" r="B13">
        <v>36000</v>
      </c>
    </row>
    <row spans="1:3" r="14">
      <c s="4" t="s" r="A14">
        <v>89</v>
      </c>
      <c s="6" t="n" r="B14">
        <v>10200</v>
      </c>
    </row>
    <row spans="1:3" r="15">
      <c s="4" t="s" r="A15">
        <v>368</v>
      </c>
      <c s="5" t="n" r="B15">
        <v>60000</v>
      </c>
    </row>
    <row spans="1:3" r="16">
      <c s="4" t="s" r="A16">
        <v>369</v>
      </c>
      <c s="6" t="n" r="B16">
        <v>24000</v>
      </c>
    </row>
    <row spans="1:3" r="17">
      <c s="4" t="s" r="A17">
        <v>370</v>
      </c>
    </row>
    <row spans="1:3" r="18">
      <c s="4" t="s" r="A18">
        <v>368</v>
      </c>
      <c s="5" t="n" r="B18">
        <v>97500</v>
      </c>
    </row>
    <row spans="1:3" r="19">
      <c s="4" t="s" r="A19">
        <v>363</v>
      </c>
      <c s="6" t="n" r="B19">
        <v>50000</v>
      </c>
    </row>
    <row spans="1:3" r="20">
      <c s="4" t="s" r="A20">
        <v>371</v>
      </c>
      <c s="6" t="n" r="B20">
        <v>60000</v>
      </c>
    </row>
    <row spans="1:3" r="21">
      <c s="4" t="s" r="A21">
        <v>372</v>
      </c>
    </row>
    <row spans="1:3" r="22">
      <c s="4" t="s" r="A22">
        <v>368</v>
      </c>
      <c s="5" t="n" r="B22">
        <v>1200000</v>
      </c>
    </row>
    <row spans="1:3" r="23">
      <c s="4" t="s" r="A23">
        <v>363</v>
      </c>
      <c s="6" t="n" r="B23">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t="s" r="A1">
        <v>373</v>
      </c>
      <c s="2" t="s" r="B1">
        <v>1</v>
      </c>
    </row>
    <row spans="1:3" r="2">
      <c s="2" t="s" r="B2">
        <v>2</v>
      </c>
      <c s="2" t="s" r="C2">
        <v>30</v>
      </c>
    </row>
    <row spans="1:3" r="3">
      <c s="3" t="s" r="A3">
        <v>183</v>
      </c>
    </row>
    <row spans="1:3" r="4">
      <c s="4" t="s" r="A4">
        <v>374</v>
      </c>
      <c s="6" t="n" r="B4">
        <v>-24827</v>
      </c>
      <c s="6" t="n" r="C4">
        <v>-21631</v>
      </c>
    </row>
    <row spans="1:3" r="5">
      <c s="4" t="s" r="A5">
        <v>375</v>
      </c>
      <c s="5" t="n" r="B5">
        <v>651</v>
      </c>
      <c s="5" t="n" r="C5">
        <v>3847</v>
      </c>
    </row>
    <row spans="1:3" r="6">
      <c s="4" t="s" r="A6">
        <v>376</v>
      </c>
      <c s="5" t="n" r="B6">
        <v>3196</v>
      </c>
      <c s="5" t="n" r="C6">
        <v>3883</v>
      </c>
    </row>
    <row spans="1:3" r="7">
      <c s="4" t="s" r="A7">
        <v>377</v>
      </c>
    </row>
    <row spans="1:3" r="8">
      <c s="3" t="s" r="A8">
        <v>183</v>
      </c>
    </row>
    <row spans="1:3" r="9">
      <c s="4" t="s" r="A9">
        <v>378</v>
      </c>
      <c s="6" t="n" r="B9">
        <v>25478</v>
      </c>
      <c s="6" t="n" r="C9">
        <v>254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t="s" r="A1">
        <v>379</v>
      </c>
      <c s="2" t="s" r="B1">
        <v>1</v>
      </c>
    </row>
    <row spans="1:3" r="2">
      <c s="2" t="s" r="B2">
        <v>2</v>
      </c>
      <c s="2" t="s" r="C2">
        <v>30</v>
      </c>
    </row>
    <row spans="1:3" r="3">
      <c s="3" t="s" r="A3">
        <v>380</v>
      </c>
    </row>
    <row spans="1:3" r="4">
      <c s="4" t="s" r="A4">
        <v>324</v>
      </c>
      <c s="4" t="s" r="B4">
        <v>325</v>
      </c>
    </row>
    <row spans="1:3" r="5">
      <c s="4" t="s" r="A5">
        <v>381</v>
      </c>
      <c s="6" t="n" r="B5">
        <v>-902212</v>
      </c>
      <c s="6" t="n" r="C5">
        <v>-489398</v>
      </c>
    </row>
    <row spans="1:3" r="6">
      <c s="4" t="s" r="A6">
        <v>382</v>
      </c>
      <c s="5" t="n" r="B6">
        <v>3097293</v>
      </c>
      <c s="5" t="n" r="C6">
        <v>3073945</v>
      </c>
    </row>
    <row spans="1:3" r="7">
      <c s="4" t="s" r="A7">
        <v>383</v>
      </c>
      <c s="5" t="n" r="B7">
        <v>412814</v>
      </c>
      <c s="5" t="n" r="C7">
        <v>354368</v>
      </c>
    </row>
    <row spans="1:3" r="8">
      <c s="4" t="s" r="A8">
        <v>384</v>
      </c>
    </row>
    <row spans="1:3" r="9">
      <c s="3" t="s" r="A9">
        <v>380</v>
      </c>
    </row>
    <row spans="1:3" r="10">
      <c s="4" t="s" r="A10">
        <v>385</v>
      </c>
      <c s="5" t="n" r="B10">
        <v>48037</v>
      </c>
      <c s="5" t="n" r="C10">
        <v>11542</v>
      </c>
    </row>
    <row spans="1:3" r="11">
      <c s="4" t="s" r="A11">
        <v>386</v>
      </c>
      <c s="5" t="n" r="B11">
        <v>3611380</v>
      </c>
      <c s="5" t="n" r="C11">
        <v>3563343</v>
      </c>
    </row>
    <row spans="1:3" r="12">
      <c s="4" t="s" r="A12">
        <v>383</v>
      </c>
      <c s="5" t="n" r="B12">
        <v>346690</v>
      </c>
      <c s="5" t="n" r="C12">
        <v>356218</v>
      </c>
    </row>
    <row spans="1:3" r="13">
      <c s="4" t="s" r="A13">
        <v>341</v>
      </c>
    </row>
    <row spans="1:3" r="14">
      <c s="3" t="s" r="A14">
        <v>380</v>
      </c>
    </row>
    <row spans="1:3" r="15">
      <c s="4" t="s" r="A15">
        <v>385</v>
      </c>
      <c s="6" t="n" r="B15">
        <v>388125</v>
      </c>
      <c s="5" t="n" r="C15">
        <v>0</v>
      </c>
    </row>
    <row spans="1:3" r="16">
      <c s="4" t="s" r="A16">
        <v>324</v>
      </c>
      <c s="4" t="s" r="B16">
        <v>342</v>
      </c>
    </row>
    <row spans="1:3" r="17">
      <c s="4" t="s" r="A17">
        <v>386</v>
      </c>
      <c s="6" t="n" r="B17">
        <v>388125</v>
      </c>
    </row>
    <row spans="1:3" r="18">
      <c s="4" t="s" r="A18">
        <v>383</v>
      </c>
      <c s="6" t="n" r="B18">
        <v>66123</v>
      </c>
      <c s="6" t="n" r="C18">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V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t="s" r="A1">
        <v>387</v>
      </c>
      <c s="2" t="s" r="B1">
        <v>388</v>
      </c>
      <c s="2" t="s" r="C1">
        <v>389</v>
      </c>
      <c s="2" t="s" r="D1">
        <v>389</v>
      </c>
      <c s="2" t="s" r="E1">
        <v>390</v>
      </c>
      <c s="2" t="s" r="F1">
        <v>391</v>
      </c>
      <c s="2" t="s" r="G1">
        <v>392</v>
      </c>
      <c s="2" t="s" r="H1">
        <v>284</v>
      </c>
      <c s="2" t="s" r="I1">
        <v>287</v>
      </c>
      <c s="2" t="s" r="J1">
        <v>287</v>
      </c>
      <c s="2" t="s" r="K1">
        <v>285</v>
      </c>
      <c s="2" t="s" r="L1">
        <v>2</v>
      </c>
      <c s="2" t="s" r="M1">
        <v>30</v>
      </c>
      <c s="2" t="s" r="N1">
        <v>393</v>
      </c>
      <c s="2" t="s" r="O1">
        <v>394</v>
      </c>
      <c s="2" t="s" r="P1">
        <v>395</v>
      </c>
      <c s="2" t="s" r="Q1">
        <v>396</v>
      </c>
      <c s="2" t="s" r="R1">
        <v>397</v>
      </c>
      <c s="2" t="s" r="S1">
        <v>398</v>
      </c>
      <c s="2" t="s" r="T1">
        <v>399</v>
      </c>
      <c s="2" t="s" r="U1">
        <v>319</v>
      </c>
      <c s="2" t="s" r="V1">
        <v>400</v>
      </c>
    </row>
    <row spans="1:22" r="2">
      <c s="3" t="s" r="A2">
        <v>401</v>
      </c>
    </row>
    <row spans="1:22" r="3">
      <c s="4" t="s" r="A3">
        <v>52</v>
      </c>
      <c s="6" t="n" r="M3">
        <v>35000</v>
      </c>
    </row>
    <row spans="1:22" r="4">
      <c s="4" t="s" r="A4">
        <v>402</v>
      </c>
      <c s="6" t="n" r="L4">
        <v>35000</v>
      </c>
    </row>
    <row spans="1:22" r="5">
      <c s="4" t="s" r="A5">
        <v>403</v>
      </c>
      <c s="8" t="n" r="N5">
        <v>0.5</v>
      </c>
      <c s="8" t="n" r="S5">
        <v>1.22</v>
      </c>
    </row>
    <row spans="1:22" r="6">
      <c s="4" t="s" r="A6">
        <v>363</v>
      </c>
      <c s="5" t="n" r="L6">
        <v>50000</v>
      </c>
    </row>
    <row spans="1:22" r="7">
      <c s="4" t="s" r="A7">
        <v>48</v>
      </c>
      <c s="5" t="n" r="L7">
        <v>228983</v>
      </c>
      <c s="6" t="n" r="M7">
        <v>243424</v>
      </c>
    </row>
    <row spans="1:22" r="8">
      <c s="4" t="s" r="A8">
        <v>404</v>
      </c>
      <c s="5" t="n" r="M8">
        <v>1042000</v>
      </c>
      <c s="5" t="n" r="O8">
        <v>10888336</v>
      </c>
    </row>
    <row spans="1:22" r="9">
      <c s="4" t="s" r="A9">
        <v>343</v>
      </c>
    </row>
    <row spans="1:22" r="10">
      <c s="3" t="s" r="A10">
        <v>401</v>
      </c>
    </row>
    <row spans="1:22" r="11">
      <c s="4" t="s" r="A11">
        <v>403</v>
      </c>
      <c s="8" t="n" r="M11">
        <v>0.25</v>
      </c>
    </row>
    <row spans="1:22" r="12">
      <c s="4" t="s" r="A12">
        <v>346</v>
      </c>
    </row>
    <row spans="1:22" r="13">
      <c s="3" t="s" r="A13">
        <v>401</v>
      </c>
    </row>
    <row spans="1:22" r="14">
      <c s="4" t="s" r="A14">
        <v>403</v>
      </c>
      <c s="8" t="n" r="M14">
        <v>0.6</v>
      </c>
    </row>
    <row spans="1:22" r="15">
      <c s="4" t="s" r="A15">
        <v>405</v>
      </c>
    </row>
    <row spans="1:22" r="16">
      <c s="3" t="s" r="A16">
        <v>401</v>
      </c>
    </row>
    <row spans="1:22" r="17">
      <c s="4" t="s" r="A17">
        <v>297</v>
      </c>
      <c s="6" t="n" r="M17">
        <v>199000</v>
      </c>
    </row>
    <row spans="1:22" r="18">
      <c s="4" t="s" r="A18">
        <v>52</v>
      </c>
      <c s="6" t="n" r="M18">
        <v>35000</v>
      </c>
      <c s="6" t="n" r="U18">
        <v>10000</v>
      </c>
    </row>
    <row spans="1:22" r="19">
      <c s="4" t="s" r="A19">
        <v>402</v>
      </c>
      <c s="5" t="n" r="L19">
        <v>35000</v>
      </c>
    </row>
    <row spans="1:22" r="20">
      <c s="4" t="s" r="A20">
        <v>403</v>
      </c>
      <c s="8" t="n" r="M20">
        <v>0.4</v>
      </c>
      <c s="8" t="n" r="P20">
        <v>0.39</v>
      </c>
      <c s="8" t="n" r="R20">
        <v>0.5</v>
      </c>
      <c s="8" t="n" r="T20">
        <v>0.25</v>
      </c>
    </row>
    <row spans="1:22" r="21">
      <c s="4" t="s" r="A21">
        <v>406</v>
      </c>
      <c s="6" t="n" r="M21">
        <v>25000</v>
      </c>
    </row>
    <row spans="1:22" r="22">
      <c s="4" t="s" r="A22">
        <v>407</v>
      </c>
      <c s="5" t="n" r="M22">
        <v>746667</v>
      </c>
    </row>
    <row spans="1:22" r="23">
      <c s="4" t="s" r="A23">
        <v>408</v>
      </c>
      <c s="5" t="n" r="M23">
        <v>746667</v>
      </c>
    </row>
    <row spans="1:22" r="24">
      <c s="4" t="s" r="A24">
        <v>409</v>
      </c>
      <c s="6" t="n" r="M24">
        <v>461539</v>
      </c>
    </row>
    <row spans="1:22" r="25">
      <c s="4" t="s" r="A25">
        <v>410</v>
      </c>
      <c s="5" t="n" r="M25">
        <v>1831783</v>
      </c>
    </row>
    <row spans="1:22" r="26">
      <c s="4" t="s" r="A26">
        <v>411</v>
      </c>
      <c s="6" t="n" r="M26">
        <v>10500</v>
      </c>
    </row>
    <row spans="1:22" r="27">
      <c s="4" t="s" r="A27">
        <v>412</v>
      </c>
      <c s="5" t="n" r="M27">
        <v>19500</v>
      </c>
    </row>
    <row spans="1:22" r="28">
      <c s="4" t="s" r="A28">
        <v>413</v>
      </c>
      <c s="5" t="n" r="L28">
        <v>0</v>
      </c>
      <c s="5" t="n" r="M28">
        <v>39500</v>
      </c>
    </row>
    <row spans="1:22" r="29">
      <c s="4" t="s" r="A29">
        <v>414</v>
      </c>
    </row>
    <row spans="1:22" r="30">
      <c s="3" t="s" r="A30">
        <v>401</v>
      </c>
    </row>
    <row spans="1:22" r="31">
      <c s="4" t="s" r="A31">
        <v>403</v>
      </c>
      <c s="9" t="n" r="P31">
        <v>0.39</v>
      </c>
      <c s="9" t="n" r="R31">
        <v>0.5</v>
      </c>
      <c s="9" t="n" r="T31">
        <v>0.25</v>
      </c>
    </row>
    <row spans="1:22" r="32">
      <c s="4" t="s" r="A32">
        <v>409</v>
      </c>
      <c s="6" t="n" r="M32">
        <v>399648</v>
      </c>
    </row>
    <row spans="1:22" r="33">
      <c s="4" t="s" r="A33">
        <v>410</v>
      </c>
      <c s="5" t="n" r="M33">
        <v>1587290</v>
      </c>
    </row>
    <row spans="1:22" r="34">
      <c s="4" t="s" r="A34">
        <v>413</v>
      </c>
      <c s="5" t="n" r="L34">
        <v>0</v>
      </c>
      <c s="6" t="n" r="M34">
        <v>24375</v>
      </c>
    </row>
    <row spans="1:22" r="35">
      <c s="4" t="s" r="A35">
        <v>415</v>
      </c>
    </row>
    <row spans="1:22" r="36">
      <c s="3" t="s" r="A36">
        <v>401</v>
      </c>
    </row>
    <row spans="1:22" r="37">
      <c s="4" t="s" r="A37">
        <v>403</v>
      </c>
      <c s="8" t="n" r="P37">
        <v>0.39</v>
      </c>
      <c s="8" t="n" r="R37">
        <v>0.5</v>
      </c>
      <c s="8" t="n" r="T37">
        <v>0.25</v>
      </c>
    </row>
    <row spans="1:22" r="38">
      <c s="4" t="s" r="A38">
        <v>416</v>
      </c>
    </row>
    <row spans="1:22" r="39">
      <c s="3" t="s" r="A39">
        <v>401</v>
      </c>
    </row>
    <row spans="1:22" r="40">
      <c s="4" t="s" r="A40">
        <v>409</v>
      </c>
      <c s="6" t="n" r="M40">
        <v>161564</v>
      </c>
    </row>
    <row spans="1:22" r="41">
      <c s="4" t="s" r="A41">
        <v>410</v>
      </c>
      <c s="5" t="n" r="M41">
        <v>626680</v>
      </c>
    </row>
    <row spans="1:22" r="42">
      <c s="4" t="s" r="A42">
        <v>413</v>
      </c>
      <c s="5" t="n" r="L42">
        <v>0</v>
      </c>
      <c s="6" t="n" r="M42">
        <v>29375</v>
      </c>
    </row>
    <row spans="1:22" r="43">
      <c s="4" t="s" r="A43">
        <v>364</v>
      </c>
    </row>
    <row spans="1:22" r="44">
      <c s="3" t="s" r="A44">
        <v>401</v>
      </c>
    </row>
    <row spans="1:22" r="45">
      <c s="4" t="s" r="A45">
        <v>365</v>
      </c>
      <c s="6" t="n" r="L45">
        <v>60000</v>
      </c>
    </row>
    <row spans="1:22" r="46">
      <c s="4" t="s" r="A46">
        <v>367</v>
      </c>
    </row>
    <row spans="1:22" r="47">
      <c s="3" t="s" r="A47">
        <v>401</v>
      </c>
    </row>
    <row spans="1:22" r="48">
      <c s="4" t="s" r="A48">
        <v>368</v>
      </c>
      <c s="5" t="n" r="L48">
        <v>60000</v>
      </c>
    </row>
    <row spans="1:22" r="49">
      <c s="4" t="s" r="A49">
        <v>370</v>
      </c>
    </row>
    <row spans="1:22" r="50">
      <c s="3" t="s" r="A50">
        <v>401</v>
      </c>
    </row>
    <row spans="1:22" r="51">
      <c s="4" t="s" r="A51">
        <v>363</v>
      </c>
      <c s="6" t="n" r="L51">
        <v>50000</v>
      </c>
    </row>
    <row spans="1:22" r="52">
      <c s="4" t="s" r="A52">
        <v>368</v>
      </c>
      <c s="5" t="n" r="L52">
        <v>97500</v>
      </c>
    </row>
    <row spans="1:22" r="53">
      <c s="4" t="s" r="A53">
        <v>291</v>
      </c>
    </row>
    <row spans="1:22" r="54">
      <c s="3" t="s" r="A54">
        <v>401</v>
      </c>
    </row>
    <row spans="1:22" r="55">
      <c s="4" t="s" r="A55">
        <v>292</v>
      </c>
      <c s="6" t="n" r="B55">
        <v>50000</v>
      </c>
    </row>
    <row spans="1:22" r="56">
      <c s="4" t="s" r="A56">
        <v>417</v>
      </c>
    </row>
    <row spans="1:22" r="57">
      <c s="3" t="s" r="A57">
        <v>401</v>
      </c>
    </row>
    <row spans="1:22" r="58">
      <c s="4" t="s" r="A58">
        <v>418</v>
      </c>
      <c s="8" t="n" r="Q58">
        <v>0.45</v>
      </c>
    </row>
    <row spans="1:22" r="59">
      <c s="4" t="s" r="A59">
        <v>419</v>
      </c>
    </row>
    <row spans="1:22" r="60">
      <c s="3" t="s" r="A60">
        <v>401</v>
      </c>
    </row>
    <row spans="1:22" r="61">
      <c s="4" t="s" r="A61">
        <v>420</v>
      </c>
      <c s="6" t="n" r="H61">
        <v>425000</v>
      </c>
    </row>
    <row spans="1:22" r="62">
      <c s="4" t="s" r="A62">
        <v>421</v>
      </c>
      <c s="6" t="n" r="F62">
        <v>183661</v>
      </c>
    </row>
    <row spans="1:22" r="63">
      <c s="4" t="s" r="A63">
        <v>422</v>
      </c>
      <c s="5" t="n" r="F63">
        <v>200000</v>
      </c>
    </row>
    <row spans="1:22" r="64">
      <c s="4" t="s" r="A64">
        <v>423</v>
      </c>
      <c s="5" t="n" r="F64">
        <v>16339</v>
      </c>
    </row>
    <row spans="1:22" r="65">
      <c s="4" t="s" r="A65">
        <v>297</v>
      </c>
      <c s="6" t="n" r="F65">
        <v>241359</v>
      </c>
    </row>
    <row spans="1:22" r="66">
      <c s="4" t="s" r="A66">
        <v>424</v>
      </c>
      <c s="5" t="n" r="F66">
        <v>1998402</v>
      </c>
    </row>
    <row spans="1:22" r="67">
      <c s="4" t="s" r="A67">
        <v>425</v>
      </c>
      <c s="4" t="s" r="F67">
        <v>426</v>
      </c>
    </row>
    <row spans="1:22" r="68">
      <c s="4" t="s" r="A68">
        <v>427</v>
      </c>
    </row>
    <row spans="1:22" r="69">
      <c s="3" t="s" r="A69">
        <v>401</v>
      </c>
    </row>
    <row spans="1:22" r="70">
      <c s="4" t="s" r="A70">
        <v>420</v>
      </c>
      <c s="6" t="n" r="M70">
        <v>224000</v>
      </c>
    </row>
    <row spans="1:22" r="71">
      <c s="4" t="s" r="A71">
        <v>403</v>
      </c>
      <c s="8" t="n" r="M71">
        <v>0.4</v>
      </c>
    </row>
    <row spans="1:22" r="72">
      <c s="4" t="s" r="A72">
        <v>428</v>
      </c>
      <c s="6" t="n" r="M72">
        <v>6901</v>
      </c>
    </row>
    <row spans="1:22" r="73">
      <c s="4" t="s" r="A73">
        <v>429</v>
      </c>
      <c s="4" t="s" r="M73">
        <v>345</v>
      </c>
    </row>
    <row spans="1:22" r="74">
      <c s="4" t="s" r="A74">
        <v>430</v>
      </c>
      <c s="4" t="s" r="M74">
        <v>354</v>
      </c>
    </row>
    <row spans="1:22" r="75">
      <c s="4" t="s" r="A75">
        <v>431</v>
      </c>
      <c s="4" t="s" r="M75">
        <v>432</v>
      </c>
    </row>
    <row spans="1:22" r="76">
      <c s="4" t="s" r="A76">
        <v>404</v>
      </c>
      <c s="5" t="n" r="M76">
        <v>28400</v>
      </c>
    </row>
    <row spans="1:22" r="77">
      <c s="4" t="s" r="A77">
        <v>433</v>
      </c>
    </row>
    <row spans="1:22" r="78">
      <c s="3" t="s" r="A78">
        <v>401</v>
      </c>
    </row>
    <row spans="1:22" r="79">
      <c s="4" t="s" r="A79">
        <v>418</v>
      </c>
      <c s="8" t="n" r="M79">
        <v>0.35</v>
      </c>
    </row>
    <row spans="1:22" r="80">
      <c s="4" t="s" r="A80">
        <v>434</v>
      </c>
      <c s="4" t="s" r="M80">
        <v>435</v>
      </c>
    </row>
    <row spans="1:22" r="81">
      <c s="4" t="s" r="A81">
        <v>436</v>
      </c>
    </row>
    <row spans="1:22" r="82">
      <c s="3" t="s" r="A82">
        <v>401</v>
      </c>
    </row>
    <row spans="1:22" r="83">
      <c s="4" t="s" r="A83">
        <v>418</v>
      </c>
      <c s="8" t="n" r="M83">
        <v>0.43</v>
      </c>
    </row>
    <row spans="1:22" r="84">
      <c s="4" t="s" r="A84">
        <v>434</v>
      </c>
      <c s="4" t="s" r="M84">
        <v>437</v>
      </c>
    </row>
    <row spans="1:22" r="85">
      <c s="4" t="s" r="A85">
        <v>293</v>
      </c>
    </row>
    <row spans="1:22" r="86">
      <c s="3" t="s" r="A86">
        <v>401</v>
      </c>
    </row>
    <row spans="1:22" r="87">
      <c s="4" t="s" r="A87">
        <v>294</v>
      </c>
      <c s="4" t="s" r="H87">
        <v>295</v>
      </c>
      <c s="4" t="s" r="K87">
        <v>295</v>
      </c>
    </row>
    <row spans="1:22" r="88">
      <c s="4" t="s" r="A88">
        <v>421</v>
      </c>
      <c s="6" t="n" r="I88">
        <v>700000</v>
      </c>
    </row>
    <row spans="1:22" r="89">
      <c s="4" t="s" r="A89">
        <v>438</v>
      </c>
      <c s="6" t="n" r="I89">
        <v>425000</v>
      </c>
    </row>
    <row spans="1:22" r="90">
      <c s="4" t="s" r="A90">
        <v>439</v>
      </c>
      <c s="5" t="n" r="I90">
        <v>1500000</v>
      </c>
    </row>
    <row spans="1:22" r="91">
      <c s="4" t="s" r="A91">
        <v>297</v>
      </c>
      <c s="6" t="n" r="C91">
        <v>1400200</v>
      </c>
      <c s="6" t="n" r="E91">
        <v>1400200</v>
      </c>
    </row>
    <row spans="1:22" r="92">
      <c s="4" t="s" r="A92">
        <v>424</v>
      </c>
      <c s="5" t="n" r="C92">
        <v>5871752</v>
      </c>
      <c s="5" t="n" r="E92">
        <v>5871752</v>
      </c>
    </row>
    <row spans="1:22" r="93">
      <c s="4" t="s" r="A93">
        <v>440</v>
      </c>
      <c s="5" t="n" r="G93">
        <v>1500259</v>
      </c>
    </row>
    <row spans="1:22" r="94">
      <c s="4" t="s" r="A94">
        <v>441</v>
      </c>
      <c s="7" t="n" r="E94">
        <v>0.94134</v>
      </c>
    </row>
    <row spans="1:22" r="95">
      <c s="4" t="s" r="A95">
        <v>442</v>
      </c>
      <c s="5" t="n" r="C95">
        <v>24004143</v>
      </c>
      <c s="5" t="n" r="D95">
        <v>24004143</v>
      </c>
      <c s="5" t="n" r="E95">
        <v>24004143</v>
      </c>
    </row>
    <row spans="1:22" r="96">
      <c s="4" t="s" r="A96">
        <v>443</v>
      </c>
      <c s="5" t="n" r="C96">
        <v>5871752</v>
      </c>
      <c s="5" t="n" r="D96">
        <v>5871752</v>
      </c>
      <c s="5" t="n" r="E96">
        <v>5871752</v>
      </c>
    </row>
    <row spans="1:22" r="97">
      <c s="4" t="s" r="A97">
        <v>301</v>
      </c>
    </row>
    <row spans="1:22" r="98">
      <c s="3" t="s" r="A98">
        <v>401</v>
      </c>
    </row>
    <row spans="1:22" r="99">
      <c s="4" t="s" r="A99">
        <v>444</v>
      </c>
      <c s="4" t="s" r="V99">
        <v>350</v>
      </c>
    </row>
    <row spans="1:22" r="100">
      <c s="4" t="s" r="A100">
        <v>294</v>
      </c>
      <c s="4" t="s" r="H100">
        <v>295</v>
      </c>
    </row>
    <row spans="1:22" r="101">
      <c s="4" t="s" r="A101">
        <v>304</v>
      </c>
      <c s="4" t="s" r="K101">
        <v>305</v>
      </c>
    </row>
    <row spans="1:22" r="102">
      <c s="4" t="s" r="A102">
        <v>420</v>
      </c>
      <c s="6" t="n" r="K102">
        <v>1025000</v>
      </c>
    </row>
    <row spans="1:22" r="103">
      <c s="4" t="s" r="A103">
        <v>445</v>
      </c>
      <c s="4" t="s" r="I103">
        <v>345</v>
      </c>
    </row>
    <row spans="1:22" r="104">
      <c s="4" t="s" r="A104">
        <v>306</v>
      </c>
      <c s="4" t="s" r="H104">
        <v>307</v>
      </c>
      <c s="4" t="s" r="I104">
        <v>307</v>
      </c>
      <c s="4" t="s" r="J104">
        <v>307</v>
      </c>
    </row>
    <row spans="1:22" r="105">
      <c s="4" t="s" r="A105">
        <v>446</v>
      </c>
      <c s="4" t="s" r="J105">
        <v>345</v>
      </c>
    </row>
    <row spans="1:22" r="106">
      <c s="4" t="s" r="A106">
        <v>308</v>
      </c>
      <c s="4" t="s" r="H106">
        <v>309</v>
      </c>
      <c s="4" t="s" r="I106">
        <v>309</v>
      </c>
      <c s="4" t="s" r="J106">
        <v>309</v>
      </c>
    </row>
    <row spans="1:22" r="107">
      <c s="4" t="s" r="A107">
        <v>447</v>
      </c>
      <c s="4" t="s" r="I107">
        <v>307</v>
      </c>
      <c s="4" t="s" r="J107">
        <v>307</v>
      </c>
    </row>
    <row spans="1:22" r="108">
      <c s="4" t="s" r="A108">
        <v>448</v>
      </c>
      <c s="5" t="n" r="B108">
        <v>2184583</v>
      </c>
    </row>
    <row spans="1:22" r="109">
      <c s="4" t="s" r="A109">
        <v>312</v>
      </c>
      <c s="6" t="n" r="B109">
        <v>5730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t="s" r="A1">
        <v>449</v>
      </c>
      <c s="2" t="s" r="B1">
        <v>1</v>
      </c>
    </row>
    <row spans="1:3" r="2">
      <c s="2" t="s" r="B2">
        <v>2</v>
      </c>
      <c s="2" t="s" r="C2">
        <v>30</v>
      </c>
    </row>
    <row spans="1:3" r="3">
      <c s="3" t="s" r="A3">
        <v>187</v>
      </c>
    </row>
    <row spans="1:3" r="4">
      <c s="4" t="s" r="A4">
        <v>34</v>
      </c>
      <c s="6" t="n" r="B4">
        <v>10000</v>
      </c>
      <c s="6" t="n" r="C4">
        <v>82250</v>
      </c>
    </row>
    <row spans="1:3" r="5">
      <c s="4" t="s" r="A5">
        <v>450</v>
      </c>
      <c s="6" t="n" r="B5">
        <v>6500</v>
      </c>
      <c s="6" t="n" r="C5">
        <v>108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74</v>
      </c>
      <c s="2" t="s" r="B1">
        <v>1</v>
      </c>
    </row>
    <row spans="1:3" r="2">
      <c s="2" t="s" r="B2">
        <v>2</v>
      </c>
      <c s="2" t="s" r="C2">
        <v>30</v>
      </c>
    </row>
    <row spans="1:3" r="3">
      <c s="3" t="s" r="A3">
        <v>75</v>
      </c>
    </row>
    <row spans="1:3" r="4">
      <c s="4" t="s" r="A4">
        <v>76</v>
      </c>
      <c s="6" t="n" r="B4">
        <v>516807</v>
      </c>
      <c s="6" t="n" r="C4">
        <v>1449660</v>
      </c>
    </row>
    <row spans="1:3" r="5">
      <c s="4" t="s" r="A5">
        <v>77</v>
      </c>
      <c s="5" t="n" r="B5">
        <v>6500</v>
      </c>
      <c s="5" t="n" r="C5">
        <v>108500</v>
      </c>
    </row>
    <row spans="1:3" r="6">
      <c s="4" t="s" r="A6">
        <v>78</v>
      </c>
      <c s="5" t="n" r="B6">
        <v>523307</v>
      </c>
      <c s="5" t="n" r="C6">
        <v>1558160</v>
      </c>
    </row>
    <row spans="1:3" r="7">
      <c s="4" t="s" r="A7">
        <v>79</v>
      </c>
      <c s="5" t="n" r="B7">
        <v>1197936</v>
      </c>
      <c s="5" t="n" r="C7">
        <v>404088</v>
      </c>
    </row>
    <row spans="1:3" r="8">
      <c s="4" t="s" r="A8">
        <v>80</v>
      </c>
      <c s="5" t="n" r="B8">
        <v>-674629</v>
      </c>
      <c s="5" t="n" r="C8">
        <v>1154072</v>
      </c>
    </row>
    <row spans="1:3" r="9">
      <c s="4" t="s" r="A9">
        <v>81</v>
      </c>
      <c s="5" t="n" r="B9">
        <v>1537732</v>
      </c>
      <c s="5" t="n" r="C9">
        <v>301280</v>
      </c>
    </row>
    <row spans="1:3" r="10">
      <c s="4" t="s" r="A10">
        <v>82</v>
      </c>
      <c s="5" t="n" r="B10">
        <v>610329</v>
      </c>
      <c s="5" t="n" r="C10">
        <v>56515</v>
      </c>
    </row>
    <row spans="1:3" r="11">
      <c s="4" t="s" r="A11">
        <v>83</v>
      </c>
      <c s="5" t="n" r="B11">
        <v>6455327</v>
      </c>
      <c s="5" t="n" r="C11">
        <v>3243382</v>
      </c>
    </row>
    <row spans="1:3" r="12">
      <c s="4" t="s" r="A12">
        <v>84</v>
      </c>
      <c s="5" t="n" r="B12">
        <v>416009</v>
      </c>
      <c s="5" t="n" r="C12">
        <v>359414</v>
      </c>
    </row>
    <row spans="1:3" r="13">
      <c s="4" t="s" r="A13">
        <v>85</v>
      </c>
      <c s="5" t="n" r="B13">
        <v>9019397</v>
      </c>
      <c s="5" t="n" r="C13">
        <v>3960591</v>
      </c>
    </row>
    <row spans="1:3" r="14">
      <c s="4" t="s" r="A14">
        <v>86</v>
      </c>
      <c s="5" t="n" r="B14">
        <v>-9694026</v>
      </c>
      <c s="5" t="n" r="C14">
        <v>-2806519</v>
      </c>
    </row>
    <row spans="1:3" r="15">
      <c s="3" t="s" r="A15">
        <v>87</v>
      </c>
    </row>
    <row spans="1:3" r="16">
      <c s="4" t="s" r="A16">
        <v>88</v>
      </c>
      <c s="5" t="n" r="C16">
        <v>-19500</v>
      </c>
    </row>
    <row spans="1:3" r="17">
      <c s="4" t="s" r="A17">
        <v>89</v>
      </c>
      <c s="5" t="n" r="B17">
        <v>-10200</v>
      </c>
    </row>
    <row spans="1:3" r="18">
      <c s="4" t="s" r="A18">
        <v>90</v>
      </c>
      <c s="5" t="n" r="B18">
        <v>-36000</v>
      </c>
    </row>
    <row spans="1:3" r="19">
      <c s="4" t="s" r="A19">
        <v>91</v>
      </c>
      <c s="5" t="n" r="B19">
        <v>-10587</v>
      </c>
      <c s="5" t="n" r="C19">
        <v>-56607</v>
      </c>
    </row>
    <row spans="1:3" r="20">
      <c s="4" t="s" r="A20">
        <v>92</v>
      </c>
      <c s="5" t="n" r="B20">
        <v>-56787</v>
      </c>
      <c s="5" t="n" r="C20">
        <v>-76107</v>
      </c>
    </row>
    <row spans="1:3" r="21">
      <c s="4" t="s" r="A21">
        <v>93</v>
      </c>
      <c s="6" t="n" r="B21">
        <v>-9750813</v>
      </c>
      <c s="6" t="n" r="C21">
        <v>-2882626</v>
      </c>
    </row>
    <row spans="1:3" r="22">
      <c s="4" t="s" r="A22">
        <v>94</v>
      </c>
      <c s="8" t="n" r="B22">
        <v>-0.16</v>
      </c>
      <c s="8" t="n" r="C22">
        <v>-0.07000000000000001</v>
      </c>
    </row>
    <row spans="1:3" r="23">
      <c s="4" t="s" r="A23">
        <v>95</v>
      </c>
      <c s="5" t="n" r="B23">
        <v>61962359</v>
      </c>
      <c s="5" t="n" r="C23">
        <v>425146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6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7"/>
    <col customWidth="1" max="6" min="6" width="25"/>
    <col customWidth="1" max="7" min="7" width="21"/>
    <col customWidth="1" max="8" min="8" width="21"/>
    <col customWidth="1" max="9" min="9" width="21"/>
    <col customWidth="1" max="10" min="10" width="37"/>
    <col customWidth="1" max="11" min="11" width="31"/>
    <col customWidth="1" max="12" min="12" width="24"/>
    <col customWidth="1" max="13" min="13" width="20"/>
    <col customWidth="1" max="14" min="14" width="24"/>
  </cols>
  <sheetData>
    <row spans="1:14" r="1">
      <c s="1" t="s" r="A1">
        <v>451</v>
      </c>
      <c s="2" t="s" r="B1">
        <v>452</v>
      </c>
      <c s="2" t="s" r="C1">
        <v>281</v>
      </c>
      <c s="2" t="s" r="D1">
        <v>453</v>
      </c>
      <c s="2" t="s" r="E1">
        <v>454</v>
      </c>
      <c s="2" t="s" r="F1">
        <v>455</v>
      </c>
      <c s="2" t="s" r="G1">
        <v>456</v>
      </c>
      <c s="2" t="s" r="H1">
        <v>457</v>
      </c>
      <c s="2" t="s" r="I1">
        <v>458</v>
      </c>
      <c s="2" t="s" r="J1">
        <v>459</v>
      </c>
      <c s="2" t="s" r="K1">
        <v>460</v>
      </c>
      <c s="2" t="s" r="L1">
        <v>461</v>
      </c>
      <c s="2" t="s" r="M1">
        <v>462</v>
      </c>
      <c s="2" t="s" r="N1">
        <v>463</v>
      </c>
    </row>
    <row spans="1:14" r="2">
      <c s="3" t="s" r="A2">
        <v>464</v>
      </c>
    </row>
    <row spans="1:14" r="3">
      <c s="4" t="s" r="A3">
        <v>465</v>
      </c>
      <c s="6" t="n" r="I3">
        <v>24000</v>
      </c>
      <c s="6" t="n" r="J3">
        <v>172845</v>
      </c>
    </row>
    <row spans="1:14" r="4">
      <c s="4" t="s" r="A4">
        <v>466</v>
      </c>
      <c s="5" t="n" r="I4">
        <v>51800</v>
      </c>
      <c s="5" t="n" r="J4">
        <v>79800</v>
      </c>
    </row>
    <row spans="1:14" r="5">
      <c s="4" t="s" r="A5">
        <v>467</v>
      </c>
      <c s="5" t="n" r="I5">
        <v>178000</v>
      </c>
      <c s="6" t="n" r="J5">
        <v>218000</v>
      </c>
    </row>
    <row spans="1:14" r="6">
      <c s="4" t="s" r="A6">
        <v>468</v>
      </c>
      <c s="5" t="n" r="J6">
        <v>1042000</v>
      </c>
      <c s="5" t="n" r="M6">
        <v>10888336</v>
      </c>
    </row>
    <row spans="1:14" r="7">
      <c s="4" t="s" r="A7">
        <v>469</v>
      </c>
      <c s="8" t="n" r="L7">
        <v>0.5</v>
      </c>
      <c s="8" t="n" r="N7">
        <v>1.22</v>
      </c>
    </row>
    <row spans="1:14" r="8">
      <c s="4" t="s" r="A8">
        <v>383</v>
      </c>
      <c s="5" t="n" r="I8">
        <v>412814</v>
      </c>
      <c s="6" t="n" r="J8">
        <v>354368</v>
      </c>
    </row>
    <row spans="1:14" r="9">
      <c s="4" t="s" r="A9">
        <v>470</v>
      </c>
      <c s="5" t="n" r="I9">
        <v>1155</v>
      </c>
      <c s="6" t="n" r="J9">
        <v>12676</v>
      </c>
    </row>
    <row spans="1:14" r="10">
      <c s="4" t="s" r="A10">
        <v>293</v>
      </c>
    </row>
    <row spans="1:14" r="11">
      <c s="3" t="s" r="A11">
        <v>464</v>
      </c>
    </row>
    <row spans="1:14" r="12">
      <c s="4" t="s" r="A12">
        <v>471</v>
      </c>
      <c s="6" t="n" r="G12">
        <v>700000</v>
      </c>
    </row>
    <row spans="1:14" r="13">
      <c s="4" t="s" r="A13">
        <v>297</v>
      </c>
      <c s="6" t="n" r="C13">
        <v>1400200</v>
      </c>
      <c s="6" t="n" r="D13">
        <v>1400200</v>
      </c>
    </row>
    <row spans="1:14" r="14">
      <c s="4" t="s" r="A14">
        <v>472</v>
      </c>
      <c s="5" t="n" r="C14">
        <v>5871752</v>
      </c>
      <c s="5" t="n" r="D14">
        <v>5871752</v>
      </c>
    </row>
    <row spans="1:14" r="15">
      <c s="4" t="s" r="A15">
        <v>298</v>
      </c>
      <c s="6" t="n" r="C15">
        <v>67732</v>
      </c>
      <c s="6" t="n" r="D15">
        <v>67732</v>
      </c>
    </row>
    <row spans="1:14" r="16">
      <c s="4" t="s" r="A16">
        <v>346</v>
      </c>
    </row>
    <row spans="1:14" r="17">
      <c s="3" t="s" r="A17">
        <v>464</v>
      </c>
    </row>
    <row spans="1:14" r="18">
      <c s="4" t="s" r="A18">
        <v>469</v>
      </c>
      <c s="8" t="n" r="J18">
        <v>0.6</v>
      </c>
    </row>
    <row spans="1:14" r="19">
      <c s="4" t="s" r="A19">
        <v>473</v>
      </c>
    </row>
    <row spans="1:14" r="20">
      <c s="3" t="s" r="A20">
        <v>464</v>
      </c>
    </row>
    <row spans="1:14" r="21">
      <c s="4" t="s" r="A21">
        <v>474</v>
      </c>
      <c s="4" t="s" r="K21">
        <v>475</v>
      </c>
    </row>
    <row spans="1:14" r="22">
      <c s="4" t="s" r="A22">
        <v>476</v>
      </c>
      <c s="4" t="s" r="K22">
        <v>477</v>
      </c>
    </row>
    <row spans="1:14" r="23">
      <c s="4" t="s" r="A23">
        <v>478</v>
      </c>
      <c s="6" t="n" r="J23">
        <v>382500</v>
      </c>
      <c s="6" t="n" r="K23">
        <v>1017000</v>
      </c>
    </row>
    <row spans="1:14" r="24">
      <c s="4" t="s" r="A24">
        <v>479</v>
      </c>
      <c s="8" t="n" r="K24">
        <v>0.25</v>
      </c>
    </row>
    <row spans="1:14" r="25">
      <c s="4" t="s" r="A25">
        <v>480</v>
      </c>
    </row>
    <row spans="1:14" r="26">
      <c s="3" t="s" r="A26">
        <v>464</v>
      </c>
    </row>
    <row spans="1:14" r="27">
      <c s="4" t="s" r="A27">
        <v>465</v>
      </c>
      <c s="5" t="n" r="I27">
        <v>24000</v>
      </c>
      <c s="5" t="n" r="J27">
        <v>24000</v>
      </c>
    </row>
    <row spans="1:14" r="28">
      <c s="4" t="s" r="A28">
        <v>466</v>
      </c>
      <c s="5" t="n" r="I28">
        <v>51800</v>
      </c>
      <c s="5" t="n" r="J28">
        <v>79800</v>
      </c>
    </row>
    <row spans="1:14" r="29">
      <c s="4" t="s" r="A29">
        <v>481</v>
      </c>
      <c s="5" t="n" r="I29">
        <v>75800</v>
      </c>
      <c s="5" t="n" r="J29">
        <v>103800</v>
      </c>
    </row>
    <row spans="1:14" r="30">
      <c s="4" t="s" r="A30">
        <v>478</v>
      </c>
      <c s="6" t="n" r="H30">
        <v>149800</v>
      </c>
    </row>
    <row spans="1:14" r="31">
      <c s="4" t="s" r="A31">
        <v>482</v>
      </c>
      <c s="6" t="n" r="H31">
        <v>2000</v>
      </c>
    </row>
    <row spans="1:14" r="32">
      <c s="4" t="s" r="A32">
        <v>467</v>
      </c>
      <c s="5" t="n" r="I32">
        <v>28000</v>
      </c>
      <c s="5" t="n" r="J32">
        <v>24000</v>
      </c>
    </row>
    <row spans="1:14" r="33">
      <c s="4" t="s" r="A33">
        <v>483</v>
      </c>
    </row>
    <row spans="1:14" r="34">
      <c s="3" t="s" r="A34">
        <v>464</v>
      </c>
    </row>
    <row spans="1:14" r="35">
      <c s="4" t="s" r="A35">
        <v>465</v>
      </c>
      <c s="5" t="n" r="J35">
        <v>148845</v>
      </c>
    </row>
    <row spans="1:14" r="36">
      <c s="4" t="s" r="A36">
        <v>428</v>
      </c>
      <c s="6" t="n" r="B36">
        <v>6930</v>
      </c>
      <c s="5" t="n" r="J36">
        <v>1155</v>
      </c>
    </row>
    <row spans="1:14" r="37">
      <c s="4" t="s" r="A37">
        <v>481</v>
      </c>
      <c s="6" t="n" r="B37">
        <v>143070</v>
      </c>
      <c s="5" t="n" r="I37">
        <v>0</v>
      </c>
    </row>
    <row spans="1:14" r="38">
      <c s="4" t="s" r="A38">
        <v>474</v>
      </c>
      <c s="4" t="s" r="B38">
        <v>307</v>
      </c>
    </row>
    <row spans="1:14" r="39">
      <c s="4" t="s" r="A39">
        <v>484</v>
      </c>
      <c s="5" t="n" r="J39">
        <v>2384</v>
      </c>
    </row>
    <row spans="1:14" r="40">
      <c s="4" t="s" r="A40">
        <v>478</v>
      </c>
      <c s="6" t="n" r="B40">
        <v>150000</v>
      </c>
      <c s="6" t="n" r="J40">
        <v>224000</v>
      </c>
    </row>
    <row spans="1:14" r="41">
      <c s="4" t="s" r="A41">
        <v>468</v>
      </c>
      <c s="5" t="n" r="B41">
        <v>20000</v>
      </c>
    </row>
    <row spans="1:14" r="42">
      <c s="4" t="s" r="A42">
        <v>469</v>
      </c>
      <c s="8" t="n" r="B42">
        <v>0.5</v>
      </c>
      <c s="8" t="n" r="J42">
        <v>0.4</v>
      </c>
    </row>
    <row spans="1:14" r="43">
      <c s="4" t="s" r="A43">
        <v>485</v>
      </c>
      <c s="8" t="n" r="B43">
        <v>0.47</v>
      </c>
    </row>
    <row spans="1:14" r="44">
      <c s="4" t="s" r="A44">
        <v>429</v>
      </c>
      <c s="4" t="s" r="B44">
        <v>345</v>
      </c>
    </row>
    <row spans="1:14" r="45">
      <c s="4" t="s" r="A45">
        <v>430</v>
      </c>
      <c s="4" t="s" r="B45">
        <v>354</v>
      </c>
    </row>
    <row spans="1:14" r="46">
      <c s="4" t="s" r="A46">
        <v>431</v>
      </c>
      <c s="4" t="s" r="B46">
        <v>432</v>
      </c>
    </row>
    <row spans="1:14" r="47">
      <c s="4" t="s" r="A47">
        <v>434</v>
      </c>
      <c s="4" t="s" r="B47">
        <v>486</v>
      </c>
    </row>
    <row spans="1:14" r="48">
      <c s="4" t="s" r="A48">
        <v>383</v>
      </c>
      <c s="6" t="n" r="J48">
        <v>5755</v>
      </c>
    </row>
    <row spans="1:14" r="49">
      <c s="4" t="s" r="A49">
        <v>470</v>
      </c>
      <c s="6" t="n" r="I49">
        <v>1155</v>
      </c>
    </row>
    <row spans="1:14" r="50">
      <c s="4" t="s" r="A50">
        <v>419</v>
      </c>
    </row>
    <row spans="1:14" r="51">
      <c s="3" t="s" r="A51">
        <v>464</v>
      </c>
    </row>
    <row spans="1:14" r="52">
      <c s="4" t="s" r="A52">
        <v>474</v>
      </c>
      <c s="4" t="s" r="F52">
        <v>475</v>
      </c>
    </row>
    <row spans="1:14" r="53">
      <c s="4" t="s" r="A53">
        <v>478</v>
      </c>
      <c s="6" t="n" r="F53">
        <v>425000</v>
      </c>
    </row>
    <row spans="1:14" r="54">
      <c s="4" t="s" r="A54">
        <v>487</v>
      </c>
      <c s="4" t="s" r="F54">
        <v>307</v>
      </c>
    </row>
    <row spans="1:14" r="55">
      <c s="4" t="s" r="A55">
        <v>422</v>
      </c>
      <c s="6" t="n" r="E55">
        <v>200000</v>
      </c>
    </row>
    <row spans="1:14" r="56">
      <c s="4" t="s" r="A56">
        <v>423</v>
      </c>
      <c s="5" t="n" r="E56">
        <v>16339</v>
      </c>
    </row>
    <row spans="1:14" r="57">
      <c s="4" t="s" r="A57">
        <v>471</v>
      </c>
      <c s="5" t="n" r="E57">
        <v>183661</v>
      </c>
    </row>
    <row spans="1:14" r="58">
      <c s="4" t="s" r="A58">
        <v>297</v>
      </c>
      <c s="6" t="n" r="E58">
        <v>241359</v>
      </c>
    </row>
    <row spans="1:14" r="59">
      <c s="4" t="s" r="A59">
        <v>472</v>
      </c>
      <c s="5" t="n" r="E59">
        <v>1998402</v>
      </c>
    </row>
    <row spans="1:14" r="60">
      <c s="4" t="s" r="A60">
        <v>425</v>
      </c>
      <c s="4" t="s" r="E60">
        <v>426</v>
      </c>
    </row>
    <row spans="1:14" r="61">
      <c s="4" t="s" r="A61">
        <v>488</v>
      </c>
    </row>
    <row spans="1:14" r="62">
      <c s="3" t="s" r="A62">
        <v>464</v>
      </c>
    </row>
    <row spans="1:14" r="63">
      <c s="4" t="s" r="A63">
        <v>489</v>
      </c>
      <c s="5" t="n" r="F63">
        <v>6000000</v>
      </c>
    </row>
    <row spans="1:14" r="64">
      <c s="4" t="s" r="A64">
        <v>490</v>
      </c>
    </row>
    <row spans="1:14" r="65">
      <c s="3" t="s" r="A65">
        <v>464</v>
      </c>
    </row>
    <row spans="1:14" r="66">
      <c s="4" t="s" r="A66">
        <v>481</v>
      </c>
      <c s="6" t="n" r="K66">
        <v>74900</v>
      </c>
    </row>
    <row spans="1:14" r="67">
      <c s="4" t="s" r="A67">
        <v>474</v>
      </c>
      <c s="4" t="s" r="K67">
        <v>491</v>
      </c>
    </row>
    <row spans="1:14" r="68">
      <c s="4" t="s" r="A68">
        <v>476</v>
      </c>
      <c s="4" t="s" r="K68">
        <v>492</v>
      </c>
    </row>
    <row spans="1:14" r="69">
      <c s="4" t="s" r="A69">
        <v>484</v>
      </c>
      <c s="6" t="n" r="K69">
        <v>749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21"/>
    <col customWidth="1" max="6" min="6" width="21"/>
    <col customWidth="1" max="7" min="7" width="17"/>
  </cols>
  <sheetData>
    <row spans="1:7" r="1">
      <c s="1" t="s" r="A1">
        <v>493</v>
      </c>
      <c s="2" t="s" r="B1">
        <v>494</v>
      </c>
      <c s="2" t="s" r="C1">
        <v>495</v>
      </c>
      <c s="2" t="s" r="D1">
        <v>496</v>
      </c>
      <c s="2" t="s" r="E1">
        <v>458</v>
      </c>
      <c s="2" t="s" r="F1">
        <v>497</v>
      </c>
      <c s="2" t="s" r="G1">
        <v>498</v>
      </c>
    </row>
    <row spans="1:7" r="2">
      <c s="3" t="s" r="A2">
        <v>499</v>
      </c>
    </row>
    <row spans="1:7" r="3">
      <c s="4" t="s" r="A3">
        <v>500</v>
      </c>
      <c s="5" t="n" r="G3">
        <v>6003</v>
      </c>
    </row>
    <row spans="1:7" r="4">
      <c s="4" t="s" r="A4">
        <v>501</v>
      </c>
      <c s="6" t="n" r="E4">
        <v>13676</v>
      </c>
    </row>
    <row spans="1:7" r="5">
      <c s="4" t="s" r="A5">
        <v>502</v>
      </c>
      <c s="6" t="n" r="E5">
        <v>234406</v>
      </c>
      <c s="6" t="n" r="F5">
        <v>38388</v>
      </c>
    </row>
    <row spans="1:7" r="6">
      <c s="4" t="s" r="A6">
        <v>405</v>
      </c>
    </row>
    <row spans="1:7" r="7">
      <c s="3" t="s" r="A7">
        <v>499</v>
      </c>
    </row>
    <row spans="1:7" r="8">
      <c s="4" t="s" r="A8">
        <v>503</v>
      </c>
      <c s="4" t="s" r="D8">
        <v>342</v>
      </c>
    </row>
    <row spans="1:7" r="9">
      <c s="4" t="s" r="A9">
        <v>504</v>
      </c>
      <c s="6" t="n" r="D9">
        <v>200000</v>
      </c>
    </row>
    <row spans="1:7" r="10">
      <c s="4" t="s" r="A10">
        <v>414</v>
      </c>
    </row>
    <row spans="1:7" r="11">
      <c s="3" t="s" r="A11">
        <v>499</v>
      </c>
    </row>
    <row spans="1:7" r="12">
      <c s="4" t="s" r="A12">
        <v>503</v>
      </c>
      <c s="4" t="s" r="D12">
        <v>342</v>
      </c>
    </row>
    <row spans="1:7" r="13">
      <c s="4" t="s" r="A13">
        <v>504</v>
      </c>
      <c s="6" t="n" r="D13">
        <v>195000</v>
      </c>
    </row>
    <row spans="1:7" r="14">
      <c s="4" t="s" r="A14">
        <v>415</v>
      </c>
    </row>
    <row spans="1:7" r="15">
      <c s="3" t="s" r="A15">
        <v>499</v>
      </c>
    </row>
    <row spans="1:7" r="16">
      <c s="4" t="s" r="A16">
        <v>503</v>
      </c>
      <c s="4" t="s" r="D16">
        <v>342</v>
      </c>
    </row>
    <row spans="1:7" r="17">
      <c s="4" t="s" r="A17">
        <v>504</v>
      </c>
      <c s="6" t="n" r="D17">
        <v>185000</v>
      </c>
    </row>
    <row spans="1:7" r="18">
      <c s="4" t="s" r="A18">
        <v>505</v>
      </c>
    </row>
    <row spans="1:7" r="19">
      <c s="3" t="s" r="A19">
        <v>499</v>
      </c>
    </row>
    <row spans="1:7" r="20">
      <c s="4" t="s" r="A20">
        <v>503</v>
      </c>
      <c s="4" t="s" r="D20">
        <v>506</v>
      </c>
    </row>
    <row spans="1:7" r="21">
      <c s="4" t="s" r="A21">
        <v>504</v>
      </c>
      <c s="6" t="n" r="D21">
        <v>165000</v>
      </c>
    </row>
    <row spans="1:7" r="22">
      <c s="4" t="s" r="A22">
        <v>507</v>
      </c>
    </row>
    <row spans="1:7" r="23">
      <c s="3" t="s" r="A23">
        <v>499</v>
      </c>
    </row>
    <row spans="1:7" r="24">
      <c s="4" t="s" r="A24">
        <v>503</v>
      </c>
      <c s="4" t="s" r="D24">
        <v>506</v>
      </c>
    </row>
    <row spans="1:7" r="25">
      <c s="4" t="s" r="A25">
        <v>504</v>
      </c>
      <c s="6" t="n" r="D25">
        <v>150000</v>
      </c>
    </row>
    <row spans="1:7" r="26">
      <c s="4" t="s" r="A26">
        <v>508</v>
      </c>
    </row>
    <row spans="1:7" r="27">
      <c s="3" t="s" r="A27">
        <v>499</v>
      </c>
    </row>
    <row spans="1:7" r="28">
      <c s="4" t="s" r="A28">
        <v>504</v>
      </c>
      <c s="6" t="n" r="B28">
        <v>125000</v>
      </c>
      <c s="6" t="n" r="C28">
        <v>125000</v>
      </c>
    </row>
    <row spans="1:7" r="29">
      <c s="4" t="s" r="A29">
        <v>509</v>
      </c>
    </row>
    <row spans="1:7" r="30">
      <c s="3" t="s" r="A30">
        <v>499</v>
      </c>
    </row>
    <row spans="1:7" r="31">
      <c s="4" t="s" r="A31">
        <v>504</v>
      </c>
      <c s="6" t="n" r="B31">
        <v>150000</v>
      </c>
      <c s="6" t="n" r="C31">
        <v>150000</v>
      </c>
    </row>
    <row spans="1:7" r="32">
      <c s="4" t="s" r="A32">
        <v>510</v>
      </c>
    </row>
    <row spans="1:7" r="33">
      <c s="3" t="s" r="A33">
        <v>499</v>
      </c>
    </row>
    <row spans="1:7" r="34">
      <c s="4" t="s" r="A34">
        <v>511</v>
      </c>
      <c s="4" t="s" r="B34">
        <v>512</v>
      </c>
      <c s="4" t="s" r="C34">
        <v>512</v>
      </c>
    </row>
    <row spans="1:7" r="35">
      <c s="4" t="s" r="A35">
        <v>513</v>
      </c>
      <c s="6" t="n" r="B35">
        <v>5000</v>
      </c>
      <c s="6" t="n" r="C35">
        <v>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T11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s="1" t="s" r="A1">
        <v>514</v>
      </c>
      <c s="2" t="s" r="B1">
        <v>515</v>
      </c>
      <c s="2" t="s" r="C1">
        <v>516</v>
      </c>
      <c s="2" t="s" r="D1">
        <v>517</v>
      </c>
      <c s="2" t="s" r="E1">
        <v>518</v>
      </c>
      <c s="2" t="s" r="F1">
        <v>519</v>
      </c>
      <c s="2" t="s" r="G1">
        <v>520</v>
      </c>
      <c s="2" t="s" r="H1">
        <v>521</v>
      </c>
      <c s="2" t="s" r="I1">
        <v>394</v>
      </c>
      <c s="2" t="s" r="J1">
        <v>522</v>
      </c>
      <c s="2" t="s" r="K1">
        <v>523</v>
      </c>
      <c s="2" t="s" r="L1">
        <v>395</v>
      </c>
      <c s="2" t="s" r="M1">
        <v>398</v>
      </c>
      <c s="2" t="s" r="N1">
        <v>399</v>
      </c>
      <c s="2" t="s" r="O1">
        <v>397</v>
      </c>
      <c s="2" t="s" r="P1">
        <v>397</v>
      </c>
      <c s="2" t="s" r="Q1">
        <v>2</v>
      </c>
      <c s="2" t="s" r="R1">
        <v>30</v>
      </c>
      <c s="2" t="s" r="S1">
        <v>393</v>
      </c>
      <c s="2" t="s" r="T1">
        <v>319</v>
      </c>
    </row>
    <row spans="1:20" r="2">
      <c s="3" t="s" r="A2">
        <v>499</v>
      </c>
    </row>
    <row spans="1:20" r="3">
      <c s="4" t="s" r="A3">
        <v>404</v>
      </c>
      <c s="5" t="n" r="I3">
        <v>10888336</v>
      </c>
      <c s="5" t="n" r="R3">
        <v>1042000</v>
      </c>
    </row>
    <row spans="1:20" r="4">
      <c s="4" t="s" r="A4">
        <v>524</v>
      </c>
      <c s="8" t="n" r="M4">
        <v>1.22</v>
      </c>
      <c s="8" t="n" r="S4">
        <v>0.5</v>
      </c>
    </row>
    <row spans="1:20" r="5">
      <c s="4" t="s" r="A5">
        <v>525</v>
      </c>
      <c s="8" t="n" r="I5">
        <v>0.4</v>
      </c>
      <c s="8" t="n" r="J5">
        <v>0.4</v>
      </c>
      <c s="8" t="n" r="O5">
        <v>0.5</v>
      </c>
      <c s="8" t="n" r="R5">
        <v>0.5</v>
      </c>
    </row>
    <row spans="1:20" r="6">
      <c s="4" t="s" r="A6">
        <v>48</v>
      </c>
      <c s="6" t="n" r="Q6">
        <v>228983</v>
      </c>
      <c s="6" t="n" r="R6">
        <v>243424</v>
      </c>
    </row>
    <row spans="1:20" r="7">
      <c s="4" t="s" r="A7">
        <v>526</v>
      </c>
    </row>
    <row spans="1:20" r="8">
      <c s="3" t="s" r="A8">
        <v>499</v>
      </c>
    </row>
    <row spans="1:20" r="9">
      <c s="4" t="s" r="A9">
        <v>524</v>
      </c>
      <c s="8" t="n" r="K9">
        <v>0.01</v>
      </c>
      <c s="8" t="n" r="R9">
        <v>0.4</v>
      </c>
    </row>
    <row spans="1:20" r="10">
      <c s="4" t="s" r="A10">
        <v>527</v>
      </c>
      <c s="5" t="n" r="K10">
        <v>1300000</v>
      </c>
    </row>
    <row spans="1:20" r="11">
      <c s="4" t="s" r="A11">
        <v>528</v>
      </c>
    </row>
    <row spans="1:20" r="12">
      <c s="3" t="s" r="A12">
        <v>499</v>
      </c>
    </row>
    <row spans="1:20" r="13">
      <c s="4" t="s" r="A13">
        <v>529</v>
      </c>
      <c s="5" t="n" r="Q13">
        <v>7549100</v>
      </c>
      <c s="5" t="n" r="R13">
        <v>1850000</v>
      </c>
    </row>
    <row spans="1:20" r="14">
      <c s="4" t="s" r="A14">
        <v>530</v>
      </c>
      <c s="8" t="n" r="Q14">
        <v>0.47</v>
      </c>
      <c s="8" t="n" r="R14">
        <v>0.38</v>
      </c>
      <c s="8" t="n" r="T14">
        <v>0.25</v>
      </c>
    </row>
    <row spans="1:20" r="15">
      <c s="4" t="s" r="A15">
        <v>346</v>
      </c>
    </row>
    <row spans="1:20" r="16">
      <c s="3" t="s" r="A16">
        <v>499</v>
      </c>
    </row>
    <row spans="1:20" r="17">
      <c s="4" t="s" r="A17">
        <v>524</v>
      </c>
      <c s="8" t="n" r="R17">
        <v>0.6</v>
      </c>
    </row>
    <row spans="1:20" r="18">
      <c s="4" t="s" r="A18">
        <v>527</v>
      </c>
      <c s="5" t="n" r="L18">
        <v>293915</v>
      </c>
    </row>
    <row spans="1:20" r="19">
      <c s="4" t="s" r="A19">
        <v>531</v>
      </c>
    </row>
    <row spans="1:20" r="20">
      <c s="3" t="s" r="A20">
        <v>499</v>
      </c>
    </row>
    <row spans="1:20" r="21">
      <c s="4" t="s" r="A21">
        <v>527</v>
      </c>
      <c s="5" t="n" r="M21">
        <v>41872</v>
      </c>
      <c s="5" t="n" r="N21">
        <v>3652672</v>
      </c>
      <c s="5" t="n" r="P21">
        <v>99166</v>
      </c>
      <c s="5" t="n" r="R21">
        <v>405000</v>
      </c>
    </row>
    <row spans="1:20" r="22">
      <c s="4" t="s" r="A22">
        <v>343</v>
      </c>
    </row>
    <row spans="1:20" r="23">
      <c s="3" t="s" r="A23">
        <v>499</v>
      </c>
    </row>
    <row spans="1:20" r="24">
      <c s="4" t="s" r="A24">
        <v>524</v>
      </c>
      <c s="8" t="n" r="R24">
        <v>0.25</v>
      </c>
    </row>
    <row spans="1:20" r="25">
      <c s="4" t="s" r="A25">
        <v>532</v>
      </c>
    </row>
    <row spans="1:20" r="26">
      <c s="3" t="s" r="A26">
        <v>499</v>
      </c>
    </row>
    <row spans="1:20" r="27">
      <c s="4" t="s" r="A27">
        <v>503</v>
      </c>
      <c s="4" t="s" r="H27">
        <v>506</v>
      </c>
    </row>
    <row spans="1:20" r="28">
      <c s="4" t="s" r="A28">
        <v>504</v>
      </c>
      <c s="6" t="n" r="H28">
        <v>275000</v>
      </c>
    </row>
    <row spans="1:20" r="29">
      <c s="4" t="s" r="A29">
        <v>533</v>
      </c>
      <c s="6" t="n" r="H29">
        <v>35000</v>
      </c>
    </row>
    <row spans="1:20" r="30">
      <c s="4" t="s" r="A30">
        <v>534</v>
      </c>
      <c s="6" t="n" r="Q30">
        <v>54892</v>
      </c>
    </row>
    <row spans="1:20" r="31">
      <c s="4" t="s" r="A31">
        <v>535</v>
      </c>
      <c s="5" t="n" r="Q31">
        <v>479892</v>
      </c>
    </row>
    <row spans="1:20" r="32">
      <c s="4" t="s" r="A32">
        <v>536</v>
      </c>
      <c s="5" t="n" r="Q32">
        <v>250909</v>
      </c>
    </row>
    <row spans="1:20" r="33">
      <c s="4" t="s" r="A33">
        <v>48</v>
      </c>
      <c s="6" t="n" r="Q33">
        <v>228983</v>
      </c>
    </row>
    <row spans="1:20" r="34">
      <c s="4" t="s" r="A34">
        <v>537</v>
      </c>
    </row>
    <row spans="1:20" r="35">
      <c s="3" t="s" r="A35">
        <v>499</v>
      </c>
    </row>
    <row spans="1:20" r="36">
      <c s="4" t="s" r="A36">
        <v>538</v>
      </c>
      <c s="4" t="s" r="H36">
        <v>345</v>
      </c>
    </row>
    <row spans="1:20" r="37">
      <c s="4" t="s" r="A37">
        <v>404</v>
      </c>
      <c s="5" t="n" r="H37">
        <v>250000</v>
      </c>
    </row>
    <row spans="1:20" r="38">
      <c s="4" t="s" r="A38">
        <v>524</v>
      </c>
      <c s="8" t="n" r="H38">
        <v>0.4</v>
      </c>
    </row>
    <row spans="1:20" r="39">
      <c s="4" t="s" r="A39">
        <v>539</v>
      </c>
    </row>
    <row spans="1:20" r="40">
      <c s="3" t="s" r="A40">
        <v>499</v>
      </c>
    </row>
    <row spans="1:20" r="41">
      <c s="4" t="s" r="A41">
        <v>529</v>
      </c>
      <c s="5" t="n" r="H41">
        <v>1500000</v>
      </c>
    </row>
    <row spans="1:20" r="42">
      <c s="4" t="s" r="A42">
        <v>530</v>
      </c>
      <c s="8" t="n" r="H42">
        <v>0.4</v>
      </c>
    </row>
    <row spans="1:20" r="43">
      <c s="4" t="s" r="A43">
        <v>540</v>
      </c>
    </row>
    <row spans="1:20" r="44">
      <c s="3" t="s" r="A44">
        <v>499</v>
      </c>
    </row>
    <row spans="1:20" r="45">
      <c s="4" t="s" r="A45">
        <v>527</v>
      </c>
      <c s="5" t="n" r="H45">
        <v>3000000</v>
      </c>
    </row>
    <row spans="1:20" r="46">
      <c s="4" t="s" r="A46">
        <v>541</v>
      </c>
      <c s="5" t="n" r="H46">
        <v>1</v>
      </c>
    </row>
    <row spans="1:20" r="47">
      <c s="4" t="s" r="A47">
        <v>542</v>
      </c>
    </row>
    <row spans="1:20" r="48">
      <c s="3" t="s" r="A48">
        <v>499</v>
      </c>
    </row>
    <row spans="1:20" r="49">
      <c s="4" t="s" r="A49">
        <v>543</v>
      </c>
      <c s="4" t="s" r="H49">
        <v>544</v>
      </c>
    </row>
    <row spans="1:20" r="50">
      <c s="4" t="s" r="A50">
        <v>545</v>
      </c>
    </row>
    <row spans="1:20" r="51">
      <c s="3" t="s" r="A51">
        <v>499</v>
      </c>
    </row>
    <row spans="1:20" r="52">
      <c s="4" t="s" r="A52">
        <v>543</v>
      </c>
      <c s="4" t="s" r="H52">
        <v>544</v>
      </c>
    </row>
    <row spans="1:20" r="53">
      <c s="4" t="s" r="A53">
        <v>546</v>
      </c>
    </row>
    <row spans="1:20" r="54">
      <c s="3" t="s" r="A54">
        <v>499</v>
      </c>
    </row>
    <row spans="1:20" r="55">
      <c s="4" t="s" r="A55">
        <v>543</v>
      </c>
      <c s="4" t="s" r="H55">
        <v>547</v>
      </c>
    </row>
    <row spans="1:20" r="56">
      <c s="4" t="s" r="A56">
        <v>548</v>
      </c>
    </row>
    <row spans="1:20" r="57">
      <c s="3" t="s" r="A57">
        <v>499</v>
      </c>
    </row>
    <row spans="1:20" r="58">
      <c s="4" t="s" r="A58">
        <v>527</v>
      </c>
      <c s="5" t="n" r="H58">
        <v>1500000</v>
      </c>
    </row>
    <row spans="1:20" r="59">
      <c s="4" t="s" r="A59">
        <v>549</v>
      </c>
    </row>
    <row spans="1:20" r="60">
      <c s="3" t="s" r="A60">
        <v>499</v>
      </c>
    </row>
    <row spans="1:20" r="61">
      <c s="4" t="s" r="A61">
        <v>550</v>
      </c>
      <c s="6" t="n" r="H61">
        <v>50000</v>
      </c>
    </row>
    <row spans="1:20" r="62">
      <c s="4" t="s" r="A62">
        <v>551</v>
      </c>
    </row>
    <row spans="1:20" r="63">
      <c s="3" t="s" r="A63">
        <v>499</v>
      </c>
    </row>
    <row spans="1:20" r="64">
      <c s="4" t="s" r="A64">
        <v>527</v>
      </c>
      <c s="5" t="n" r="H64">
        <v>3000000</v>
      </c>
    </row>
    <row spans="1:20" r="65">
      <c s="4" t="s" r="A65">
        <v>552</v>
      </c>
    </row>
    <row spans="1:20" r="66">
      <c s="3" t="s" r="A66">
        <v>499</v>
      </c>
    </row>
    <row spans="1:20" r="67">
      <c s="4" t="s" r="A67">
        <v>527</v>
      </c>
      <c s="5" t="n" r="H67">
        <v>3000000</v>
      </c>
    </row>
    <row spans="1:20" r="68">
      <c s="4" t="s" r="A68">
        <v>553</v>
      </c>
      <c s="4" t="s" r="H68">
        <v>554</v>
      </c>
    </row>
    <row spans="1:20" r="69">
      <c s="4" t="s" r="A69">
        <v>555</v>
      </c>
    </row>
    <row spans="1:20" r="70">
      <c s="3" t="s" r="A70">
        <v>499</v>
      </c>
    </row>
    <row spans="1:20" r="71">
      <c s="4" t="s" r="A71">
        <v>527</v>
      </c>
      <c s="5" t="n" r="H71">
        <v>1000000</v>
      </c>
    </row>
    <row spans="1:20" r="72">
      <c s="4" t="s" r="A72">
        <v>553</v>
      </c>
      <c s="4" t="s" r="H72">
        <v>556</v>
      </c>
    </row>
    <row spans="1:20" r="73">
      <c s="4" t="s" r="A73">
        <v>557</v>
      </c>
    </row>
    <row spans="1:20" r="74">
      <c s="3" t="s" r="A74">
        <v>499</v>
      </c>
    </row>
    <row spans="1:20" r="75">
      <c s="4" t="s" r="A75">
        <v>558</v>
      </c>
      <c s="4" t="s" r="E75">
        <v>477</v>
      </c>
    </row>
    <row spans="1:20" r="76">
      <c s="4" t="s" r="A76">
        <v>559</v>
      </c>
    </row>
    <row spans="1:20" r="77">
      <c s="3" t="s" r="A77">
        <v>499</v>
      </c>
    </row>
    <row spans="1:20" r="78">
      <c s="4" t="s" r="A78">
        <v>404</v>
      </c>
      <c s="5" t="n" r="B78">
        <v>800000</v>
      </c>
      <c s="5" t="n" r="C78">
        <v>1250000</v>
      </c>
    </row>
    <row spans="1:20" r="79">
      <c s="4" t="s" r="A79">
        <v>527</v>
      </c>
      <c s="5" t="n" r="B79">
        <v>1000000</v>
      </c>
    </row>
    <row spans="1:20" r="80">
      <c s="4" t="s" r="A80">
        <v>525</v>
      </c>
      <c s="8" t="n" r="B80">
        <v>0.16</v>
      </c>
      <c s="8" t="n" r="C80">
        <v>0.16</v>
      </c>
      <c s="8" t="n" r="G80">
        <v>0.6</v>
      </c>
    </row>
    <row spans="1:20" r="81">
      <c s="4" t="s" r="A81">
        <v>560</v>
      </c>
      <c s="5" t="n" r="G81">
        <v>1</v>
      </c>
    </row>
    <row spans="1:20" r="82">
      <c s="4" t="s" r="A82">
        <v>561</v>
      </c>
    </row>
    <row spans="1:20" r="83">
      <c s="3" t="s" r="A83">
        <v>499</v>
      </c>
    </row>
    <row spans="1:20" r="84">
      <c s="4" t="s" r="A84">
        <v>527</v>
      </c>
      <c s="5" t="n" r="C84">
        <v>2000000</v>
      </c>
    </row>
    <row spans="1:20" r="85">
      <c s="4" t="s" r="A85">
        <v>562</v>
      </c>
    </row>
    <row spans="1:20" r="86">
      <c s="3" t="s" r="A86">
        <v>499</v>
      </c>
    </row>
    <row spans="1:20" r="87">
      <c s="4" t="s" r="A87">
        <v>527</v>
      </c>
      <c s="5" t="n" r="F87">
        <v>150000</v>
      </c>
    </row>
    <row spans="1:20" r="88">
      <c s="4" t="s" r="A88">
        <v>563</v>
      </c>
    </row>
    <row spans="1:20" r="89">
      <c s="3" t="s" r="A89">
        <v>499</v>
      </c>
    </row>
    <row spans="1:20" r="90">
      <c s="4" t="s" r="A90">
        <v>564</v>
      </c>
      <c s="6" t="n" r="E90">
        <v>50000</v>
      </c>
    </row>
    <row spans="1:20" r="91">
      <c s="4" t="s" r="A91">
        <v>565</v>
      </c>
    </row>
    <row spans="1:20" r="92">
      <c s="3" t="s" r="A92">
        <v>499</v>
      </c>
    </row>
    <row spans="1:20" r="93">
      <c s="4" t="s" r="A93">
        <v>566</v>
      </c>
      <c s="5" t="n" r="E93">
        <v>500000</v>
      </c>
    </row>
    <row spans="1:20" r="94">
      <c s="4" t="s" r="A94">
        <v>567</v>
      </c>
    </row>
    <row spans="1:20" r="95">
      <c s="3" t="s" r="A95">
        <v>499</v>
      </c>
    </row>
    <row spans="1:20" r="96">
      <c s="4" t="s" r="A96">
        <v>529</v>
      </c>
      <c s="5" t="n" r="E96">
        <v>500000</v>
      </c>
    </row>
    <row spans="1:20" r="97">
      <c s="4" t="s" r="A97">
        <v>568</v>
      </c>
    </row>
    <row spans="1:20" r="98">
      <c s="3" t="s" r="A98">
        <v>499</v>
      </c>
    </row>
    <row spans="1:20" r="99">
      <c s="4" t="s" r="A99">
        <v>529</v>
      </c>
      <c s="5" t="n" r="E99">
        <v>500000</v>
      </c>
    </row>
    <row spans="1:20" r="100">
      <c s="4" t="s" r="A100">
        <v>569</v>
      </c>
      <c s="4" t="s" r="E100">
        <v>350</v>
      </c>
    </row>
    <row spans="1:20" r="101">
      <c s="4" t="s" r="A101">
        <v>570</v>
      </c>
    </row>
    <row spans="1:20" r="102">
      <c s="3" t="s" r="A102">
        <v>499</v>
      </c>
    </row>
    <row spans="1:20" r="103">
      <c s="4" t="s" r="A103">
        <v>529</v>
      </c>
      <c s="5" t="n" r="D103">
        <v>500000</v>
      </c>
      <c s="5" t="n" r="E103">
        <v>500000</v>
      </c>
    </row>
    <row spans="1:20" r="104">
      <c s="4" t="s" r="A104">
        <v>571</v>
      </c>
      <c s="5" t="n" r="E104">
        <v>250000</v>
      </c>
    </row>
    <row spans="1:20" r="105">
      <c s="4" t="s" r="A105">
        <v>572</v>
      </c>
    </row>
    <row spans="1:20" r="106">
      <c s="3" t="s" r="A106">
        <v>499</v>
      </c>
    </row>
    <row spans="1:20" r="107">
      <c s="4" t="s" r="A107">
        <v>571</v>
      </c>
      <c s="5" t="n" r="E107">
        <v>250000</v>
      </c>
    </row>
    <row spans="1:20" r="108">
      <c s="4" t="s" r="A108">
        <v>573</v>
      </c>
    </row>
    <row spans="1:20" r="109">
      <c s="3" t="s" r="A109">
        <v>499</v>
      </c>
    </row>
    <row spans="1:20" r="110">
      <c s="4" t="s" r="A110">
        <v>574</v>
      </c>
      <c s="6" t="n" r="E110">
        <v>267000</v>
      </c>
    </row>
    <row spans="1:20" r="111">
      <c s="4" t="s" r="A111">
        <v>575</v>
      </c>
      <c s="6" t="n" r="E111">
        <v>42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AQ134"/>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20"/>
    <col customWidth="1" max="5" min="5" width="20"/>
    <col customWidth="1" max="6" min="6" width="41"/>
    <col customWidth="1" max="7" min="7" width="20"/>
    <col customWidth="1" max="8" min="8" width="41"/>
    <col customWidth="1" max="9" min="9" width="20"/>
    <col customWidth="1" max="10" min="10" width="37"/>
    <col customWidth="1" max="11" min="11" width="21"/>
    <col customWidth="1" max="12" min="12" width="41"/>
    <col customWidth="1" max="13" min="13" width="21"/>
    <col customWidth="1" max="14" min="14" width="37"/>
    <col customWidth="1" max="15" min="15" width="41"/>
    <col customWidth="1" max="16" min="16" width="37"/>
    <col customWidth="1" max="17" min="17" width="30"/>
    <col customWidth="1" max="18" min="18" width="27"/>
    <col customWidth="1" max="19" min="19" width="20"/>
    <col customWidth="1" max="20" min="20" width="27"/>
    <col customWidth="1" max="21" min="21" width="30"/>
    <col customWidth="1" max="22" min="22" width="27"/>
    <col customWidth="1" max="23" min="23" width="27"/>
    <col customWidth="1" max="24" min="24" width="27"/>
    <col customWidth="1" max="25" min="25" width="20"/>
    <col customWidth="1" max="26" min="26" width="27"/>
    <col customWidth="1" max="27" min="27" width="21"/>
    <col customWidth="1" max="28" min="28" width="41"/>
    <col customWidth="1" max="29" min="29" width="27"/>
    <col customWidth="1" max="30" min="30" width="21"/>
    <col customWidth="1" max="31" min="31" width="41"/>
    <col customWidth="1" max="32" min="32" width="41"/>
    <col customWidth="1" max="33" min="33" width="31"/>
    <col customWidth="1" max="34" min="34" width="41"/>
    <col customWidth="1" max="35" min="35" width="27"/>
    <col customWidth="1" max="36" min="36" width="37"/>
    <col customWidth="1" max="37" min="37" width="21"/>
    <col customWidth="1" max="38" min="38" width="20"/>
    <col customWidth="1" max="39" min="39" width="41"/>
    <col customWidth="1" max="40" min="40" width="41"/>
    <col customWidth="1" max="41" min="41" width="37"/>
    <col customWidth="1" max="42" min="42" width="20"/>
    <col customWidth="1" max="43" min="43" width="20"/>
  </cols>
  <sheetData>
    <row spans="1:43" r="1">
      <c s="1" t="s" r="A1">
        <v>576</v>
      </c>
      <c s="2" t="s" r="B1">
        <v>577</v>
      </c>
      <c s="2" t="s" r="C1">
        <v>578</v>
      </c>
      <c s="2" t="s" r="D1">
        <v>579</v>
      </c>
      <c s="2" t="s" r="E1">
        <v>580</v>
      </c>
      <c s="2" t="s" r="F1">
        <v>581</v>
      </c>
      <c s="2" t="s" r="G1">
        <v>582</v>
      </c>
      <c s="2" t="s" r="H1">
        <v>583</v>
      </c>
      <c s="2" t="s" r="I1">
        <v>584</v>
      </c>
      <c s="2" t="s" r="J1">
        <v>585</v>
      </c>
      <c s="2" t="s" r="K1">
        <v>586</v>
      </c>
      <c s="2" t="s" r="L1">
        <v>587</v>
      </c>
      <c s="2" t="s" r="M1">
        <v>588</v>
      </c>
      <c s="2" t="s" r="N1">
        <v>589</v>
      </c>
      <c s="2" t="s" r="O1">
        <v>590</v>
      </c>
      <c s="2" t="s" r="P1">
        <v>591</v>
      </c>
      <c s="2" t="s" r="Q1">
        <v>592</v>
      </c>
      <c s="2" t="s" r="R1">
        <v>593</v>
      </c>
      <c s="2" t="s" r="S1">
        <v>594</v>
      </c>
      <c s="2" t="s" r="T1">
        <v>595</v>
      </c>
      <c s="2" t="s" r="U1">
        <v>596</v>
      </c>
      <c s="2" t="s" r="V1">
        <v>597</v>
      </c>
      <c s="2" t="s" r="W1">
        <v>281</v>
      </c>
      <c s="2" t="s" r="X1">
        <v>453</v>
      </c>
      <c s="2" t="s" r="Y1">
        <v>598</v>
      </c>
      <c s="2" t="s" r="Z1">
        <v>454</v>
      </c>
      <c s="2" t="s" r="AA1">
        <v>456</v>
      </c>
      <c s="2" t="s" r="AB1">
        <v>581</v>
      </c>
      <c s="2" t="s" r="AC1">
        <v>599</v>
      </c>
      <c s="2" t="s" r="AD1">
        <v>315</v>
      </c>
      <c s="2" t="s" r="AE1">
        <v>577</v>
      </c>
      <c s="2" t="s" r="AF1">
        <v>581</v>
      </c>
      <c s="2" t="s" r="AG1">
        <v>600</v>
      </c>
      <c s="2" t="s" r="AH1">
        <v>583</v>
      </c>
      <c s="2" t="s" r="AI1">
        <v>601</v>
      </c>
      <c s="2" t="s" r="AJ1">
        <v>602</v>
      </c>
      <c s="2" t="s" r="AK1">
        <v>603</v>
      </c>
      <c s="2" t="s" r="AL1">
        <v>604</v>
      </c>
      <c s="2" t="s" r="AM1">
        <v>581</v>
      </c>
      <c s="2" t="s" r="AN1">
        <v>577</v>
      </c>
      <c s="2" t="s" r="AO1">
        <v>459</v>
      </c>
      <c s="2" t="s" r="AP1">
        <v>605</v>
      </c>
      <c s="2" t="s" r="AQ1">
        <v>606</v>
      </c>
    </row>
    <row spans="1:43" r="2">
      <c s="3" t="s" r="A2">
        <v>55</v>
      </c>
    </row>
    <row spans="1:43" r="3">
      <c s="4" t="s" r="A3">
        <v>71</v>
      </c>
      <c s="5" t="n" r="B3">
        <v>250000000</v>
      </c>
      <c s="5" t="n" r="AE3">
        <v>250000000</v>
      </c>
      <c s="5" t="n" r="AN3">
        <v>250000000</v>
      </c>
      <c s="5" t="n" r="AO3">
        <v>250000000</v>
      </c>
      <c s="5" t="n" r="AP3">
        <v>250000000</v>
      </c>
    </row>
    <row spans="1:43" r="4">
      <c s="4" t="s" r="A4">
        <v>607</v>
      </c>
      <c s="7" t="n" r="B4">
        <v>1e-05</v>
      </c>
      <c s="7" t="n" r="AE4">
        <v>1e-05</v>
      </c>
      <c s="7" t="n" r="AN4">
        <v>1e-05</v>
      </c>
      <c s="7" t="n" r="AO4">
        <v>1e-05</v>
      </c>
    </row>
    <row spans="1:43" r="5">
      <c s="4" t="s" r="A5">
        <v>72</v>
      </c>
      <c s="5" t="n" r="B5">
        <v>77817861</v>
      </c>
      <c s="5" t="n" r="G5">
        <v>34459</v>
      </c>
      <c s="5" t="n" r="I5">
        <v>49496</v>
      </c>
      <c s="5" t="n" r="AE5">
        <v>77817861</v>
      </c>
      <c s="5" t="n" r="AN5">
        <v>77817861</v>
      </c>
      <c s="5" t="n" r="AO5">
        <v>53239369</v>
      </c>
    </row>
    <row spans="1:43" r="6">
      <c s="4" t="s" r="A6">
        <v>73</v>
      </c>
      <c s="5" t="n" r="B6">
        <v>77817861</v>
      </c>
      <c s="5" t="n" r="AE6">
        <v>77817861</v>
      </c>
      <c s="5" t="n" r="AN6">
        <v>77817861</v>
      </c>
      <c s="5" t="n" r="AO6">
        <v>53239369</v>
      </c>
    </row>
    <row spans="1:43" r="7">
      <c s="4" t="s" r="A7">
        <v>608</v>
      </c>
      <c s="6" t="n" r="AI7">
        <v>28500</v>
      </c>
    </row>
    <row spans="1:43" r="8">
      <c s="3" t="s" r="A8">
        <v>609</v>
      </c>
    </row>
    <row spans="1:43" r="9">
      <c s="4" t="s" r="A9">
        <v>112</v>
      </c>
      <c s="5" t="n" r="C9">
        <v>37314</v>
      </c>
      <c s="5" t="n" r="V9">
        <v>200000</v>
      </c>
      <c s="5" t="n" r="AE9">
        <v>195000</v>
      </c>
      <c s="5" t="n" r="AI9">
        <v>100000</v>
      </c>
    </row>
    <row spans="1:43" r="10">
      <c s="4" t="s" r="A10">
        <v>610</v>
      </c>
      <c s="6" t="n" r="C10">
        <v>19000</v>
      </c>
      <c s="6" t="n" r="V10">
        <v>50000</v>
      </c>
      <c s="6" t="n" r="AE10">
        <v>119500</v>
      </c>
      <c s="6" t="n" r="AF10">
        <v>382300</v>
      </c>
      <c s="6" t="n" r="AH10">
        <v>354835</v>
      </c>
      <c s="6" t="n" r="AN10">
        <v>918315</v>
      </c>
      <c s="6" t="n" r="AO10">
        <v>50000</v>
      </c>
    </row>
    <row spans="1:43" r="11">
      <c s="4" t="s" r="A11">
        <v>611</v>
      </c>
      <c s="5" t="n" r="N11">
        <v>10088336</v>
      </c>
      <c s="5" t="n" r="O11">
        <v>10088336</v>
      </c>
      <c s="5" t="n" r="AJ11">
        <v>1092000</v>
      </c>
      <c s="5" t="n" r="AO11">
        <v>1142000</v>
      </c>
    </row>
    <row spans="1:43" r="12">
      <c s="4" t="s" r="A12">
        <v>612</v>
      </c>
      <c s="5" t="n" r="O12">
        <v>10088336</v>
      </c>
      <c s="5" t="n" r="AJ12">
        <v>1092000</v>
      </c>
    </row>
    <row spans="1:43" r="13">
      <c s="4" t="s" r="A13">
        <v>613</v>
      </c>
      <c s="6" t="n" r="N13">
        <v>2750092</v>
      </c>
      <c s="6" t="n" r="O13">
        <v>3026500</v>
      </c>
      <c s="6" t="n" r="AJ13">
        <v>496000</v>
      </c>
    </row>
    <row spans="1:43" r="14">
      <c s="4" t="s" r="A14">
        <v>614</v>
      </c>
      <c s="6" t="n" r="O14">
        <v>276408</v>
      </c>
      <c s="6" t="n" r="AJ14">
        <v>39100</v>
      </c>
    </row>
    <row spans="1:43" r="15">
      <c s="4" t="s" r="A15">
        <v>615</v>
      </c>
      <c s="5" t="n" r="AJ15">
        <v>100000</v>
      </c>
    </row>
    <row spans="1:43" r="16">
      <c s="4" t="s" r="A16">
        <v>616</v>
      </c>
      <c s="6" t="n" r="AJ16">
        <v>50000</v>
      </c>
    </row>
    <row spans="1:43" r="17">
      <c s="4" t="s" r="A17">
        <v>617</v>
      </c>
      <c s="5" t="n" r="N17">
        <v>1</v>
      </c>
      <c s="5" t="n" r="AJ17">
        <v>1</v>
      </c>
      <c s="5" t="n" r="AO17">
        <v>1</v>
      </c>
    </row>
    <row spans="1:43" r="18">
      <c s="4" t="s" r="A18">
        <v>618</v>
      </c>
      <c s="4" t="s" r="N18">
        <v>342</v>
      </c>
      <c s="4" t="s" r="O18">
        <v>345</v>
      </c>
      <c s="4" t="s" r="AJ18">
        <v>342</v>
      </c>
      <c s="4" t="s" r="AO18">
        <v>342</v>
      </c>
    </row>
    <row spans="1:43" r="19">
      <c s="4" t="s" r="A19">
        <v>619</v>
      </c>
      <c s="5" t="n" r="N19">
        <v>1</v>
      </c>
      <c s="5" t="n" r="AJ19">
        <v>1</v>
      </c>
      <c s="5" t="n" r="AO19">
        <v>1</v>
      </c>
    </row>
    <row spans="1:43" r="20">
      <c s="4" t="s" r="A20">
        <v>620</v>
      </c>
      <c s="8" t="n" r="N20">
        <v>0.4</v>
      </c>
      <c s="8" t="n" r="O20">
        <v>0.4</v>
      </c>
      <c s="8" t="n" r="AJ20">
        <v>0.5</v>
      </c>
      <c s="8" t="n" r="AO20">
        <v>0.5</v>
      </c>
    </row>
    <row spans="1:43" r="21">
      <c s="4" t="s" r="A21">
        <v>621</v>
      </c>
      <c s="8" t="n" r="N21">
        <v>0.3</v>
      </c>
      <c s="8" t="n" r="AJ21">
        <v>0.5</v>
      </c>
      <c s="8" t="n" r="AO21">
        <v>0.5</v>
      </c>
    </row>
    <row spans="1:43" r="22">
      <c s="4" t="s" r="A22">
        <v>404</v>
      </c>
      <c s="5" t="n" r="N22">
        <v>10888336</v>
      </c>
      <c s="5" t="n" r="AO22">
        <v>1042000</v>
      </c>
    </row>
    <row spans="1:43" r="23">
      <c s="4" t="s" r="A23">
        <v>72</v>
      </c>
      <c s="5" t="n" r="C23">
        <v>331804</v>
      </c>
      <c s="5" t="n" r="D23">
        <v>9115</v>
      </c>
      <c s="5" t="n" r="E23">
        <v>4375</v>
      </c>
      <c s="5" t="n" r="AB23">
        <v>20000</v>
      </c>
      <c s="5" t="n" r="AF23">
        <v>515000</v>
      </c>
      <c s="5" t="n" r="AG23">
        <v>1071916</v>
      </c>
      <c s="5" t="n" r="AH23">
        <v>17870</v>
      </c>
    </row>
    <row spans="1:43" r="24">
      <c s="4" t="s" r="A24">
        <v>622</v>
      </c>
      <c s="5" t="n" r="O24">
        <v>15</v>
      </c>
    </row>
    <row spans="1:43" r="25">
      <c s="4" t="s" r="A25">
        <v>623</v>
      </c>
      <c s="5" t="n" r="O25">
        <v>10088336</v>
      </c>
    </row>
    <row spans="1:43" r="26">
      <c s="4" t="s" r="A26">
        <v>624</v>
      </c>
      <c s="5" t="n" r="O26">
        <v>952564</v>
      </c>
    </row>
    <row spans="1:43" r="27">
      <c s="4" t="s" r="A27">
        <v>625</v>
      </c>
      <c s="5" t="n" r="D27">
        <v>30000</v>
      </c>
      <c s="5" t="n" r="G27">
        <v>75000</v>
      </c>
      <c s="5" t="n" r="I27">
        <v>100000</v>
      </c>
      <c s="5" t="n" r="R27">
        <v>42250</v>
      </c>
      <c s="5" t="n" r="T27">
        <v>142500</v>
      </c>
    </row>
    <row spans="1:43" r="28">
      <c s="4" t="s" r="A28">
        <v>626</v>
      </c>
      <c s="6" t="n" r="R28">
        <v>10562</v>
      </c>
      <c s="6" t="n" r="T28">
        <v>37188</v>
      </c>
    </row>
    <row spans="1:43" r="29">
      <c s="4" t="s" r="A29">
        <v>627</v>
      </c>
      <c s="5" t="n" r="AO29">
        <v>4054753</v>
      </c>
    </row>
    <row spans="1:43" r="30">
      <c s="4" t="s" r="A30">
        <v>628</v>
      </c>
      <c s="6" t="n" r="AO30">
        <v>1022751</v>
      </c>
    </row>
    <row spans="1:43" r="31">
      <c s="4" t="s" r="A31">
        <v>627</v>
      </c>
      <c s="5" t="n" r="AO31">
        <v>41872</v>
      </c>
    </row>
    <row spans="1:43" r="32">
      <c s="4" t="s" r="A32">
        <v>629</v>
      </c>
      <c s="6" t="n" r="AO32">
        <v>51000</v>
      </c>
    </row>
    <row spans="1:43" r="33">
      <c s="4" t="s" r="A33">
        <v>630</v>
      </c>
      <c s="5" t="n" r="AN33">
        <v>1844009</v>
      </c>
      <c s="6" t="n" r="AO33">
        <v>1191128</v>
      </c>
    </row>
    <row spans="1:43" r="34">
      <c s="4" t="s" r="A34">
        <v>631</v>
      </c>
      <c s="4" t="s" r="AO34">
        <v>345</v>
      </c>
    </row>
    <row spans="1:43" r="35">
      <c s="4" t="s" r="A35">
        <v>469</v>
      </c>
      <c s="8" t="n" r="F35">
        <v>0.5</v>
      </c>
      <c s="8" t="n" r="U35">
        <v>1.22</v>
      </c>
      <c s="8" t="n" r="AB35">
        <v>0.5</v>
      </c>
      <c s="8" t="n" r="AF35">
        <v>0.5</v>
      </c>
      <c s="8" t="n" r="AM35">
        <v>0.5</v>
      </c>
    </row>
    <row spans="1:43" r="36">
      <c s="4" t="s" r="A36">
        <v>632</v>
      </c>
      <c s="5" t="n" r="AP36">
        <v>100000000</v>
      </c>
    </row>
    <row spans="1:43" r="37">
      <c s="4" t="s" r="A37">
        <v>608</v>
      </c>
      <c s="6" t="n" r="AI37">
        <v>28500</v>
      </c>
    </row>
    <row spans="1:43" r="38">
      <c s="4" t="s" r="A38">
        <v>126</v>
      </c>
      <c s="5" t="n" r="AB38">
        <v>20000</v>
      </c>
      <c s="5" t="n" r="AH38">
        <v>50000</v>
      </c>
      <c s="5" t="n" r="AI38">
        <v>1300000</v>
      </c>
    </row>
    <row spans="1:43" r="39">
      <c s="4" t="s" r="A39">
        <v>633</v>
      </c>
      <c s="6" t="n" r="C39">
        <v>119449</v>
      </c>
      <c s="6" t="n" r="AB39">
        <v>10000</v>
      </c>
      <c s="6" t="n" r="AI39">
        <v>13000</v>
      </c>
      <c s="5" t="n" r="AN39">
        <v>3643970</v>
      </c>
      <c s="6" t="n" r="AO39">
        <v>47750</v>
      </c>
    </row>
    <row spans="1:43" r="40">
      <c s="4" t="s" r="A40">
        <v>634</v>
      </c>
      <c s="6" t="n" r="B40">
        <v>1175000</v>
      </c>
      <c s="6" t="n" r="AE40">
        <v>1175000</v>
      </c>
      <c s="6" t="n" r="AN40">
        <v>1175000</v>
      </c>
    </row>
    <row spans="1:43" r="41">
      <c s="4" t="s" r="A41">
        <v>635</v>
      </c>
      <c s="6" t="n" r="AK41">
        <v>1175000</v>
      </c>
    </row>
    <row spans="1:43" r="42">
      <c s="4" t="s" r="A42">
        <v>636</v>
      </c>
      <c s="4" t="s" r="B42">
        <v>637</v>
      </c>
      <c s="4" t="s" r="F42">
        <v>491</v>
      </c>
      <c s="4" t="s" r="AB42">
        <v>491</v>
      </c>
      <c s="4" t="s" r="AE42">
        <v>637</v>
      </c>
      <c s="4" t="s" r="AF42">
        <v>491</v>
      </c>
      <c s="4" t="s" r="AM42">
        <v>491</v>
      </c>
      <c s="4" t="s" r="AN42">
        <v>637</v>
      </c>
    </row>
    <row spans="1:43" r="43">
      <c s="4" t="s" r="A43">
        <v>638</v>
      </c>
    </row>
    <row spans="1:43" r="44">
      <c s="4" t="s" r="A44">
        <v>639</v>
      </c>
      <c s="5" t="n" r="E44">
        <v>20000</v>
      </c>
      <c s="5" t="n" r="AN44">
        <v>11748807</v>
      </c>
    </row>
    <row spans="1:43" r="45">
      <c s="4" t="s" r="A45">
        <v>640</v>
      </c>
      <c s="5" t="n" r="D45">
        <v>30000</v>
      </c>
      <c s="5" t="n" r="G45">
        <v>75000</v>
      </c>
      <c s="5" t="n" r="I45">
        <v>100000</v>
      </c>
      <c s="5" t="n" r="R45">
        <v>42250</v>
      </c>
      <c s="5" t="n" r="T45">
        <v>142500</v>
      </c>
    </row>
    <row spans="1:43" r="46">
      <c s="4" t="s" r="A46">
        <v>291</v>
      </c>
    </row>
    <row spans="1:43" r="47">
      <c s="3" t="s" r="A47">
        <v>609</v>
      </c>
    </row>
    <row spans="1:43" r="48">
      <c s="4" t="s" r="A48">
        <v>641</v>
      </c>
      <c s="6" t="n" r="M48">
        <v>50000</v>
      </c>
    </row>
    <row spans="1:43" r="49">
      <c s="4" t="s" r="A49">
        <v>642</v>
      </c>
    </row>
    <row spans="1:43" r="50">
      <c s="3" t="s" r="A50">
        <v>609</v>
      </c>
    </row>
    <row spans="1:43" r="51">
      <c s="4" t="s" r="A51">
        <v>611</v>
      </c>
      <c s="5" t="n" r="B51">
        <v>6687500</v>
      </c>
      <c s="5" t="n" r="F51">
        <v>700000</v>
      </c>
      <c s="5" t="n" r="H51">
        <v>2766667</v>
      </c>
      <c s="5" t="n" r="L51">
        <v>666667</v>
      </c>
      <c s="5" t="n" r="AH51">
        <v>2766667</v>
      </c>
      <c s="5" t="n" r="AM51">
        <v>700000</v>
      </c>
    </row>
    <row spans="1:43" r="52">
      <c s="4" t="s" r="A52">
        <v>612</v>
      </c>
      <c s="5" t="n" r="B52">
        <v>6687500</v>
      </c>
      <c s="5" t="n" r="H52">
        <v>2766667</v>
      </c>
      <c s="5" t="n" r="L52">
        <v>666667</v>
      </c>
      <c s="5" t="n" r="AH52">
        <v>2766667</v>
      </c>
      <c s="5" t="n" r="AM52">
        <v>700000</v>
      </c>
    </row>
    <row spans="1:43" r="53">
      <c s="4" t="s" r="A53">
        <v>613</v>
      </c>
      <c s="6" t="n" r="B53">
        <v>2675000</v>
      </c>
      <c s="6" t="n" r="F53">
        <v>350000</v>
      </c>
      <c s="6" t="n" r="H53">
        <v>830000</v>
      </c>
      <c s="6" t="n" r="K53">
        <v>181537</v>
      </c>
      <c s="6" t="n" r="L53">
        <v>200000</v>
      </c>
      <c s="6" t="n" r="AH53">
        <v>830000</v>
      </c>
      <c s="6" t="n" r="AM53">
        <v>350000</v>
      </c>
    </row>
    <row spans="1:43" r="54">
      <c s="4" t="s" r="A54">
        <v>614</v>
      </c>
      <c s="6" t="n" r="B54">
        <v>123000</v>
      </c>
      <c s="6" t="n" r="L54">
        <v>18463</v>
      </c>
      <c s="6" t="n" r="AH54">
        <v>55848</v>
      </c>
    </row>
    <row spans="1:43" r="55">
      <c s="4" t="s" r="A55">
        <v>617</v>
      </c>
      <c s="5" t="n" r="L55">
        <v>1</v>
      </c>
    </row>
    <row spans="1:43" r="56">
      <c s="4" t="s" r="A56">
        <v>618</v>
      </c>
      <c s="4" t="s" r="B56">
        <v>345</v>
      </c>
      <c s="4" t="s" r="H56">
        <v>345</v>
      </c>
      <c s="4" t="s" r="L56">
        <v>342</v>
      </c>
      <c s="4" t="s" r="AM56">
        <v>345</v>
      </c>
    </row>
    <row spans="1:43" r="57">
      <c s="4" t="s" r="A57">
        <v>619</v>
      </c>
      <c s="5" t="n" r="L57">
        <v>1</v>
      </c>
    </row>
    <row spans="1:43" r="58">
      <c s="4" t="s" r="A58">
        <v>620</v>
      </c>
      <c s="8" t="n" r="B58">
        <v>0.6</v>
      </c>
      <c s="8" t="n" r="H58">
        <v>0.4</v>
      </c>
      <c s="8" t="n" r="L58">
        <v>0.4</v>
      </c>
      <c s="8" t="n" r="AH58">
        <v>0.4</v>
      </c>
      <c s="8" t="n" r="AM58">
        <v>0.6</v>
      </c>
    </row>
    <row spans="1:43" r="59">
      <c s="4" t="s" r="A59">
        <v>72</v>
      </c>
      <c s="5" t="n" r="B59">
        <v>6687500</v>
      </c>
    </row>
    <row spans="1:43" r="60">
      <c s="4" t="s" r="A60">
        <v>622</v>
      </c>
      <c s="5" t="n" r="B60">
        <v>10</v>
      </c>
      <c s="5" t="n" r="F60">
        <v>2</v>
      </c>
      <c s="5" t="n" r="H60">
        <v>3</v>
      </c>
      <c s="5" t="n" r="L60">
        <v>2</v>
      </c>
      <c s="5" t="n" r="AB60">
        <v>2</v>
      </c>
      <c s="5" t="n" r="AE60">
        <v>10</v>
      </c>
      <c s="5" t="n" r="AF60">
        <v>2</v>
      </c>
      <c s="5" t="n" r="AG60">
        <v>3</v>
      </c>
      <c s="5" t="n" r="AH60">
        <v>3</v>
      </c>
      <c s="5" t="n" r="AM60">
        <v>2</v>
      </c>
      <c s="5" t="n" r="AN60">
        <v>10</v>
      </c>
    </row>
    <row spans="1:43" r="61">
      <c s="4" t="s" r="A61">
        <v>623</v>
      </c>
      <c s="5" t="n" r="H61">
        <v>2766667</v>
      </c>
      <c s="5" t="n" r="L61">
        <v>666667</v>
      </c>
      <c s="5" t="n" r="AH61">
        <v>2766667</v>
      </c>
      <c s="5" t="n" r="AM61">
        <v>700000</v>
      </c>
    </row>
    <row spans="1:43" r="62">
      <c s="4" t="s" r="A62">
        <v>624</v>
      </c>
      <c s="5" t="n" r="F62">
        <v>700000</v>
      </c>
    </row>
    <row spans="1:43" r="63">
      <c s="4" t="s" r="A63">
        <v>631</v>
      </c>
      <c s="4" t="s" r="B63">
        <v>345</v>
      </c>
      <c s="4" t="s" r="F63">
        <v>345</v>
      </c>
      <c s="4" t="s" r="L63">
        <v>345</v>
      </c>
      <c s="4" t="s" r="AH63">
        <v>345</v>
      </c>
    </row>
    <row spans="1:43" r="64">
      <c s="4" t="s" r="A64">
        <v>469</v>
      </c>
      <c s="8" t="n" r="B64">
        <v>0.6</v>
      </c>
      <c s="8" t="n" r="F64">
        <v>0.6</v>
      </c>
      <c s="8" t="n" r="AB64">
        <v>0.6</v>
      </c>
      <c s="8" t="n" r="AE64">
        <v>0.6</v>
      </c>
      <c s="8" t="n" r="AF64">
        <v>0.6</v>
      </c>
      <c s="8" t="n" r="AM64">
        <v>0.6</v>
      </c>
      <c s="8" t="n" r="AN64">
        <v>0.6</v>
      </c>
    </row>
    <row spans="1:43" r="65">
      <c s="4" t="s" r="A65">
        <v>643</v>
      </c>
      <c s="6" t="n" r="B65">
        <v>519507</v>
      </c>
      <c s="6" t="n" r="F65">
        <v>47260</v>
      </c>
      <c s="6" t="n" r="H65">
        <v>503884</v>
      </c>
      <c s="6" t="n" r="L65">
        <v>113228</v>
      </c>
      <c s="6" t="n" r="AB65">
        <v>47260</v>
      </c>
      <c s="6" t="n" r="AE65">
        <v>519507</v>
      </c>
      <c s="6" t="n" r="AF65">
        <v>47260</v>
      </c>
      <c s="6" t="n" r="AG65">
        <v>503884</v>
      </c>
      <c s="6" t="n" r="AH65">
        <v>503884</v>
      </c>
      <c s="6" t="n" r="AM65">
        <v>47260</v>
      </c>
      <c s="6" t="n" r="AN65">
        <v>519507</v>
      </c>
    </row>
    <row spans="1:43" r="66">
      <c s="4" t="s" r="A66">
        <v>126</v>
      </c>
      <c s="5" t="n" r="B66">
        <v>2507813</v>
      </c>
      <c s="5" t="n" r="F66">
        <v>175000</v>
      </c>
    </row>
    <row spans="1:43" r="67">
      <c s="4" t="s" r="A67">
        <v>644</v>
      </c>
      <c s="6" t="n" r="B67">
        <v>2552000</v>
      </c>
      <c s="6" t="n" r="L67">
        <v>181537</v>
      </c>
      <c s="6" t="n" r="AH67">
        <v>774152</v>
      </c>
    </row>
    <row spans="1:43" r="68">
      <c s="4" t="s" r="A68">
        <v>634</v>
      </c>
      <c s="6" t="n" r="B68">
        <v>1175000</v>
      </c>
      <c s="6" t="n" r="AE68">
        <v>1175000</v>
      </c>
      <c s="6" t="n" r="AN68">
        <v>1175000</v>
      </c>
    </row>
    <row spans="1:43" r="69">
      <c s="4" t="s" r="A69">
        <v>97</v>
      </c>
    </row>
    <row spans="1:43" r="70">
      <c s="3" t="s" r="A70">
        <v>55</v>
      </c>
    </row>
    <row spans="1:43" r="71">
      <c s="4" t="s" r="A71">
        <v>73</v>
      </c>
      <c s="5" t="n" r="B71">
        <v>77817861</v>
      </c>
      <c s="5" t="n" r="AE71">
        <v>77817861</v>
      </c>
      <c s="5" t="n" r="AN71">
        <v>77817861</v>
      </c>
      <c s="5" t="n" r="AO71">
        <v>53239369</v>
      </c>
      <c s="5" t="n" r="AQ71">
        <v>35192045</v>
      </c>
    </row>
    <row spans="1:43" r="72">
      <c s="3" t="s" r="A72">
        <v>609</v>
      </c>
    </row>
    <row spans="1:43" r="73">
      <c s="4" t="s" r="A73">
        <v>112</v>
      </c>
      <c s="5" t="n" r="AN73">
        <v>1963537</v>
      </c>
      <c s="5" t="n" r="AO73">
        <v>200000</v>
      </c>
    </row>
    <row spans="1:43" r="74">
      <c s="4" t="s" r="A74">
        <v>610</v>
      </c>
      <c s="6" t="n" r="AN74">
        <v>20</v>
      </c>
      <c s="6" t="n" r="AO74">
        <v>2</v>
      </c>
    </row>
    <row spans="1:43" r="75">
      <c s="4" t="s" r="A75">
        <v>625</v>
      </c>
      <c s="5" t="n" r="AO75">
        <v>184750</v>
      </c>
    </row>
    <row spans="1:43" r="76">
      <c s="4" t="s" r="A76">
        <v>640</v>
      </c>
      <c s="5" t="n" r="AO76">
        <v>184750</v>
      </c>
    </row>
    <row spans="1:43" r="77">
      <c s="4" t="s" r="A77">
        <v>645</v>
      </c>
    </row>
    <row spans="1:43" r="78">
      <c s="3" t="s" r="A78">
        <v>609</v>
      </c>
    </row>
    <row spans="1:43" r="79">
      <c s="4" t="s" r="A79">
        <v>646</v>
      </c>
      <c s="6" t="n" r="P79">
        <v>25000</v>
      </c>
    </row>
    <row spans="1:43" r="80">
      <c s="4" t="s" r="A80">
        <v>618</v>
      </c>
      <c s="4" t="s" r="P80">
        <v>342</v>
      </c>
    </row>
    <row spans="1:43" r="81">
      <c s="4" t="s" r="A81">
        <v>619</v>
      </c>
      <c s="5" t="n" r="P81">
        <v>1</v>
      </c>
    </row>
    <row spans="1:43" r="82">
      <c s="4" t="s" r="A82">
        <v>620</v>
      </c>
      <c s="8" t="n" r="P82">
        <v>0.5</v>
      </c>
    </row>
    <row spans="1:43" r="83">
      <c s="4" t="s" r="A83">
        <v>621</v>
      </c>
      <c s="8" t="n" r="P83">
        <v>0.5</v>
      </c>
    </row>
    <row spans="1:43" r="84">
      <c s="4" t="s" r="A84">
        <v>72</v>
      </c>
      <c s="5" t="n" r="P84">
        <v>50000</v>
      </c>
    </row>
    <row spans="1:43" r="85">
      <c s="4" t="s" r="A85">
        <v>647</v>
      </c>
      <c s="5" t="n" r="P85">
        <v>1</v>
      </c>
    </row>
    <row spans="1:43" r="86">
      <c s="4" t="s" r="A86">
        <v>526</v>
      </c>
    </row>
    <row spans="1:43" r="87">
      <c s="3" t="s" r="A87">
        <v>609</v>
      </c>
    </row>
    <row spans="1:43" r="88">
      <c s="4" t="s" r="A88">
        <v>648</v>
      </c>
      <c s="6" t="n" r="AO88">
        <v>199000</v>
      </c>
    </row>
    <row spans="1:43" r="89">
      <c s="4" t="s" r="A89">
        <v>649</v>
      </c>
      <c s="6" t="n" r="AC89">
        <v>3632801</v>
      </c>
    </row>
    <row spans="1:43" r="90">
      <c s="4" t="s" r="A90">
        <v>613</v>
      </c>
      <c s="5" t="n" r="AC90">
        <v>3632801</v>
      </c>
    </row>
    <row spans="1:43" r="91">
      <c s="4" t="s" r="A91">
        <v>614</v>
      </c>
      <c s="5" t="n" r="AC91">
        <v>131280</v>
      </c>
    </row>
    <row spans="1:43" r="92">
      <c s="4" t="s" r="A92">
        <v>650</v>
      </c>
      <c s="6" t="n" r="AO92">
        <v>25000</v>
      </c>
    </row>
    <row spans="1:43" r="93">
      <c s="4" t="s" r="A93">
        <v>407</v>
      </c>
      <c s="5" t="n" r="AO93">
        <v>746667</v>
      </c>
    </row>
    <row spans="1:43" r="94">
      <c s="4" t="s" r="A94">
        <v>408</v>
      </c>
      <c s="5" t="n" r="AO94">
        <v>746677</v>
      </c>
    </row>
    <row spans="1:43" r="95">
      <c s="4" t="s" r="A95">
        <v>627</v>
      </c>
      <c s="5" t="n" r="Q95">
        <v>1300000</v>
      </c>
    </row>
    <row spans="1:43" r="96">
      <c s="4" t="s" r="A96">
        <v>469</v>
      </c>
      <c s="8" t="n" r="Q96">
        <v>0.01</v>
      </c>
      <c s="8" t="n" r="AO96">
        <v>0.4</v>
      </c>
    </row>
    <row spans="1:43" r="97">
      <c s="4" t="s" r="A97">
        <v>633</v>
      </c>
      <c s="6" t="n" r="AC97">
        <v>3501521</v>
      </c>
    </row>
    <row spans="1:43" r="98">
      <c s="4" t="s" r="A98">
        <v>651</v>
      </c>
      <c s="5" t="n" r="AC98">
        <v>10</v>
      </c>
    </row>
    <row spans="1:43" r="99">
      <c s="4" t="s" r="A99">
        <v>639</v>
      </c>
      <c s="5" t="n" r="AC99">
        <v>10027002</v>
      </c>
    </row>
    <row spans="1:43" r="100">
      <c s="4" t="s" r="A100">
        <v>346</v>
      </c>
    </row>
    <row spans="1:43" r="101">
      <c s="3" t="s" r="A101">
        <v>609</v>
      </c>
    </row>
    <row spans="1:43" r="102">
      <c s="4" t="s" r="A102">
        <v>627</v>
      </c>
      <c s="5" t="n" r="S102">
        <v>293915</v>
      </c>
    </row>
    <row spans="1:43" r="103">
      <c s="4" t="s" r="A103">
        <v>469</v>
      </c>
      <c s="8" t="n" r="AO103">
        <v>0.6</v>
      </c>
    </row>
    <row spans="1:43" r="104">
      <c s="4" t="s" r="A104">
        <v>531</v>
      </c>
    </row>
    <row spans="1:43" r="105">
      <c s="3" t="s" r="A105">
        <v>609</v>
      </c>
    </row>
    <row spans="1:43" r="106">
      <c s="4" t="s" r="A106">
        <v>627</v>
      </c>
      <c s="5" t="n" r="U106">
        <v>41872</v>
      </c>
      <c s="5" t="n" r="Y106">
        <v>3652672</v>
      </c>
      <c s="5" t="n" r="AL106">
        <v>99166</v>
      </c>
      <c s="5" t="n" r="AO106">
        <v>405000</v>
      </c>
    </row>
    <row spans="1:43" r="107">
      <c s="4" t="s" r="A107">
        <v>348</v>
      </c>
    </row>
    <row spans="1:43" r="108">
      <c s="3" t="s" r="A108">
        <v>609</v>
      </c>
    </row>
    <row spans="1:43" r="109">
      <c s="4" t="s" r="A109">
        <v>351</v>
      </c>
      <c s="4" t="s" r="AD109">
        <v>350</v>
      </c>
    </row>
    <row spans="1:43" r="110">
      <c s="4" t="s" r="A110">
        <v>652</v>
      </c>
      <c s="6" t="n" r="AD110">
        <v>10</v>
      </c>
    </row>
    <row spans="1:43" r="111">
      <c s="4" t="s" r="A111">
        <v>293</v>
      </c>
    </row>
    <row spans="1:43" r="112">
      <c s="3" t="s" r="A112">
        <v>609</v>
      </c>
    </row>
    <row spans="1:43" r="113">
      <c s="4" t="s" r="A113">
        <v>653</v>
      </c>
      <c s="6" t="n" r="AA113">
        <v>700000</v>
      </c>
    </row>
    <row spans="1:43" r="114">
      <c s="4" t="s" r="A114">
        <v>648</v>
      </c>
      <c s="6" t="n" r="W114">
        <v>1400200</v>
      </c>
      <c s="6" t="n" r="X114">
        <v>1400200</v>
      </c>
    </row>
    <row spans="1:43" r="115">
      <c s="4" t="s" r="A115">
        <v>424</v>
      </c>
      <c s="5" t="n" r="W115">
        <v>5871752</v>
      </c>
      <c s="5" t="n" r="X115">
        <v>5871752</v>
      </c>
    </row>
    <row spans="1:43" r="116">
      <c s="4" t="s" r="A116">
        <v>654</v>
      </c>
      <c s="6" t="n" r="W116">
        <v>67732</v>
      </c>
      <c s="6" t="n" r="X116">
        <v>67732</v>
      </c>
    </row>
    <row spans="1:43" r="117">
      <c s="4" t="s" r="A117">
        <v>419</v>
      </c>
    </row>
    <row spans="1:43" r="118">
      <c s="3" t="s" r="A118">
        <v>609</v>
      </c>
    </row>
    <row spans="1:43" r="119">
      <c s="4" t="s" r="A119">
        <v>655</v>
      </c>
      <c s="6" t="n" r="Z119">
        <v>200000</v>
      </c>
    </row>
    <row spans="1:43" r="120">
      <c s="4" t="s" r="A120">
        <v>656</v>
      </c>
      <c s="5" t="n" r="Z120">
        <v>16339</v>
      </c>
    </row>
    <row spans="1:43" r="121">
      <c s="4" t="s" r="A121">
        <v>653</v>
      </c>
      <c s="5" t="n" r="Z121">
        <v>183661</v>
      </c>
    </row>
    <row spans="1:43" r="122">
      <c s="4" t="s" r="A122">
        <v>648</v>
      </c>
      <c s="6" t="n" r="Z122">
        <v>241359</v>
      </c>
    </row>
    <row spans="1:43" r="123">
      <c s="4" t="s" r="A123">
        <v>424</v>
      </c>
      <c s="5" t="n" r="Z123">
        <v>1998402</v>
      </c>
    </row>
    <row spans="1:43" r="124">
      <c s="4" t="s" r="A124">
        <v>425</v>
      </c>
      <c s="4" t="s" r="Z124">
        <v>426</v>
      </c>
    </row>
    <row spans="1:43" r="125">
      <c s="4" t="s" r="A125">
        <v>657</v>
      </c>
    </row>
    <row spans="1:43" r="126">
      <c s="3" t="s" r="A126">
        <v>609</v>
      </c>
    </row>
    <row spans="1:43" r="127">
      <c s="4" t="s" r="A127">
        <v>112</v>
      </c>
      <c s="5" t="n" r="J127">
        <v>44307</v>
      </c>
    </row>
    <row spans="1:43" r="128">
      <c s="4" t="s" r="A128">
        <v>646</v>
      </c>
      <c s="6" t="n" r="J128">
        <v>13292</v>
      </c>
    </row>
    <row spans="1:43" r="129">
      <c s="4" t="s" r="A129">
        <v>404</v>
      </c>
      <c s="5" t="n" r="J129">
        <v>44307</v>
      </c>
    </row>
    <row spans="1:43" r="130">
      <c s="4" t="s" r="A130">
        <v>631</v>
      </c>
      <c s="4" t="s" r="J130">
        <v>345</v>
      </c>
    </row>
    <row spans="1:43" r="131">
      <c s="4" t="s" r="A131">
        <v>469</v>
      </c>
      <c s="8" t="n" r="J131">
        <v>0.4</v>
      </c>
    </row>
    <row spans="1:43" r="132">
      <c s="4" t="s" r="A132">
        <v>643</v>
      </c>
      <c s="6" t="n" r="J132">
        <v>8186</v>
      </c>
    </row>
    <row spans="1:43" r="133">
      <c s="4" t="s" r="A133">
        <v>430</v>
      </c>
      <c s="4" t="s" r="J133">
        <v>354</v>
      </c>
    </row>
    <row spans="1:43" r="134">
      <c s="4" t="s" r="A134">
        <v>658</v>
      </c>
      <c s="4" t="s" r="J134">
        <v>6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t="s" r="A1">
        <v>660</v>
      </c>
      <c s="2" t="s" r="B1">
        <v>2</v>
      </c>
      <c s="2" t="s" r="C1">
        <v>30</v>
      </c>
    </row>
    <row spans="1:3" r="2">
      <c s="3" t="s" r="A2">
        <v>661</v>
      </c>
    </row>
    <row spans="1:3" r="3">
      <c s="4" t="s" r="A3">
        <v>662</v>
      </c>
      <c s="6" t="n" r="B3">
        <v>4983000</v>
      </c>
      <c s="6" t="n" r="C3">
        <v>1720000</v>
      </c>
    </row>
    <row spans="1:3" r="4">
      <c s="4" t="s" r="A4">
        <v>663</v>
      </c>
      <c s="5" t="n" r="B4">
        <v>-4983000</v>
      </c>
      <c s="5" t="n" r="C4">
        <v>-1720000</v>
      </c>
    </row>
    <row spans="1:3" r="5">
      <c s="4" t="s" r="A5">
        <v>664</v>
      </c>
      <c s="6" t="n" r="B5">
        <v>14657000</v>
      </c>
      <c s="6" t="n" r="C5">
        <v>507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AN7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26"/>
    <col customWidth="1" max="35" min="35" width="26"/>
    <col customWidth="1" max="36" min="36" width="14"/>
    <col customWidth="1" max="37" min="37" width="14"/>
    <col customWidth="1" max="38" min="38" width="14"/>
    <col customWidth="1" max="39" min="39" width="14"/>
    <col customWidth="1" max="40" min="40" width="14"/>
  </cols>
  <sheetData>
    <row spans="1:40" r="1">
      <c s="1" t="s" r="A1">
        <v>665</v>
      </c>
      <c s="2" t="s" r="B1">
        <v>666</v>
      </c>
      <c s="2" t="s" r="C1">
        <v>667</v>
      </c>
      <c s="2" t="s" r="D1">
        <v>668</v>
      </c>
      <c s="2" t="s" r="E1">
        <v>669</v>
      </c>
      <c s="2" t="s" r="F1">
        <v>670</v>
      </c>
      <c s="2" t="s" r="G1">
        <v>671</v>
      </c>
      <c s="2" t="s" r="H1">
        <v>672</v>
      </c>
      <c s="2" t="s" r="I1">
        <v>673</v>
      </c>
      <c s="2" t="s" r="J1">
        <v>674</v>
      </c>
      <c s="2" t="s" r="K1">
        <v>675</v>
      </c>
      <c s="2" t="s" r="L1">
        <v>676</v>
      </c>
      <c s="2" t="s" r="M1">
        <v>677</v>
      </c>
      <c s="2" t="s" r="N1">
        <v>678</v>
      </c>
      <c s="2" t="s" r="O1">
        <v>679</v>
      </c>
      <c s="2" t="s" r="P1">
        <v>680</v>
      </c>
      <c s="2" t="s" r="Q1">
        <v>681</v>
      </c>
      <c s="2" t="s" r="R1">
        <v>682</v>
      </c>
      <c s="2" t="s" r="S1">
        <v>683</v>
      </c>
      <c s="2" t="s" r="T1">
        <v>684</v>
      </c>
      <c s="2" t="s" r="U1">
        <v>685</v>
      </c>
      <c s="2" t="s" r="V1">
        <v>686</v>
      </c>
      <c s="2" t="s" r="W1">
        <v>687</v>
      </c>
      <c s="2" t="s" r="X1">
        <v>688</v>
      </c>
      <c s="2" t="s" r="Y1">
        <v>521</v>
      </c>
      <c s="2" t="s" r="Z1">
        <v>689</v>
      </c>
      <c s="2" t="s" r="AA1">
        <v>690</v>
      </c>
      <c s="2" t="s" r="AB1">
        <v>691</v>
      </c>
      <c s="2" t="s" r="AC1">
        <v>692</v>
      </c>
      <c s="2" t="s" r="AD1">
        <v>693</v>
      </c>
      <c s="2" t="s" r="AE1">
        <v>398</v>
      </c>
      <c s="2" t="s" r="AF1">
        <v>694</v>
      </c>
      <c s="2" t="s" r="AG1">
        <v>2</v>
      </c>
      <c s="2" t="s" r="AH1">
        <v>2</v>
      </c>
      <c s="2" t="s" r="AI1">
        <v>30</v>
      </c>
      <c s="2" t="s" r="AJ1">
        <v>393</v>
      </c>
      <c s="2" t="s" r="AK1">
        <v>30</v>
      </c>
      <c s="2" t="s" r="AL1">
        <v>395</v>
      </c>
      <c s="2" t="s" r="AM1">
        <v>397</v>
      </c>
      <c s="2" t="s" r="AN1">
        <v>399</v>
      </c>
    </row>
    <row spans="1:40" r="2">
      <c s="3" t="s" r="A2">
        <v>695</v>
      </c>
    </row>
    <row spans="1:40" r="3">
      <c s="4" t="s" r="A3">
        <v>696</v>
      </c>
      <c s="5" t="n" r="B3">
        <v>30000</v>
      </c>
      <c s="5" t="n" r="O3">
        <v>75000</v>
      </c>
      <c s="5" t="n" r="U3">
        <v>100000</v>
      </c>
      <c s="5" t="n" r="AA3">
        <v>42250</v>
      </c>
      <c s="5" t="n" r="AB3">
        <v>142500</v>
      </c>
    </row>
    <row spans="1:40" r="4">
      <c s="3" t="s" r="A4">
        <v>697</v>
      </c>
    </row>
    <row spans="1:40" r="5">
      <c s="4" t="s" r="A5">
        <v>698</v>
      </c>
      <c s="6" t="n" r="AH5">
        <v>131517</v>
      </c>
      <c s="6" t="n" r="AI5">
        <v>430138</v>
      </c>
    </row>
    <row spans="1:40" r="6">
      <c s="4" t="s" r="A6">
        <v>699</v>
      </c>
      <c s="8" t="n" r="AE6">
        <v>1.22</v>
      </c>
      <c s="8" t="n" r="AJ6">
        <v>0.5</v>
      </c>
    </row>
    <row spans="1:40" r="7">
      <c s="4" t="s" r="A7">
        <v>625</v>
      </c>
      <c s="5" t="n" r="B7">
        <v>30000</v>
      </c>
      <c s="5" t="n" r="O7">
        <v>75000</v>
      </c>
      <c s="5" t="n" r="U7">
        <v>100000</v>
      </c>
      <c s="5" t="n" r="AA7">
        <v>42250</v>
      </c>
      <c s="5" t="n" r="AB7">
        <v>142500</v>
      </c>
    </row>
    <row spans="1:40" r="8">
      <c s="4" t="s" r="A8">
        <v>72</v>
      </c>
      <c s="5" t="n" r="O8">
        <v>34459</v>
      </c>
      <c s="5" t="n" r="U8">
        <v>49496</v>
      </c>
      <c s="5" t="n" r="AG8">
        <v>77817861</v>
      </c>
      <c s="5" t="n" r="AK8">
        <v>53239369</v>
      </c>
    </row>
    <row spans="1:40" r="9">
      <c s="4" t="s" r="A9">
        <v>343</v>
      </c>
    </row>
    <row spans="1:40" r="10">
      <c s="3" t="s" r="A10">
        <v>697</v>
      </c>
    </row>
    <row spans="1:40" r="11">
      <c s="4" t="s" r="A11">
        <v>699</v>
      </c>
      <c s="8" t="n" r="AK11">
        <v>0.25</v>
      </c>
    </row>
    <row spans="1:40" r="12">
      <c s="4" t="s" r="A12">
        <v>346</v>
      </c>
    </row>
    <row spans="1:40" r="13">
      <c s="3" t="s" r="A13">
        <v>697</v>
      </c>
    </row>
    <row spans="1:40" r="14">
      <c s="4" t="s" r="A14">
        <v>699</v>
      </c>
      <c s="9" t="n" r="AK14">
        <v>0.6</v>
      </c>
    </row>
    <row spans="1:40" r="15">
      <c s="4" t="s" r="A15">
        <v>505</v>
      </c>
    </row>
    <row spans="1:40" r="16">
      <c s="3" t="s" r="A16">
        <v>697</v>
      </c>
    </row>
    <row spans="1:40" r="17">
      <c s="4" t="s" r="A17">
        <v>699</v>
      </c>
      <c s="8" t="n" r="AL17">
        <v>0.39</v>
      </c>
    </row>
    <row spans="1:40" r="18">
      <c s="4" t="s" r="A18">
        <v>415</v>
      </c>
    </row>
    <row spans="1:40" r="19">
      <c s="3" t="s" r="A19">
        <v>697</v>
      </c>
    </row>
    <row spans="1:40" r="20">
      <c s="4" t="s" r="A20">
        <v>699</v>
      </c>
      <c s="9" t="n" r="AL20">
        <v>0.39</v>
      </c>
      <c s="8" t="n" r="AM20">
        <v>0.5</v>
      </c>
      <c s="8" t="n" r="AN20">
        <v>0.25</v>
      </c>
    </row>
    <row spans="1:40" r="21">
      <c s="4" t="s" r="A21">
        <v>405</v>
      </c>
    </row>
    <row spans="1:40" r="22">
      <c s="3" t="s" r="A22">
        <v>697</v>
      </c>
    </row>
    <row spans="1:40" r="23">
      <c s="4" t="s" r="A23">
        <v>699</v>
      </c>
      <c s="8" t="n" r="AK23">
        <v>0.4</v>
      </c>
      <c s="9" t="n" r="AL23">
        <v>0.39</v>
      </c>
      <c s="9" t="n" r="AM23">
        <v>0.5</v>
      </c>
      <c s="9" t="n" r="AN23">
        <v>0.25</v>
      </c>
    </row>
    <row spans="1:40" r="24">
      <c s="4" t="s" r="A24">
        <v>414</v>
      </c>
    </row>
    <row spans="1:40" r="25">
      <c s="3" t="s" r="A25">
        <v>697</v>
      </c>
    </row>
    <row spans="1:40" r="26">
      <c s="4" t="s" r="A26">
        <v>699</v>
      </c>
      <c s="8" t="n" r="AL26">
        <v>0.39</v>
      </c>
      <c s="8" t="n" r="AM26">
        <v>0.5</v>
      </c>
      <c s="8" t="n" r="AN26">
        <v>0.25</v>
      </c>
    </row>
    <row spans="1:40" r="27">
      <c s="4" t="s" r="A27">
        <v>700</v>
      </c>
    </row>
    <row spans="1:40" r="28">
      <c s="3" t="s" r="A28">
        <v>695</v>
      </c>
    </row>
    <row spans="1:40" r="29">
      <c s="4" t="s" r="A29">
        <v>696</v>
      </c>
      <c s="5" t="n" r="AH29">
        <v>0</v>
      </c>
    </row>
    <row spans="1:40" r="30">
      <c s="4" t="s" r="A30">
        <v>701</v>
      </c>
      <c s="5" t="n" r="AH30">
        <v>120000</v>
      </c>
    </row>
    <row spans="1:40" r="31">
      <c s="3" t="s" r="A31">
        <v>697</v>
      </c>
    </row>
    <row spans="1:40" r="32">
      <c s="4" t="s" r="A32">
        <v>702</v>
      </c>
      <c s="4" t="s" r="AH32">
        <v>703</v>
      </c>
    </row>
    <row spans="1:40" r="33">
      <c s="4" t="s" r="A33">
        <v>704</v>
      </c>
      <c s="4" t="s" r="AH33">
        <v>354</v>
      </c>
    </row>
    <row spans="1:40" r="34">
      <c s="4" t="s" r="A34">
        <v>658</v>
      </c>
      <c s="4" t="s" r="AH34">
        <v>705</v>
      </c>
    </row>
    <row spans="1:40" r="35">
      <c s="4" t="s" r="A35">
        <v>706</v>
      </c>
      <c s="4" t="s" r="AH35">
        <v>432</v>
      </c>
    </row>
    <row spans="1:40" r="36">
      <c s="4" t="s" r="A36">
        <v>707</v>
      </c>
      <c s="6" t="n" r="V36">
        <v>440965</v>
      </c>
    </row>
    <row spans="1:40" r="37">
      <c s="4" t="s" r="A37">
        <v>698</v>
      </c>
      <c s="6" t="n" r="AH37">
        <v>227017</v>
      </c>
      <c s="6" t="n" r="AI37">
        <v>0</v>
      </c>
    </row>
    <row spans="1:40" r="38">
      <c s="4" t="s" r="A38">
        <v>699</v>
      </c>
      <c s="8" t="n" r="V38">
        <v>0.45</v>
      </c>
    </row>
    <row spans="1:40" r="39">
      <c s="4" t="s" r="A39">
        <v>625</v>
      </c>
      <c s="5" t="n" r="AH39">
        <v>0</v>
      </c>
    </row>
    <row spans="1:40" r="40">
      <c s="4" t="s" r="A40">
        <v>708</v>
      </c>
    </row>
    <row spans="1:40" r="41">
      <c s="3" t="s" r="A41">
        <v>697</v>
      </c>
    </row>
    <row spans="1:40" r="42">
      <c s="4" t="s" r="A42">
        <v>709</v>
      </c>
      <c s="4" t="s" r="AH42">
        <v>350</v>
      </c>
    </row>
    <row spans="1:40" r="43">
      <c s="4" t="s" r="A43">
        <v>538</v>
      </c>
      <c s="4" t="s" r="AH43">
        <v>477</v>
      </c>
    </row>
    <row spans="1:40" r="44">
      <c s="4" t="s" r="A44">
        <v>710</v>
      </c>
    </row>
    <row spans="1:40" r="45">
      <c s="3" t="s" r="A45">
        <v>697</v>
      </c>
    </row>
    <row spans="1:40" r="46">
      <c s="4" t="s" r="A46">
        <v>709</v>
      </c>
      <c s="4" t="s" r="AH46">
        <v>711</v>
      </c>
    </row>
    <row spans="1:40" r="47">
      <c s="4" t="s" r="A47">
        <v>528</v>
      </c>
    </row>
    <row spans="1:40" r="48">
      <c s="3" t="s" r="A48">
        <v>528</v>
      </c>
    </row>
    <row spans="1:40" r="49">
      <c s="4" t="s" r="A49">
        <v>712</v>
      </c>
      <c s="5" t="n" r="AG49">
        <v>11434350</v>
      </c>
      <c s="5" t="n" r="AH49">
        <v>4485250</v>
      </c>
      <c s="5" t="n" r="AI49">
        <v>2820000</v>
      </c>
      <c s="5" t="n" r="AK49">
        <v>4485250</v>
      </c>
    </row>
    <row spans="1:40" r="50">
      <c s="3" t="s" r="A50">
        <v>695</v>
      </c>
    </row>
    <row spans="1:40" r="51">
      <c s="4" t="s" r="A51">
        <v>713</v>
      </c>
      <c s="5" t="n" r="AH51">
        <v>4485250</v>
      </c>
      <c s="5" t="n" r="AI51">
        <v>2820000</v>
      </c>
    </row>
    <row spans="1:40" r="52">
      <c s="4" t="s" r="A52">
        <v>714</v>
      </c>
      <c s="5" t="n" r="AH52">
        <v>7549100</v>
      </c>
      <c s="5" t="n" r="AI52">
        <v>1850000</v>
      </c>
    </row>
    <row spans="1:40" r="53">
      <c s="4" t="s" r="A53">
        <v>696</v>
      </c>
      <c s="5" t="n" r="AH53">
        <v>205000</v>
      </c>
      <c s="5" t="n" r="AI53">
        <v>184750</v>
      </c>
    </row>
    <row spans="1:40" r="54">
      <c s="4" t="s" r="A54">
        <v>701</v>
      </c>
      <c s="5" t="n" r="AH54">
        <v>395000</v>
      </c>
    </row>
    <row spans="1:40" r="55">
      <c s="4" t="s" r="A55">
        <v>715</v>
      </c>
      <c s="5" t="n" r="AG55">
        <v>11434350</v>
      </c>
      <c s="5" t="n" r="AH55">
        <v>11434350</v>
      </c>
      <c s="5" t="n" r="AI55">
        <v>4485250</v>
      </c>
    </row>
    <row spans="1:40" r="56">
      <c s="3" t="s" r="A56">
        <v>716</v>
      </c>
    </row>
    <row spans="1:40" r="57">
      <c s="4" t="s" r="A57">
        <v>717</v>
      </c>
      <c s="8" t="n" r="AH57">
        <v>0.38</v>
      </c>
      <c s="8" t="n" r="AI57">
        <v>0.25</v>
      </c>
    </row>
    <row spans="1:40" r="58">
      <c s="4" t="s" r="A58">
        <v>718</v>
      </c>
      <c s="9" t="n" r="AH58">
        <v>0.52</v>
      </c>
      <c s="9" t="n" r="AI58">
        <v>0.57</v>
      </c>
    </row>
    <row spans="1:40" r="59">
      <c s="4" t="s" r="A59">
        <v>719</v>
      </c>
      <c s="9" t="n" r="AH59">
        <v>0.34</v>
      </c>
      <c s="9" t="n" r="AI59">
        <v>0.25</v>
      </c>
    </row>
    <row spans="1:40" r="60">
      <c s="4" t="s" r="A60">
        <v>720</v>
      </c>
      <c s="9" t="n" r="AH60">
        <v>0.5</v>
      </c>
    </row>
    <row spans="1:40" r="61">
      <c s="4" t="s" r="A61">
        <v>721</v>
      </c>
      <c s="8" t="n" r="AG61">
        <v>0.47</v>
      </c>
      <c s="8" t="n" r="AH61">
        <v>0.47</v>
      </c>
      <c s="8" t="n" r="AI61">
        <v>0.38</v>
      </c>
    </row>
    <row spans="1:40" r="62">
      <c s="3" t="s" r="A62">
        <v>722</v>
      </c>
    </row>
    <row spans="1:40" r="63">
      <c s="10" t="s" r="A63">
        <v>723</v>
      </c>
      <c s="4" t="s" r="AH63">
        <v>724</v>
      </c>
      <c s="4" t="s" r="AI63">
        <v>725</v>
      </c>
    </row>
    <row spans="1:40" r="64">
      <c s="10" t="s" r="A64">
        <v>723</v>
      </c>
      <c s="4" t="s" r="AH64">
        <v>724</v>
      </c>
      <c s="4" t="s" r="AI64">
        <v>725</v>
      </c>
    </row>
    <row spans="1:40" r="65">
      <c s="3" t="s" r="A65">
        <v>726</v>
      </c>
    </row>
    <row spans="1:40" r="66">
      <c s="4" t="s" r="A66">
        <v>727</v>
      </c>
      <c s="6" t="n" r="AH66">
        <v>99070</v>
      </c>
    </row>
    <row spans="1:40" r="67">
      <c s="4" t="s" r="A67">
        <v>728</v>
      </c>
      <c s="6" t="n" r="AG67">
        <v>283408</v>
      </c>
      <c s="6" t="n" r="AH67">
        <v>283408</v>
      </c>
      <c s="6" t="n" r="AI67">
        <v>99070</v>
      </c>
    </row>
    <row spans="1:40" r="68">
      <c s="3" t="s" r="A68">
        <v>697</v>
      </c>
    </row>
    <row spans="1:40" r="69">
      <c s="4" t="s" r="A69">
        <v>706</v>
      </c>
      <c s="4" t="s" r="AH69">
        <v>432</v>
      </c>
    </row>
    <row spans="1:40" r="70">
      <c s="4" t="s" r="A70">
        <v>698</v>
      </c>
      <c s="6" t="n" r="AH70">
        <v>1445993</v>
      </c>
      <c s="6" t="n" r="AI70">
        <v>648387</v>
      </c>
    </row>
    <row spans="1:40" r="71">
      <c s="4" t="s" r="A71">
        <v>529</v>
      </c>
      <c s="5" t="n" r="AH71">
        <v>7549100</v>
      </c>
      <c s="5" t="n" r="AI71">
        <v>1850000</v>
      </c>
    </row>
    <row spans="1:40" r="72">
      <c s="4" t="s" r="A72">
        <v>625</v>
      </c>
      <c s="5" t="n" r="AH72">
        <v>205000</v>
      </c>
      <c s="5" t="n" r="AI72">
        <v>184750</v>
      </c>
    </row>
    <row spans="1:40" r="73">
      <c s="4" t="s" r="A73">
        <v>729</v>
      </c>
      <c s="5" t="n" r="AF73">
        <v>0</v>
      </c>
    </row>
    <row spans="1:40" r="74">
      <c s="4" t="s" r="A74">
        <v>730</v>
      </c>
      <c s="8" t="n" r="AH74">
        <v>0.4</v>
      </c>
      <c s="8" t="n" r="AI74">
        <v>0.25</v>
      </c>
    </row>
    <row spans="1:40" r="75">
      <c s="3" t="s" r="A75">
        <v>731</v>
      </c>
    </row>
    <row spans="1:40" r="76">
      <c s="4" t="s" r="A76">
        <v>732</v>
      </c>
      <c s="5" t="n" r="AG76">
        <v>5635250</v>
      </c>
      <c s="5" t="n" r="AK76">
        <v>4485250</v>
      </c>
    </row>
    <row spans="1:40" r="77">
      <c s="4" t="s" r="A77">
        <v>733</v>
      </c>
      <c s="4" t="s" r="AH77">
        <v>734</v>
      </c>
    </row>
    <row spans="1:40" r="78">
      <c s="4" t="s" r="A78">
        <v>735</v>
      </c>
      <c s="6" t="n" r="AG78">
        <v>2246313</v>
      </c>
      <c s="6" t="n" r="AK78">
        <v>1716313</v>
      </c>
    </row>
    <row spans="1:40" r="79">
      <c s="4" t="s" r="A79">
        <v>726</v>
      </c>
      <c s="6" t="n" r="AG79">
        <v>460941</v>
      </c>
      <c s="6" t="n" r="AK79">
        <v>99070</v>
      </c>
    </row>
    <row spans="1:40" r="80">
      <c s="4" t="s" r="A80">
        <v>736</v>
      </c>
    </row>
    <row spans="1:40" r="81">
      <c s="3" t="s" r="A81">
        <v>697</v>
      </c>
    </row>
    <row spans="1:40" r="82">
      <c s="4" t="s" r="A82">
        <v>702</v>
      </c>
      <c s="4" t="s" r="AH82">
        <v>737</v>
      </c>
    </row>
    <row spans="1:40" r="83">
      <c s="4" t="s" r="A83">
        <v>704</v>
      </c>
      <c s="4" t="s" r="AH83">
        <v>354</v>
      </c>
    </row>
    <row spans="1:40" r="84">
      <c s="4" t="s" r="A84">
        <v>658</v>
      </c>
      <c s="4" t="s" r="AH84">
        <v>738</v>
      </c>
    </row>
    <row spans="1:40" r="85">
      <c s="4" t="s" r="A85">
        <v>739</v>
      </c>
    </row>
    <row spans="1:40" r="86">
      <c s="3" t="s" r="A86">
        <v>697</v>
      </c>
    </row>
    <row spans="1:40" r="87">
      <c s="4" t="s" r="A87">
        <v>702</v>
      </c>
      <c s="4" t="s" r="AH87">
        <v>703</v>
      </c>
    </row>
    <row spans="1:40" r="88">
      <c s="4" t="s" r="A88">
        <v>704</v>
      </c>
      <c s="4" t="s" r="AH88">
        <v>740</v>
      </c>
    </row>
    <row spans="1:40" r="89">
      <c s="4" t="s" r="A89">
        <v>658</v>
      </c>
      <c s="4" t="s" r="AH89">
        <v>741</v>
      </c>
    </row>
    <row spans="1:40" r="90">
      <c s="4" t="s" r="A90">
        <v>742</v>
      </c>
    </row>
    <row spans="1:40" r="91">
      <c s="3" t="s" r="A91">
        <v>695</v>
      </c>
    </row>
    <row spans="1:40" r="92">
      <c s="4" t="s" r="A92">
        <v>714</v>
      </c>
      <c s="5" t="n" r="Y92">
        <v>1500000</v>
      </c>
    </row>
    <row spans="1:40" r="93">
      <c s="4" t="s" r="A93">
        <v>696</v>
      </c>
      <c s="5" t="n" r="AH93">
        <v>0</v>
      </c>
    </row>
    <row spans="1:40" r="94">
      <c s="3" t="s" r="A94">
        <v>697</v>
      </c>
    </row>
    <row spans="1:40" r="95">
      <c s="4" t="s" r="A95">
        <v>702</v>
      </c>
      <c s="4" t="s" r="AH95">
        <v>743</v>
      </c>
    </row>
    <row spans="1:40" r="96">
      <c s="4" t="s" r="A96">
        <v>704</v>
      </c>
      <c s="4" t="s" r="AH96">
        <v>354</v>
      </c>
    </row>
    <row spans="1:40" r="97">
      <c s="4" t="s" r="A97">
        <v>658</v>
      </c>
      <c s="4" t="s" r="AH97">
        <v>744</v>
      </c>
    </row>
    <row spans="1:40" r="98">
      <c s="4" t="s" r="A98">
        <v>706</v>
      </c>
      <c s="4" t="s" r="AH98">
        <v>432</v>
      </c>
    </row>
    <row spans="1:40" r="99">
      <c s="4" t="s" r="A99">
        <v>707</v>
      </c>
      <c s="6" t="n" r="Y99">
        <v>303562</v>
      </c>
    </row>
    <row spans="1:40" r="100">
      <c s="4" t="s" r="A100">
        <v>698</v>
      </c>
      <c s="6" t="n" r="AH100">
        <v>143726</v>
      </c>
      <c s="6" t="n" r="AI100">
        <v>0</v>
      </c>
    </row>
    <row spans="1:40" r="101">
      <c s="4" t="s" r="A101">
        <v>529</v>
      </c>
      <c s="5" t="n" r="Y101">
        <v>1500000</v>
      </c>
    </row>
    <row spans="1:40" r="102">
      <c s="4" t="s" r="A102">
        <v>699</v>
      </c>
      <c s="8" t="n" r="Y102">
        <v>0.4</v>
      </c>
    </row>
    <row spans="1:40" r="103">
      <c s="4" t="s" r="A103">
        <v>625</v>
      </c>
      <c s="5" t="n" r="AH103">
        <v>0</v>
      </c>
    </row>
    <row spans="1:40" r="104">
      <c s="4" t="s" r="A104">
        <v>745</v>
      </c>
    </row>
    <row spans="1:40" r="105">
      <c s="3" t="s" r="A105">
        <v>695</v>
      </c>
    </row>
    <row spans="1:40" r="106">
      <c s="4" t="s" r="A106">
        <v>701</v>
      </c>
      <c s="5" t="n" r="AH106">
        <v>500000</v>
      </c>
    </row>
    <row spans="1:40" r="107">
      <c s="3" t="s" r="A107">
        <v>697</v>
      </c>
    </row>
    <row spans="1:40" r="108">
      <c s="4" t="s" r="A108">
        <v>746</v>
      </c>
      <c s="5" t="n" r="AH108">
        <v>250000</v>
      </c>
    </row>
    <row spans="1:40" r="109">
      <c s="4" t="s" r="A109">
        <v>747</v>
      </c>
    </row>
    <row spans="1:40" r="110">
      <c s="3" t="s" r="A110">
        <v>697</v>
      </c>
    </row>
    <row spans="1:40" r="111">
      <c s="4" t="s" r="A111">
        <v>709</v>
      </c>
      <c s="4" t="s" r="Y111">
        <v>748</v>
      </c>
    </row>
    <row spans="1:40" r="112">
      <c s="4" t="s" r="A112">
        <v>749</v>
      </c>
    </row>
    <row spans="1:40" r="113">
      <c s="3" t="s" r="A113">
        <v>697</v>
      </c>
    </row>
    <row spans="1:40" r="114">
      <c s="4" t="s" r="A114">
        <v>709</v>
      </c>
      <c s="4" t="s" r="AH114">
        <v>748</v>
      </c>
    </row>
    <row spans="1:40" r="115">
      <c s="4" t="s" r="A115">
        <v>750</v>
      </c>
    </row>
    <row spans="1:40" r="116">
      <c s="3" t="s" r="A116">
        <v>695</v>
      </c>
    </row>
    <row spans="1:40" r="117">
      <c s="4" t="s" r="A117">
        <v>714</v>
      </c>
      <c s="5" t="n" r="X117">
        <v>55000</v>
      </c>
    </row>
    <row spans="1:40" r="118">
      <c s="4" t="s" r="A118">
        <v>701</v>
      </c>
      <c s="5" t="n" r="AH118">
        <v>55000</v>
      </c>
    </row>
    <row spans="1:40" r="119">
      <c s="3" t="s" r="A119">
        <v>697</v>
      </c>
    </row>
    <row spans="1:40" r="120">
      <c s="4" t="s" r="A120">
        <v>702</v>
      </c>
      <c s="4" t="s" r="AH120">
        <v>703</v>
      </c>
    </row>
    <row spans="1:40" r="121">
      <c s="4" t="s" r="A121">
        <v>704</v>
      </c>
      <c s="4" t="s" r="AH121">
        <v>354</v>
      </c>
    </row>
    <row spans="1:40" r="122">
      <c s="4" t="s" r="A122">
        <v>658</v>
      </c>
      <c s="4" t="s" r="AH122">
        <v>751</v>
      </c>
    </row>
    <row spans="1:40" r="123">
      <c s="4" t="s" r="A123">
        <v>706</v>
      </c>
      <c s="4" t="s" r="AH123">
        <v>432</v>
      </c>
    </row>
    <row spans="1:40" r="124">
      <c s="4" t="s" r="A124">
        <v>707</v>
      </c>
      <c s="6" t="n" r="X124">
        <v>10556</v>
      </c>
    </row>
    <row spans="1:40" r="125">
      <c s="4" t="s" r="A125">
        <v>698</v>
      </c>
      <c s="6" t="n" r="AH125">
        <v>6117</v>
      </c>
      <c s="5" t="n" r="AI125">
        <v>0</v>
      </c>
    </row>
    <row spans="1:40" r="126">
      <c s="4" t="s" r="A126">
        <v>529</v>
      </c>
      <c s="5" t="n" r="X126">
        <v>55000</v>
      </c>
    </row>
    <row spans="1:40" r="127">
      <c s="4" t="s" r="A127">
        <v>699</v>
      </c>
      <c s="11" t="n" r="X127">
        <v>0.305</v>
      </c>
    </row>
    <row spans="1:40" r="128">
      <c s="4" t="s" r="A128">
        <v>752</v>
      </c>
    </row>
    <row spans="1:40" r="129">
      <c s="3" t="s" r="A129">
        <v>697</v>
      </c>
    </row>
    <row spans="1:40" r="130">
      <c s="4" t="s" r="A130">
        <v>709</v>
      </c>
      <c s="4" t="s" r="AH130">
        <v>350</v>
      </c>
    </row>
    <row spans="1:40" r="131">
      <c s="4" t="s" r="A131">
        <v>538</v>
      </c>
      <c s="4" t="s" r="AH131">
        <v>477</v>
      </c>
    </row>
    <row spans="1:40" r="132">
      <c s="4" t="s" r="A132">
        <v>753</v>
      </c>
    </row>
    <row spans="1:40" r="133">
      <c s="3" t="s" r="A133">
        <v>697</v>
      </c>
    </row>
    <row spans="1:40" r="134">
      <c s="4" t="s" r="A134">
        <v>709</v>
      </c>
      <c s="4" t="s" r="AH134">
        <v>711</v>
      </c>
    </row>
    <row spans="1:40" r="135">
      <c s="4" t="s" r="A135">
        <v>754</v>
      </c>
    </row>
    <row spans="1:40" r="136">
      <c s="3" t="s" r="A136">
        <v>695</v>
      </c>
    </row>
    <row spans="1:40" r="137">
      <c s="4" t="s" r="A137">
        <v>714</v>
      </c>
      <c s="5" t="n" r="W137">
        <v>250000</v>
      </c>
    </row>
    <row spans="1:40" r="138">
      <c s="4" t="s" r="A138">
        <v>696</v>
      </c>
      <c s="5" t="n" r="AH138">
        <v>0</v>
      </c>
    </row>
    <row spans="1:40" r="139">
      <c s="3" t="s" r="A139">
        <v>697</v>
      </c>
    </row>
    <row spans="1:40" r="140">
      <c s="4" t="s" r="A140">
        <v>702</v>
      </c>
      <c s="4" t="s" r="AH140">
        <v>755</v>
      </c>
    </row>
    <row spans="1:40" r="141">
      <c s="4" t="s" r="A141">
        <v>704</v>
      </c>
      <c s="4" t="s" r="AH141">
        <v>354</v>
      </c>
    </row>
    <row spans="1:40" r="142">
      <c s="4" t="s" r="A142">
        <v>658</v>
      </c>
      <c s="4" t="s" r="AH142">
        <v>756</v>
      </c>
    </row>
    <row spans="1:40" r="143">
      <c s="4" t="s" r="A143">
        <v>706</v>
      </c>
      <c s="4" t="s" r="AH143">
        <v>432</v>
      </c>
    </row>
    <row spans="1:40" r="144">
      <c s="4" t="s" r="A144">
        <v>707</v>
      </c>
      <c s="6" t="n" r="W144">
        <v>36935</v>
      </c>
    </row>
    <row spans="1:40" r="145">
      <c s="4" t="s" r="A145">
        <v>698</v>
      </c>
      <c s="6" t="n" r="AH145">
        <v>26954</v>
      </c>
      <c s="5" t="n" r="AI145">
        <v>0</v>
      </c>
    </row>
    <row spans="1:40" r="146">
      <c s="4" t="s" r="A146">
        <v>529</v>
      </c>
      <c s="5" t="n" r="W146">
        <v>250000</v>
      </c>
    </row>
    <row spans="1:40" r="147">
      <c s="4" t="s" r="A147">
        <v>699</v>
      </c>
      <c s="8" t="n" r="W147">
        <v>0.4</v>
      </c>
    </row>
    <row spans="1:40" r="148">
      <c s="4" t="s" r="A148">
        <v>625</v>
      </c>
      <c s="5" t="n" r="AH148">
        <v>0</v>
      </c>
    </row>
    <row spans="1:40" r="149">
      <c s="4" t="s" r="A149">
        <v>757</v>
      </c>
    </row>
    <row spans="1:40" r="150">
      <c s="3" t="s" r="A150">
        <v>697</v>
      </c>
    </row>
    <row spans="1:40" r="151">
      <c s="4" t="s" r="A151">
        <v>709</v>
      </c>
      <c s="4" t="s" r="AH151">
        <v>758</v>
      </c>
    </row>
    <row spans="1:40" r="152">
      <c s="4" t="s" r="A152">
        <v>759</v>
      </c>
    </row>
    <row spans="1:40" r="153">
      <c s="3" t="s" r="A153">
        <v>697</v>
      </c>
    </row>
    <row spans="1:40" r="154">
      <c s="4" t="s" r="A154">
        <v>709</v>
      </c>
      <c s="4" t="s" r="AH154">
        <v>758</v>
      </c>
    </row>
    <row spans="1:40" r="155">
      <c s="4" t="s" r="A155">
        <v>538</v>
      </c>
      <c s="4" t="s" r="AH155">
        <v>760</v>
      </c>
    </row>
    <row spans="1:40" r="156">
      <c s="4" t="s" r="A156">
        <v>761</v>
      </c>
    </row>
    <row spans="1:40" r="157">
      <c s="3" t="s" r="A157">
        <v>695</v>
      </c>
    </row>
    <row spans="1:40" r="158">
      <c s="4" t="s" r="A158">
        <v>714</v>
      </c>
      <c s="5" t="n" r="V158">
        <v>200000</v>
      </c>
    </row>
    <row spans="1:40" r="159">
      <c s="4" t="s" r="A159">
        <v>696</v>
      </c>
      <c s="5" t="n" r="AH159">
        <v>0</v>
      </c>
    </row>
    <row spans="1:40" r="160">
      <c s="3" t="s" r="A160">
        <v>697</v>
      </c>
    </row>
    <row spans="1:40" r="161">
      <c s="4" t="s" r="A161">
        <v>702</v>
      </c>
      <c s="4" t="s" r="AH161">
        <v>762</v>
      </c>
    </row>
    <row spans="1:40" r="162">
      <c s="4" t="s" r="A162">
        <v>704</v>
      </c>
      <c s="4" t="s" r="AH162">
        <v>354</v>
      </c>
    </row>
    <row spans="1:40" r="163">
      <c s="4" t="s" r="A163">
        <v>658</v>
      </c>
      <c s="4" t="s" r="AH163">
        <v>705</v>
      </c>
    </row>
    <row spans="1:40" r="164">
      <c s="4" t="s" r="A164">
        <v>706</v>
      </c>
      <c s="4" t="s" r="AH164">
        <v>432</v>
      </c>
    </row>
    <row spans="1:40" r="165">
      <c s="4" t="s" r="A165">
        <v>707</v>
      </c>
      <c s="6" t="n" r="V165">
        <v>52216</v>
      </c>
    </row>
    <row spans="1:40" r="166">
      <c s="4" t="s" r="A166">
        <v>698</v>
      </c>
      <c s="6" t="n" r="AH166">
        <v>52216</v>
      </c>
      <c s="5" t="n" r="AI166">
        <v>0</v>
      </c>
    </row>
    <row spans="1:40" r="167">
      <c s="4" t="s" r="A167">
        <v>529</v>
      </c>
      <c s="5" t="n" r="V167">
        <v>200000</v>
      </c>
    </row>
    <row spans="1:40" r="168">
      <c s="4" t="s" r="A168">
        <v>699</v>
      </c>
      <c s="8" t="n" r="V168">
        <v>0.45</v>
      </c>
    </row>
    <row spans="1:40" r="169">
      <c s="4" t="s" r="A169">
        <v>625</v>
      </c>
      <c s="5" t="n" r="AH169">
        <v>0</v>
      </c>
    </row>
    <row spans="1:40" r="170">
      <c s="4" t="s" r="A170">
        <v>763</v>
      </c>
    </row>
    <row spans="1:40" r="171">
      <c s="3" t="s" r="A171">
        <v>697</v>
      </c>
    </row>
    <row spans="1:40" r="172">
      <c s="4" t="s" r="A172">
        <v>709</v>
      </c>
      <c s="4" t="s" r="AH172">
        <v>354</v>
      </c>
    </row>
    <row spans="1:40" r="173">
      <c s="4" t="s" r="A173">
        <v>764</v>
      </c>
    </row>
    <row spans="1:40" r="174">
      <c s="3" t="s" r="A174">
        <v>695</v>
      </c>
    </row>
    <row spans="1:40" r="175">
      <c s="4" t="s" r="A175">
        <v>714</v>
      </c>
      <c s="5" t="n" r="V175">
        <v>800000</v>
      </c>
    </row>
    <row spans="1:40" r="176">
      <c s="4" t="s" r="A176">
        <v>696</v>
      </c>
      <c s="5" t="n" r="AH176">
        <v>0</v>
      </c>
    </row>
    <row spans="1:40" r="177">
      <c s="3" t="s" r="A177">
        <v>697</v>
      </c>
    </row>
    <row spans="1:40" r="178">
      <c s="4" t="s" r="A178">
        <v>702</v>
      </c>
      <c s="4" t="s" r="AH178">
        <v>703</v>
      </c>
    </row>
    <row spans="1:40" r="179">
      <c s="4" t="s" r="A179">
        <v>704</v>
      </c>
      <c s="4" t="s" r="AH179">
        <v>354</v>
      </c>
    </row>
    <row spans="1:40" r="180">
      <c s="4" t="s" r="A180">
        <v>658</v>
      </c>
      <c s="4" t="s" r="AH180">
        <v>705</v>
      </c>
    </row>
    <row spans="1:40" r="181">
      <c s="4" t="s" r="A181">
        <v>706</v>
      </c>
      <c s="4" t="s" r="AH181">
        <v>432</v>
      </c>
    </row>
    <row spans="1:40" r="182">
      <c s="4" t="s" r="A182">
        <v>707</v>
      </c>
      <c s="6" t="n" r="V182">
        <v>231767</v>
      </c>
    </row>
    <row spans="1:40" r="183">
      <c s="4" t="s" r="A183">
        <v>698</v>
      </c>
      <c s="6" t="n" r="AH183">
        <v>119321</v>
      </c>
      <c s="5" t="n" r="AI183">
        <v>0</v>
      </c>
    </row>
    <row spans="1:40" r="184">
      <c s="4" t="s" r="A184">
        <v>529</v>
      </c>
      <c s="5" t="n" r="V184">
        <v>800000</v>
      </c>
    </row>
    <row spans="1:40" r="185">
      <c s="4" t="s" r="A185">
        <v>699</v>
      </c>
      <c s="8" t="n" r="V185">
        <v>0.45</v>
      </c>
    </row>
    <row spans="1:40" r="186">
      <c s="4" t="s" r="A186">
        <v>625</v>
      </c>
      <c s="5" t="n" r="AH186">
        <v>0</v>
      </c>
    </row>
    <row spans="1:40" r="187">
      <c s="4" t="s" r="A187">
        <v>765</v>
      </c>
    </row>
    <row spans="1:40" r="188">
      <c s="3" t="s" r="A188">
        <v>697</v>
      </c>
    </row>
    <row spans="1:40" r="189">
      <c s="4" t="s" r="A189">
        <v>709</v>
      </c>
      <c s="4" t="s" r="AH189">
        <v>350</v>
      </c>
    </row>
    <row spans="1:40" r="190">
      <c s="4" t="s" r="A190">
        <v>538</v>
      </c>
      <c s="4" t="s" r="AH190">
        <v>477</v>
      </c>
    </row>
    <row spans="1:40" r="191">
      <c s="4" t="s" r="A191">
        <v>766</v>
      </c>
    </row>
    <row spans="1:40" r="192">
      <c s="3" t="s" r="A192">
        <v>697</v>
      </c>
    </row>
    <row spans="1:40" r="193">
      <c s="4" t="s" r="A193">
        <v>709</v>
      </c>
      <c s="4" t="s" r="AH193">
        <v>767</v>
      </c>
    </row>
    <row spans="1:40" r="194">
      <c s="4" t="s" r="A194">
        <v>768</v>
      </c>
    </row>
    <row spans="1:40" r="195">
      <c s="3" t="s" r="A195">
        <v>695</v>
      </c>
    </row>
    <row spans="1:40" r="196">
      <c s="4" t="s" r="A196">
        <v>714</v>
      </c>
      <c s="5" t="n" r="V196">
        <v>1522100</v>
      </c>
    </row>
    <row spans="1:40" r="197">
      <c s="3" t="s" r="A197">
        <v>697</v>
      </c>
    </row>
    <row spans="1:40" r="198">
      <c s="4" t="s" r="A198">
        <v>529</v>
      </c>
      <c s="5" t="n" r="V198">
        <v>1522100</v>
      </c>
    </row>
    <row spans="1:40" r="199">
      <c s="4" t="s" r="A199">
        <v>769</v>
      </c>
    </row>
    <row spans="1:40" r="200">
      <c s="3" t="s" r="A200">
        <v>695</v>
      </c>
    </row>
    <row spans="1:40" r="201">
      <c s="4" t="s" r="A201">
        <v>714</v>
      </c>
      <c s="5" t="n" r="T201">
        <v>100000</v>
      </c>
    </row>
    <row spans="1:40" r="202">
      <c s="4" t="s" r="A202">
        <v>696</v>
      </c>
      <c s="5" t="n" r="AH202">
        <v>0</v>
      </c>
    </row>
    <row spans="1:40" r="203">
      <c s="3" t="s" r="A203">
        <v>697</v>
      </c>
    </row>
    <row spans="1:40" r="204">
      <c s="4" t="s" r="A204">
        <v>702</v>
      </c>
      <c s="4" t="s" r="AH204">
        <v>703</v>
      </c>
    </row>
    <row spans="1:40" r="205">
      <c s="4" t="s" r="A205">
        <v>704</v>
      </c>
      <c s="4" t="s" r="AH205">
        <v>354</v>
      </c>
    </row>
    <row spans="1:40" r="206">
      <c s="4" t="s" r="A206">
        <v>658</v>
      </c>
      <c s="4" t="s" r="AH206">
        <v>770</v>
      </c>
    </row>
    <row spans="1:40" r="207">
      <c s="4" t="s" r="A207">
        <v>706</v>
      </c>
      <c s="4" t="s" r="AH207">
        <v>432</v>
      </c>
    </row>
    <row spans="1:40" r="208">
      <c s="4" t="s" r="A208">
        <v>707</v>
      </c>
      <c s="6" t="n" r="T208">
        <v>20336</v>
      </c>
    </row>
    <row spans="1:40" r="209">
      <c s="4" t="s" r="A209">
        <v>698</v>
      </c>
      <c s="6" t="n" r="AH209">
        <v>7832</v>
      </c>
      <c s="5" t="n" r="AI209">
        <v>0</v>
      </c>
    </row>
    <row spans="1:40" r="210">
      <c s="4" t="s" r="A210">
        <v>529</v>
      </c>
      <c s="5" t="n" r="T210">
        <v>100000</v>
      </c>
    </row>
    <row spans="1:40" r="211">
      <c s="4" t="s" r="A211">
        <v>699</v>
      </c>
      <c s="11" t="n" r="T211">
        <v>0.325</v>
      </c>
    </row>
    <row spans="1:40" r="212">
      <c s="4" t="s" r="A212">
        <v>625</v>
      </c>
      <c s="5" t="n" r="AH212">
        <v>0</v>
      </c>
    </row>
    <row spans="1:40" r="213">
      <c s="4" t="s" r="A213">
        <v>771</v>
      </c>
    </row>
    <row spans="1:40" r="214">
      <c s="3" t="s" r="A214">
        <v>697</v>
      </c>
    </row>
    <row spans="1:40" r="215">
      <c s="4" t="s" r="A215">
        <v>709</v>
      </c>
      <c s="4" t="s" r="AH215">
        <v>350</v>
      </c>
    </row>
    <row spans="1:40" r="216">
      <c s="4" t="s" r="A216">
        <v>538</v>
      </c>
      <c s="4" t="s" r="AH216">
        <v>477</v>
      </c>
    </row>
    <row spans="1:40" r="217">
      <c s="4" t="s" r="A217">
        <v>772</v>
      </c>
    </row>
    <row spans="1:40" r="218">
      <c s="3" t="s" r="A218">
        <v>697</v>
      </c>
    </row>
    <row spans="1:40" r="219">
      <c s="4" t="s" r="A219">
        <v>709</v>
      </c>
      <c s="4" t="s" r="AH219">
        <v>711</v>
      </c>
    </row>
    <row spans="1:40" r="220">
      <c s="4" t="s" r="A220">
        <v>773</v>
      </c>
    </row>
    <row spans="1:40" r="221">
      <c s="3" t="s" r="A221">
        <v>695</v>
      </c>
    </row>
    <row spans="1:40" r="222">
      <c s="4" t="s" r="A222">
        <v>714</v>
      </c>
      <c s="5" t="n" r="S222">
        <v>75000</v>
      </c>
    </row>
    <row spans="1:40" r="223">
      <c s="4" t="s" r="A223">
        <v>696</v>
      </c>
      <c s="5" t="n" r="AH223">
        <v>0</v>
      </c>
    </row>
    <row spans="1:40" r="224">
      <c s="3" t="s" r="A224">
        <v>697</v>
      </c>
    </row>
    <row spans="1:40" r="225">
      <c s="4" t="s" r="A225">
        <v>702</v>
      </c>
      <c s="4" t="s" r="AH225">
        <v>703</v>
      </c>
    </row>
    <row spans="1:40" r="226">
      <c s="4" t="s" r="A226">
        <v>704</v>
      </c>
      <c s="4" t="s" r="AH226">
        <v>354</v>
      </c>
    </row>
    <row spans="1:40" r="227">
      <c s="4" t="s" r="A227">
        <v>658</v>
      </c>
      <c s="4" t="s" r="AH227">
        <v>774</v>
      </c>
    </row>
    <row spans="1:40" r="228">
      <c s="4" t="s" r="A228">
        <v>706</v>
      </c>
      <c s="4" t="s" r="AH228">
        <v>432</v>
      </c>
    </row>
    <row spans="1:40" r="229">
      <c s="4" t="s" r="A229">
        <v>707</v>
      </c>
      <c s="6" t="n" r="S229">
        <v>15498</v>
      </c>
    </row>
    <row spans="1:40" r="230">
      <c s="4" t="s" r="A230">
        <v>698</v>
      </c>
      <c s="6" t="n" r="AH230">
        <v>5768</v>
      </c>
      <c s="5" t="n" r="AI230">
        <v>0</v>
      </c>
    </row>
    <row spans="1:40" r="231">
      <c s="4" t="s" r="A231">
        <v>529</v>
      </c>
      <c s="5" t="n" r="S231">
        <v>75000</v>
      </c>
    </row>
    <row spans="1:40" r="232">
      <c s="4" t="s" r="A232">
        <v>699</v>
      </c>
      <c s="8" t="n" r="S232">
        <v>0.33</v>
      </c>
    </row>
    <row spans="1:40" r="233">
      <c s="4" t="s" r="A233">
        <v>625</v>
      </c>
      <c s="5" t="n" r="AH233">
        <v>0</v>
      </c>
    </row>
    <row spans="1:40" r="234">
      <c s="4" t="s" r="A234">
        <v>775</v>
      </c>
    </row>
    <row spans="1:40" r="235">
      <c s="3" t="s" r="A235">
        <v>697</v>
      </c>
    </row>
    <row spans="1:40" r="236">
      <c s="4" t="s" r="A236">
        <v>709</v>
      </c>
      <c s="4" t="s" r="AH236">
        <v>350</v>
      </c>
    </row>
    <row spans="1:40" r="237">
      <c s="4" t="s" r="A237">
        <v>538</v>
      </c>
      <c s="4" t="s" r="AH237">
        <v>477</v>
      </c>
    </row>
    <row spans="1:40" r="238">
      <c s="4" t="s" r="A238">
        <v>776</v>
      </c>
    </row>
    <row spans="1:40" r="239">
      <c s="3" t="s" r="A239">
        <v>697</v>
      </c>
    </row>
    <row spans="1:40" r="240">
      <c s="4" t="s" r="A240">
        <v>709</v>
      </c>
      <c s="4" t="s" r="AH240">
        <v>711</v>
      </c>
    </row>
    <row spans="1:40" r="241">
      <c s="4" t="s" r="A241">
        <v>777</v>
      </c>
    </row>
    <row spans="1:40" r="242">
      <c s="3" t="s" r="A242">
        <v>695</v>
      </c>
    </row>
    <row spans="1:40" r="243">
      <c s="4" t="s" r="A243">
        <v>714</v>
      </c>
      <c s="5" t="n" r="R243">
        <v>250000</v>
      </c>
    </row>
    <row spans="1:40" r="244">
      <c s="4" t="s" r="A244">
        <v>696</v>
      </c>
      <c s="5" t="n" r="AH244">
        <v>0</v>
      </c>
    </row>
    <row spans="1:40" r="245">
      <c s="3" t="s" r="A245">
        <v>697</v>
      </c>
    </row>
    <row spans="1:40" r="246">
      <c s="4" t="s" r="A246">
        <v>702</v>
      </c>
      <c s="4" t="s" r="AH246">
        <v>755</v>
      </c>
    </row>
    <row spans="1:40" r="247">
      <c s="4" t="s" r="A247">
        <v>704</v>
      </c>
      <c s="4" t="s" r="AH247">
        <v>354</v>
      </c>
    </row>
    <row spans="1:40" r="248">
      <c s="4" t="s" r="A248">
        <v>658</v>
      </c>
      <c s="4" t="s" r="AH248">
        <v>774</v>
      </c>
    </row>
    <row spans="1:40" r="249">
      <c s="4" t="s" r="A249">
        <v>706</v>
      </c>
      <c s="4" t="s" r="AH249">
        <v>432</v>
      </c>
    </row>
    <row spans="1:40" r="250">
      <c s="4" t="s" r="A250">
        <v>707</v>
      </c>
      <c s="6" t="n" r="R250">
        <v>42470</v>
      </c>
    </row>
    <row spans="1:40" r="251">
      <c s="4" t="s" r="A251">
        <v>698</v>
      </c>
      <c s="6" t="n" r="AH251">
        <v>23519</v>
      </c>
      <c s="5" t="n" r="AI251">
        <v>0</v>
      </c>
    </row>
    <row spans="1:40" r="252">
      <c s="4" t="s" r="A252">
        <v>529</v>
      </c>
      <c s="5" t="n" r="R252">
        <v>250000</v>
      </c>
    </row>
    <row spans="1:40" r="253">
      <c s="4" t="s" r="A253">
        <v>699</v>
      </c>
      <c s="8" t="n" r="R253">
        <v>0.35</v>
      </c>
    </row>
    <row spans="1:40" r="254">
      <c s="4" t="s" r="A254">
        <v>625</v>
      </c>
      <c s="5" t="n" r="AH254">
        <v>0</v>
      </c>
    </row>
    <row spans="1:40" r="255">
      <c s="4" t="s" r="A255">
        <v>778</v>
      </c>
    </row>
    <row spans="1:40" r="256">
      <c s="3" t="s" r="A256">
        <v>697</v>
      </c>
    </row>
    <row spans="1:40" r="257">
      <c s="4" t="s" r="A257">
        <v>709</v>
      </c>
      <c s="4" t="s" r="AH257">
        <v>758</v>
      </c>
    </row>
    <row spans="1:40" r="258">
      <c s="4" t="s" r="A258">
        <v>779</v>
      </c>
    </row>
    <row spans="1:40" r="259">
      <c s="3" t="s" r="A259">
        <v>697</v>
      </c>
    </row>
    <row spans="1:40" r="260">
      <c s="4" t="s" r="A260">
        <v>709</v>
      </c>
      <c s="4" t="s" r="AH260">
        <v>758</v>
      </c>
    </row>
    <row spans="1:40" r="261">
      <c s="4" t="s" r="A261">
        <v>538</v>
      </c>
      <c s="4" t="s" r="AH261">
        <v>760</v>
      </c>
    </row>
    <row spans="1:40" r="262">
      <c s="4" t="s" r="A262">
        <v>780</v>
      </c>
    </row>
    <row spans="1:40" r="263">
      <c s="3" t="s" r="A263">
        <v>695</v>
      </c>
    </row>
    <row spans="1:40" r="264">
      <c s="4" t="s" r="A264">
        <v>714</v>
      </c>
      <c s="5" t="n" r="Q264">
        <v>150000</v>
      </c>
    </row>
    <row spans="1:40" r="265">
      <c s="4" t="s" r="A265">
        <v>696</v>
      </c>
      <c s="5" t="n" r="AH265">
        <v>0</v>
      </c>
    </row>
    <row spans="1:40" r="266">
      <c s="3" t="s" r="A266">
        <v>697</v>
      </c>
    </row>
    <row spans="1:40" r="267">
      <c s="4" t="s" r="A267">
        <v>702</v>
      </c>
      <c s="4" t="s" r="AH267">
        <v>781</v>
      </c>
    </row>
    <row spans="1:40" r="268">
      <c s="4" t="s" r="A268">
        <v>704</v>
      </c>
      <c s="4" t="s" r="AH268">
        <v>354</v>
      </c>
    </row>
    <row spans="1:40" r="269">
      <c s="4" t="s" r="A269">
        <v>658</v>
      </c>
      <c s="4" t="s" r="AH269">
        <v>782</v>
      </c>
    </row>
    <row spans="1:40" r="270">
      <c s="4" t="s" r="A270">
        <v>706</v>
      </c>
      <c s="4" t="s" r="AH270">
        <v>432</v>
      </c>
    </row>
    <row spans="1:40" r="271">
      <c s="4" t="s" r="A271">
        <v>707</v>
      </c>
      <c s="6" t="n" r="Q271">
        <v>26360</v>
      </c>
    </row>
    <row spans="1:40" r="272">
      <c s="4" t="s" r="A272">
        <v>698</v>
      </c>
      <c s="6" t="n" r="AH272">
        <v>17574</v>
      </c>
      <c s="5" t="n" r="AI272">
        <v>0</v>
      </c>
    </row>
    <row spans="1:40" r="273">
      <c s="4" t="s" r="A273">
        <v>529</v>
      </c>
      <c s="5" t="n" r="Q273">
        <v>150000</v>
      </c>
    </row>
    <row spans="1:40" r="274">
      <c s="4" t="s" r="A274">
        <v>699</v>
      </c>
      <c s="8" t="n" r="Q274">
        <v>0.35</v>
      </c>
    </row>
    <row spans="1:40" r="275">
      <c s="4" t="s" r="A275">
        <v>625</v>
      </c>
      <c s="5" t="n" r="AH275">
        <v>0</v>
      </c>
    </row>
    <row spans="1:40" r="276">
      <c s="4" t="s" r="A276">
        <v>783</v>
      </c>
    </row>
    <row spans="1:40" r="277">
      <c s="3" t="s" r="A277">
        <v>697</v>
      </c>
    </row>
    <row spans="1:40" r="278">
      <c s="4" t="s" r="A278">
        <v>709</v>
      </c>
      <c s="4" t="s" r="AH278">
        <v>784</v>
      </c>
    </row>
    <row spans="1:40" r="279">
      <c s="4" t="s" r="A279">
        <v>785</v>
      </c>
    </row>
    <row spans="1:40" r="280">
      <c s="3" t="s" r="A280">
        <v>697</v>
      </c>
    </row>
    <row spans="1:40" r="281">
      <c s="4" t="s" r="A281">
        <v>709</v>
      </c>
      <c s="4" t="s" r="AH281">
        <v>786</v>
      </c>
    </row>
    <row spans="1:40" r="282">
      <c s="4" t="s" r="A282">
        <v>538</v>
      </c>
      <c s="4" t="s" r="AH282">
        <v>760</v>
      </c>
    </row>
    <row spans="1:40" r="283">
      <c s="4" t="s" r="A283">
        <v>787</v>
      </c>
    </row>
    <row spans="1:40" r="284">
      <c s="3" t="s" r="A284">
        <v>695</v>
      </c>
    </row>
    <row spans="1:40" r="285">
      <c s="4" t="s" r="A285">
        <v>714</v>
      </c>
      <c s="5" t="n" r="P285">
        <v>225000</v>
      </c>
    </row>
    <row spans="1:40" r="286">
      <c s="4" t="s" r="A286">
        <v>696</v>
      </c>
      <c s="5" t="n" r="AH286">
        <v>0</v>
      </c>
    </row>
    <row spans="1:40" r="287">
      <c s="3" t="s" r="A287">
        <v>697</v>
      </c>
    </row>
    <row spans="1:40" r="288">
      <c s="4" t="s" r="A288">
        <v>702</v>
      </c>
      <c s="4" t="s" r="AH288">
        <v>703</v>
      </c>
    </row>
    <row spans="1:40" r="289">
      <c s="4" t="s" r="A289">
        <v>704</v>
      </c>
      <c s="4" t="s" r="AH289">
        <v>354</v>
      </c>
    </row>
    <row spans="1:40" r="290">
      <c s="4" t="s" r="A290">
        <v>658</v>
      </c>
      <c s="4" t="s" r="AH290">
        <v>788</v>
      </c>
    </row>
    <row spans="1:40" r="291">
      <c s="4" t="s" r="A291">
        <v>706</v>
      </c>
      <c s="4" t="s" r="AH291">
        <v>432</v>
      </c>
    </row>
    <row spans="1:40" r="292">
      <c s="4" t="s" r="A292">
        <v>707</v>
      </c>
      <c s="6" t="n" r="P292">
        <v>46962</v>
      </c>
    </row>
    <row spans="1:40" r="293">
      <c s="4" t="s" r="A293">
        <v>698</v>
      </c>
      <c s="6" t="n" r="AH293">
        <v>15697</v>
      </c>
      <c s="5" t="n" r="AI293">
        <v>0</v>
      </c>
    </row>
    <row spans="1:40" r="294">
      <c s="4" t="s" r="A294">
        <v>529</v>
      </c>
      <c s="5" t="n" r="P294">
        <v>225000</v>
      </c>
    </row>
    <row spans="1:40" r="295">
      <c s="4" t="s" r="A295">
        <v>699</v>
      </c>
      <c s="8" t="n" r="P295">
        <v>0.33</v>
      </c>
    </row>
    <row spans="1:40" r="296">
      <c s="4" t="s" r="A296">
        <v>625</v>
      </c>
      <c s="5" t="n" r="AH296">
        <v>0</v>
      </c>
    </row>
    <row spans="1:40" r="297">
      <c s="4" t="s" r="A297">
        <v>789</v>
      </c>
    </row>
    <row spans="1:40" r="298">
      <c s="3" t="s" r="A298">
        <v>697</v>
      </c>
    </row>
    <row spans="1:40" r="299">
      <c s="4" t="s" r="A299">
        <v>709</v>
      </c>
      <c s="4" t="s" r="AH299">
        <v>350</v>
      </c>
    </row>
    <row spans="1:40" r="300">
      <c s="4" t="s" r="A300">
        <v>538</v>
      </c>
      <c s="4" t="s" r="AH300">
        <v>477</v>
      </c>
    </row>
    <row spans="1:40" r="301">
      <c s="4" t="s" r="A301">
        <v>790</v>
      </c>
    </row>
    <row spans="1:40" r="302">
      <c s="3" t="s" r="A302">
        <v>697</v>
      </c>
    </row>
    <row spans="1:40" r="303">
      <c s="4" t="s" r="A303">
        <v>709</v>
      </c>
      <c s="4" t="s" r="AH303">
        <v>711</v>
      </c>
    </row>
    <row spans="1:40" r="304">
      <c s="4" t="s" r="A304">
        <v>791</v>
      </c>
    </row>
    <row spans="1:40" r="305">
      <c s="3" t="s" r="A305">
        <v>695</v>
      </c>
    </row>
    <row spans="1:40" r="306">
      <c s="4" t="s" r="A306">
        <v>714</v>
      </c>
      <c s="5" t="n" r="P306">
        <v>37500</v>
      </c>
    </row>
    <row spans="1:40" r="307">
      <c s="4" t="s" r="A307">
        <v>696</v>
      </c>
      <c s="5" t="n" r="AH307">
        <v>0</v>
      </c>
    </row>
    <row spans="1:40" r="308">
      <c s="3" t="s" r="A308">
        <v>697</v>
      </c>
    </row>
    <row spans="1:40" r="309">
      <c s="4" t="s" r="A309">
        <v>702</v>
      </c>
      <c s="4" t="s" r="AH309">
        <v>703</v>
      </c>
    </row>
    <row spans="1:40" r="310">
      <c s="4" t="s" r="A310">
        <v>704</v>
      </c>
      <c s="4" t="s" r="AH310">
        <v>354</v>
      </c>
    </row>
    <row spans="1:40" r="311">
      <c s="4" t="s" r="A311">
        <v>658</v>
      </c>
      <c s="4" t="s" r="AH311">
        <v>788</v>
      </c>
    </row>
    <row spans="1:40" r="312">
      <c s="4" t="s" r="A312">
        <v>706</v>
      </c>
      <c s="4" t="s" r="AH312">
        <v>432</v>
      </c>
    </row>
    <row spans="1:40" r="313">
      <c s="4" t="s" r="A313">
        <v>707</v>
      </c>
      <c s="6" t="n" r="P313">
        <v>7827</v>
      </c>
    </row>
    <row spans="1:40" r="314">
      <c s="4" t="s" r="A314">
        <v>698</v>
      </c>
      <c s="6" t="n" r="AH314">
        <v>2616</v>
      </c>
      <c s="5" t="n" r="AI314">
        <v>0</v>
      </c>
    </row>
    <row spans="1:40" r="315">
      <c s="4" t="s" r="A315">
        <v>529</v>
      </c>
      <c s="5" t="n" r="P315">
        <v>37500</v>
      </c>
    </row>
    <row spans="1:40" r="316">
      <c s="4" t="s" r="A316">
        <v>699</v>
      </c>
      <c s="8" t="n" r="P316">
        <v>0.35</v>
      </c>
    </row>
    <row spans="1:40" r="317">
      <c s="4" t="s" r="A317">
        <v>625</v>
      </c>
      <c s="5" t="n" r="AH317">
        <v>0</v>
      </c>
    </row>
    <row spans="1:40" r="318">
      <c s="4" t="s" r="A318">
        <v>792</v>
      </c>
    </row>
    <row spans="1:40" r="319">
      <c s="3" t="s" r="A319">
        <v>697</v>
      </c>
    </row>
    <row spans="1:40" r="320">
      <c s="4" t="s" r="A320">
        <v>709</v>
      </c>
      <c s="4" t="s" r="AH320">
        <v>350</v>
      </c>
    </row>
    <row spans="1:40" r="321">
      <c s="4" t="s" r="A321">
        <v>538</v>
      </c>
      <c s="4" t="s" r="AH321">
        <v>477</v>
      </c>
    </row>
    <row spans="1:40" r="322">
      <c s="4" t="s" r="A322">
        <v>793</v>
      </c>
    </row>
    <row spans="1:40" r="323">
      <c s="3" t="s" r="A323">
        <v>697</v>
      </c>
    </row>
    <row spans="1:40" r="324">
      <c s="4" t="s" r="A324">
        <v>709</v>
      </c>
      <c s="4" t="s" r="AH324">
        <v>711</v>
      </c>
    </row>
    <row spans="1:40" r="325">
      <c s="4" t="s" r="A325">
        <v>794</v>
      </c>
    </row>
    <row spans="1:40" r="326">
      <c s="3" t="s" r="A326">
        <v>695</v>
      </c>
    </row>
    <row spans="1:40" r="327">
      <c s="4" t="s" r="A327">
        <v>714</v>
      </c>
      <c s="5" t="n" r="N327">
        <v>22000</v>
      </c>
    </row>
    <row spans="1:40" r="328">
      <c s="4" t="s" r="A328">
        <v>696</v>
      </c>
      <c s="5" t="n" r="AH328">
        <v>0</v>
      </c>
    </row>
    <row spans="1:40" r="329">
      <c s="3" t="s" r="A329">
        <v>697</v>
      </c>
    </row>
    <row spans="1:40" r="330">
      <c s="4" t="s" r="A330">
        <v>702</v>
      </c>
      <c s="4" t="s" r="AH330">
        <v>703</v>
      </c>
    </row>
    <row spans="1:40" r="331">
      <c s="4" t="s" r="A331">
        <v>704</v>
      </c>
      <c s="4" t="s" r="AH331">
        <v>354</v>
      </c>
    </row>
    <row spans="1:40" r="332">
      <c s="4" t="s" r="A332">
        <v>658</v>
      </c>
      <c s="4" t="s" r="AH332">
        <v>795</v>
      </c>
    </row>
    <row spans="1:40" r="333">
      <c s="4" t="s" r="A333">
        <v>706</v>
      </c>
      <c s="4" t="s" r="AH333">
        <v>432</v>
      </c>
    </row>
    <row spans="1:40" r="334">
      <c s="4" t="s" r="A334">
        <v>707</v>
      </c>
      <c s="6" t="n" r="N334">
        <v>12882</v>
      </c>
    </row>
    <row spans="1:40" r="335">
      <c s="4" t="s" r="A335">
        <v>698</v>
      </c>
      <c s="6" t="n" r="AH335">
        <v>3835</v>
      </c>
      <c s="5" t="n" r="AI335">
        <v>0</v>
      </c>
    </row>
    <row spans="1:40" r="336">
      <c s="4" t="s" r="A336">
        <v>529</v>
      </c>
      <c s="5" t="n" r="N336">
        <v>22000</v>
      </c>
    </row>
    <row spans="1:40" r="337">
      <c s="4" t="s" r="A337">
        <v>699</v>
      </c>
      <c s="8" t="n" r="N337">
        <v>0.91</v>
      </c>
    </row>
    <row spans="1:40" r="338">
      <c s="4" t="s" r="A338">
        <v>625</v>
      </c>
      <c s="5" t="n" r="AH338">
        <v>0</v>
      </c>
    </row>
    <row spans="1:40" r="339">
      <c s="4" t="s" r="A339">
        <v>796</v>
      </c>
    </row>
    <row spans="1:40" r="340">
      <c s="3" t="s" r="A340">
        <v>697</v>
      </c>
    </row>
    <row spans="1:40" r="341">
      <c s="4" t="s" r="A341">
        <v>709</v>
      </c>
      <c s="4" t="s" r="AH341">
        <v>350</v>
      </c>
    </row>
    <row spans="1:40" r="342">
      <c s="4" t="s" r="A342">
        <v>538</v>
      </c>
      <c s="4" t="s" r="AH342">
        <v>477</v>
      </c>
    </row>
    <row spans="1:40" r="343">
      <c s="4" t="s" r="A343">
        <v>797</v>
      </c>
    </row>
    <row spans="1:40" r="344">
      <c s="3" t="s" r="A344">
        <v>697</v>
      </c>
    </row>
    <row spans="1:40" r="345">
      <c s="4" t="s" r="A345">
        <v>709</v>
      </c>
      <c s="4" t="s" r="AH345">
        <v>711</v>
      </c>
    </row>
    <row spans="1:40" r="346">
      <c s="4" t="s" r="A346">
        <v>798</v>
      </c>
    </row>
    <row spans="1:40" r="347">
      <c s="3" t="s" r="A347">
        <v>695</v>
      </c>
    </row>
    <row spans="1:40" r="348">
      <c s="4" t="s" r="A348">
        <v>714</v>
      </c>
      <c s="5" t="n" r="M348">
        <v>250000</v>
      </c>
    </row>
    <row spans="1:40" r="349">
      <c s="4" t="s" r="A349">
        <v>696</v>
      </c>
      <c s="5" t="n" r="AH349">
        <v>0</v>
      </c>
    </row>
    <row spans="1:40" r="350">
      <c s="3" t="s" r="A350">
        <v>697</v>
      </c>
    </row>
    <row spans="1:40" r="351">
      <c s="4" t="s" r="A351">
        <v>702</v>
      </c>
      <c s="4" t="s" r="AH351">
        <v>755</v>
      </c>
    </row>
    <row spans="1:40" r="352">
      <c s="4" t="s" r="A352">
        <v>704</v>
      </c>
      <c s="4" t="s" r="AH352">
        <v>354</v>
      </c>
    </row>
    <row spans="1:40" r="353">
      <c s="4" t="s" r="A353">
        <v>658</v>
      </c>
      <c s="4" t="s" r="AH353">
        <v>799</v>
      </c>
    </row>
    <row spans="1:40" r="354">
      <c s="4" t="s" r="A354">
        <v>706</v>
      </c>
      <c s="4" t="s" r="AH354">
        <v>432</v>
      </c>
    </row>
    <row spans="1:40" r="355">
      <c s="4" t="s" r="A355">
        <v>707</v>
      </c>
      <c s="6" t="n" r="M355">
        <v>97876</v>
      </c>
    </row>
    <row spans="1:40" r="356">
      <c s="4" t="s" r="A356">
        <v>698</v>
      </c>
      <c s="6" t="n" r="AH356">
        <v>54328</v>
      </c>
      <c s="5" t="n" r="AI356">
        <v>0</v>
      </c>
    </row>
    <row spans="1:40" r="357">
      <c s="4" t="s" r="A357">
        <v>529</v>
      </c>
      <c s="5" t="n" r="M357">
        <v>250000</v>
      </c>
    </row>
    <row spans="1:40" r="358">
      <c s="4" t="s" r="A358">
        <v>699</v>
      </c>
      <c s="8" t="n" r="M358">
        <v>0.65</v>
      </c>
    </row>
    <row spans="1:40" r="359">
      <c s="4" t="s" r="A359">
        <v>625</v>
      </c>
      <c s="5" t="n" r="AH359">
        <v>0</v>
      </c>
    </row>
    <row spans="1:40" r="360">
      <c s="4" t="s" r="A360">
        <v>800</v>
      </c>
    </row>
    <row spans="1:40" r="361">
      <c s="3" t="s" r="A361">
        <v>697</v>
      </c>
    </row>
    <row spans="1:40" r="362">
      <c s="4" t="s" r="A362">
        <v>709</v>
      </c>
      <c s="4" t="s" r="AH362">
        <v>758</v>
      </c>
    </row>
    <row spans="1:40" r="363">
      <c s="4" t="s" r="A363">
        <v>801</v>
      </c>
    </row>
    <row spans="1:40" r="364">
      <c s="3" t="s" r="A364">
        <v>697</v>
      </c>
    </row>
    <row spans="1:40" r="365">
      <c s="4" t="s" r="A365">
        <v>709</v>
      </c>
      <c s="4" t="s" r="AH365">
        <v>758</v>
      </c>
    </row>
    <row spans="1:40" r="366">
      <c s="4" t="s" r="A366">
        <v>538</v>
      </c>
      <c s="4" t="s" r="AH366">
        <v>760</v>
      </c>
    </row>
    <row spans="1:40" r="367">
      <c s="4" t="s" r="A367">
        <v>802</v>
      </c>
    </row>
    <row spans="1:40" r="368">
      <c s="3" t="s" r="A368">
        <v>695</v>
      </c>
    </row>
    <row spans="1:40" r="369">
      <c s="4" t="s" r="A369">
        <v>714</v>
      </c>
      <c s="5" t="n" r="L369">
        <v>125000</v>
      </c>
    </row>
    <row spans="1:40" r="370">
      <c s="4" t="s" r="A370">
        <v>696</v>
      </c>
      <c s="5" t="n" r="AH370">
        <v>0</v>
      </c>
    </row>
    <row spans="1:40" r="371">
      <c s="3" t="s" r="A371">
        <v>697</v>
      </c>
    </row>
    <row spans="1:40" r="372">
      <c s="4" t="s" r="A372">
        <v>702</v>
      </c>
      <c s="4" t="s" r="AH372">
        <v>703</v>
      </c>
    </row>
    <row spans="1:40" r="373">
      <c s="4" t="s" r="A373">
        <v>704</v>
      </c>
      <c s="4" t="s" r="AH373">
        <v>354</v>
      </c>
    </row>
    <row spans="1:40" r="374">
      <c s="4" t="s" r="A374">
        <v>658</v>
      </c>
      <c s="4" t="s" r="AH374">
        <v>803</v>
      </c>
    </row>
    <row spans="1:40" r="375">
      <c s="4" t="s" r="A375">
        <v>706</v>
      </c>
      <c s="4" t="s" r="AH375">
        <v>432</v>
      </c>
    </row>
    <row spans="1:40" r="376">
      <c s="4" t="s" r="A376">
        <v>707</v>
      </c>
      <c s="6" t="n" r="L376">
        <v>80905</v>
      </c>
    </row>
    <row spans="1:40" r="377">
      <c s="4" t="s" r="A377">
        <v>698</v>
      </c>
      <c s="6" t="n" r="AH377">
        <v>23791</v>
      </c>
      <c s="5" t="n" r="AI377">
        <v>0</v>
      </c>
    </row>
    <row spans="1:40" r="378">
      <c s="4" t="s" r="A378">
        <v>529</v>
      </c>
      <c s="5" t="n" r="L378">
        <v>125000</v>
      </c>
    </row>
    <row spans="1:40" r="379">
      <c s="4" t="s" r="A379">
        <v>699</v>
      </c>
      <c s="8" t="n" r="L379">
        <v>1.07</v>
      </c>
    </row>
    <row spans="1:40" r="380">
      <c s="4" t="s" r="A380">
        <v>625</v>
      </c>
      <c s="5" t="n" r="AH380">
        <v>0</v>
      </c>
    </row>
    <row spans="1:40" r="381">
      <c s="4" t="s" r="A381">
        <v>804</v>
      </c>
    </row>
    <row spans="1:40" r="382">
      <c s="3" t="s" r="A382">
        <v>697</v>
      </c>
    </row>
    <row spans="1:40" r="383">
      <c s="4" t="s" r="A383">
        <v>709</v>
      </c>
      <c s="4" t="s" r="AH383">
        <v>350</v>
      </c>
    </row>
    <row spans="1:40" r="384">
      <c s="4" t="s" r="A384">
        <v>538</v>
      </c>
      <c s="4" t="s" r="AH384">
        <v>477</v>
      </c>
    </row>
    <row spans="1:40" r="385">
      <c s="4" t="s" r="A385">
        <v>805</v>
      </c>
    </row>
    <row spans="1:40" r="386">
      <c s="3" t="s" r="A386">
        <v>697</v>
      </c>
    </row>
    <row spans="1:40" r="387">
      <c s="4" t="s" r="A387">
        <v>709</v>
      </c>
      <c s="4" t="s" r="AH387">
        <v>711</v>
      </c>
    </row>
    <row spans="1:40" r="388">
      <c s="4" t="s" r="A388">
        <v>806</v>
      </c>
    </row>
    <row spans="1:40" r="389">
      <c s="3" t="s" r="A389">
        <v>695</v>
      </c>
    </row>
    <row spans="1:40" r="390">
      <c s="4" t="s" r="A390">
        <v>714</v>
      </c>
      <c s="5" t="n" r="K390">
        <v>75000</v>
      </c>
    </row>
    <row spans="1:40" r="391">
      <c s="4" t="s" r="A391">
        <v>696</v>
      </c>
      <c s="5" t="n" r="AH391">
        <v>0</v>
      </c>
    </row>
    <row spans="1:40" r="392">
      <c s="3" t="s" r="A392">
        <v>697</v>
      </c>
    </row>
    <row spans="1:40" r="393">
      <c s="4" t="s" r="A393">
        <v>702</v>
      </c>
      <c s="4" t="s" r="AH393">
        <v>703</v>
      </c>
    </row>
    <row spans="1:40" r="394">
      <c s="4" t="s" r="A394">
        <v>704</v>
      </c>
      <c s="4" t="s" r="AH394">
        <v>354</v>
      </c>
    </row>
    <row spans="1:40" r="395">
      <c s="4" t="s" r="A395">
        <v>658</v>
      </c>
      <c s="4" t="s" r="AH395">
        <v>807</v>
      </c>
    </row>
    <row spans="1:40" r="396">
      <c s="4" t="s" r="A396">
        <v>706</v>
      </c>
      <c s="4" t="s" r="AH396">
        <v>432</v>
      </c>
    </row>
    <row spans="1:40" r="397">
      <c s="4" t="s" r="A397">
        <v>707</v>
      </c>
      <c s="6" t="n" r="K397">
        <v>42981</v>
      </c>
    </row>
    <row spans="1:40" r="398">
      <c s="4" t="s" r="A398">
        <v>698</v>
      </c>
      <c s="6" t="n" r="AH398">
        <v>12247</v>
      </c>
      <c s="5" t="n" r="AI398">
        <v>0</v>
      </c>
    </row>
    <row spans="1:40" r="399">
      <c s="4" t="s" r="A399">
        <v>529</v>
      </c>
      <c s="5" t="n" r="K399">
        <v>75000</v>
      </c>
    </row>
    <row spans="1:40" r="400">
      <c s="4" t="s" r="A400">
        <v>699</v>
      </c>
      <c s="8" t="n" r="K400">
        <v>1.03</v>
      </c>
    </row>
    <row spans="1:40" r="401">
      <c s="4" t="s" r="A401">
        <v>625</v>
      </c>
      <c s="5" t="n" r="AH401">
        <v>0</v>
      </c>
    </row>
    <row spans="1:40" r="402">
      <c s="4" t="s" r="A402">
        <v>808</v>
      </c>
    </row>
    <row spans="1:40" r="403">
      <c s="3" t="s" r="A403">
        <v>697</v>
      </c>
    </row>
    <row spans="1:40" r="404">
      <c s="4" t="s" r="A404">
        <v>709</v>
      </c>
      <c s="4" t="s" r="AH404">
        <v>350</v>
      </c>
    </row>
    <row spans="1:40" r="405">
      <c s="4" t="s" r="A405">
        <v>538</v>
      </c>
      <c s="4" t="s" r="AH405">
        <v>477</v>
      </c>
    </row>
    <row spans="1:40" r="406">
      <c s="4" t="s" r="A406">
        <v>809</v>
      </c>
    </row>
    <row spans="1:40" r="407">
      <c s="3" t="s" r="A407">
        <v>697</v>
      </c>
    </row>
    <row spans="1:40" r="408">
      <c s="4" t="s" r="A408">
        <v>709</v>
      </c>
      <c s="4" t="s" r="AH408">
        <v>711</v>
      </c>
    </row>
    <row spans="1:40" r="409">
      <c s="4" t="s" r="A409">
        <v>810</v>
      </c>
    </row>
    <row spans="1:40" r="410">
      <c s="3" t="s" r="A410">
        <v>695</v>
      </c>
    </row>
    <row spans="1:40" r="411">
      <c s="4" t="s" r="A411">
        <v>714</v>
      </c>
      <c s="5" t="n" r="J411">
        <v>60000</v>
      </c>
    </row>
    <row spans="1:40" r="412">
      <c s="4" t="s" r="A412">
        <v>696</v>
      </c>
      <c s="5" t="n" r="AH412">
        <v>0</v>
      </c>
    </row>
    <row spans="1:40" r="413">
      <c s="3" t="s" r="A413">
        <v>697</v>
      </c>
    </row>
    <row spans="1:40" r="414">
      <c s="4" t="s" r="A414">
        <v>702</v>
      </c>
      <c s="4" t="s" r="AH414">
        <v>703</v>
      </c>
    </row>
    <row spans="1:40" r="415">
      <c s="4" t="s" r="A415">
        <v>704</v>
      </c>
      <c s="4" t="s" r="AH415">
        <v>354</v>
      </c>
    </row>
    <row spans="1:40" r="416">
      <c s="4" t="s" r="A416">
        <v>658</v>
      </c>
      <c s="4" t="s" r="AH416">
        <v>751</v>
      </c>
    </row>
    <row spans="1:40" r="417">
      <c s="4" t="s" r="A417">
        <v>706</v>
      </c>
      <c s="4" t="s" r="AH417">
        <v>432</v>
      </c>
    </row>
    <row spans="1:40" r="418">
      <c s="4" t="s" r="A418">
        <v>707</v>
      </c>
      <c s="6" t="n" r="J418">
        <v>25067</v>
      </c>
    </row>
    <row spans="1:40" r="419">
      <c s="4" t="s" r="A419">
        <v>698</v>
      </c>
      <c s="6" t="n" r="AH419">
        <v>6181</v>
      </c>
      <c s="5" t="n" r="AI419">
        <v>0</v>
      </c>
    </row>
    <row spans="1:40" r="420">
      <c s="4" t="s" r="A420">
        <v>529</v>
      </c>
      <c s="5" t="n" r="J420">
        <v>60000</v>
      </c>
    </row>
    <row spans="1:40" r="421">
      <c s="4" t="s" r="A421">
        <v>699</v>
      </c>
      <c s="8" t="n" r="J421">
        <v>0.65</v>
      </c>
    </row>
    <row spans="1:40" r="422">
      <c s="4" t="s" r="A422">
        <v>625</v>
      </c>
      <c s="5" t="n" r="AH422">
        <v>0</v>
      </c>
    </row>
    <row spans="1:40" r="423">
      <c s="4" t="s" r="A423">
        <v>811</v>
      </c>
    </row>
    <row spans="1:40" r="424">
      <c s="3" t="s" r="A424">
        <v>697</v>
      </c>
    </row>
    <row spans="1:40" r="425">
      <c s="4" t="s" r="A425">
        <v>709</v>
      </c>
      <c s="4" t="s" r="AH425">
        <v>350</v>
      </c>
    </row>
    <row spans="1:40" r="426">
      <c s="4" t="s" r="A426">
        <v>538</v>
      </c>
      <c s="4" t="s" r="AH426">
        <v>477</v>
      </c>
    </row>
    <row spans="1:40" r="427">
      <c s="4" t="s" r="A427">
        <v>812</v>
      </c>
    </row>
    <row spans="1:40" r="428">
      <c s="3" t="s" r="A428">
        <v>697</v>
      </c>
    </row>
    <row spans="1:40" r="429">
      <c s="4" t="s" r="A429">
        <v>709</v>
      </c>
      <c s="4" t="s" r="AH429">
        <v>711</v>
      </c>
    </row>
    <row spans="1:40" r="430">
      <c s="4" t="s" r="A430">
        <v>813</v>
      </c>
    </row>
    <row spans="1:40" r="431">
      <c s="3" t="s" r="A431">
        <v>695</v>
      </c>
    </row>
    <row spans="1:40" r="432">
      <c s="4" t="s" r="A432">
        <v>714</v>
      </c>
      <c s="5" t="n" r="I432">
        <v>130000</v>
      </c>
    </row>
    <row spans="1:40" r="433">
      <c s="4" t="s" r="A433">
        <v>696</v>
      </c>
      <c s="5" t="n" r="AH433">
        <v>0</v>
      </c>
    </row>
    <row spans="1:40" r="434">
      <c s="3" t="s" r="A434">
        <v>697</v>
      </c>
    </row>
    <row spans="1:40" r="435">
      <c s="4" t="s" r="A435">
        <v>702</v>
      </c>
      <c s="4" t="s" r="AH435">
        <v>703</v>
      </c>
    </row>
    <row spans="1:40" r="436">
      <c s="4" t="s" r="A436">
        <v>704</v>
      </c>
      <c s="4" t="s" r="AH436">
        <v>354</v>
      </c>
    </row>
    <row spans="1:40" r="437">
      <c s="4" t="s" r="A437">
        <v>658</v>
      </c>
      <c s="4" t="s" r="AH437">
        <v>814</v>
      </c>
    </row>
    <row spans="1:40" r="438">
      <c s="4" t="s" r="A438">
        <v>706</v>
      </c>
      <c s="4" t="s" r="AH438">
        <v>432</v>
      </c>
    </row>
    <row spans="1:40" r="439">
      <c s="4" t="s" r="A439">
        <v>707</v>
      </c>
      <c s="6" t="n" r="I439">
        <v>58548</v>
      </c>
    </row>
    <row spans="1:40" r="440">
      <c s="4" t="s" r="A440">
        <v>698</v>
      </c>
      <c s="6" t="n" r="AH440">
        <v>12832</v>
      </c>
      <c s="5" t="n" r="AI440">
        <v>0</v>
      </c>
    </row>
    <row spans="1:40" r="441">
      <c s="4" t="s" r="A441">
        <v>529</v>
      </c>
      <c s="5" t="n" r="I441">
        <v>130000</v>
      </c>
    </row>
    <row spans="1:40" r="442">
      <c s="4" t="s" r="A442">
        <v>699</v>
      </c>
      <c s="8" t="n" r="I442">
        <v>0.7</v>
      </c>
    </row>
    <row spans="1:40" r="443">
      <c s="4" t="s" r="A443">
        <v>625</v>
      </c>
      <c s="5" t="n" r="AH443">
        <v>0</v>
      </c>
    </row>
    <row spans="1:40" r="444">
      <c s="4" t="s" r="A444">
        <v>815</v>
      </c>
    </row>
    <row spans="1:40" r="445">
      <c s="3" t="s" r="A445">
        <v>697</v>
      </c>
    </row>
    <row spans="1:40" r="446">
      <c s="4" t="s" r="A446">
        <v>709</v>
      </c>
      <c s="4" t="s" r="AH446">
        <v>350</v>
      </c>
    </row>
    <row spans="1:40" r="447">
      <c s="4" t="s" r="A447">
        <v>538</v>
      </c>
      <c s="4" t="s" r="AH447">
        <v>477</v>
      </c>
    </row>
    <row spans="1:40" r="448">
      <c s="4" t="s" r="A448">
        <v>816</v>
      </c>
    </row>
    <row spans="1:40" r="449">
      <c s="3" t="s" r="A449">
        <v>697</v>
      </c>
    </row>
    <row spans="1:40" r="450">
      <c s="4" t="s" r="A450">
        <v>709</v>
      </c>
      <c s="4" t="s" r="AH450">
        <v>711</v>
      </c>
    </row>
    <row spans="1:40" r="451">
      <c s="4" t="s" r="A451">
        <v>817</v>
      </c>
    </row>
    <row spans="1:40" r="452">
      <c s="3" t="s" r="A452">
        <v>695</v>
      </c>
    </row>
    <row spans="1:40" r="453">
      <c s="4" t="s" r="A453">
        <v>714</v>
      </c>
      <c s="5" t="n" r="H453">
        <v>150000</v>
      </c>
    </row>
    <row spans="1:40" r="454">
      <c s="4" t="s" r="A454">
        <v>696</v>
      </c>
      <c s="5" t="n" r="AH454">
        <v>0</v>
      </c>
    </row>
    <row spans="1:40" r="455">
      <c s="3" t="s" r="A455">
        <v>697</v>
      </c>
    </row>
    <row spans="1:40" r="456">
      <c s="4" t="s" r="A456">
        <v>702</v>
      </c>
      <c s="4" t="s" r="AH456">
        <v>755</v>
      </c>
    </row>
    <row spans="1:40" r="457">
      <c s="4" t="s" r="A457">
        <v>704</v>
      </c>
      <c s="4" t="s" r="AH457">
        <v>354</v>
      </c>
    </row>
    <row spans="1:40" r="458">
      <c s="4" t="s" r="A458">
        <v>658</v>
      </c>
      <c s="4" t="s" r="AH458">
        <v>795</v>
      </c>
    </row>
    <row spans="1:40" r="459">
      <c s="4" t="s" r="A459">
        <v>706</v>
      </c>
      <c s="4" t="s" r="AH459">
        <v>432</v>
      </c>
    </row>
    <row spans="1:40" r="460">
      <c s="4" t="s" r="A460">
        <v>707</v>
      </c>
      <c s="6" t="n" r="H460">
        <v>58736</v>
      </c>
    </row>
    <row spans="1:40" r="461">
      <c s="4" t="s" r="A461">
        <v>698</v>
      </c>
      <c s="6" t="n" r="AH461">
        <v>32131</v>
      </c>
      <c s="5" t="n" r="AI461">
        <v>0</v>
      </c>
    </row>
    <row spans="1:40" r="462">
      <c s="4" t="s" r="A462">
        <v>529</v>
      </c>
      <c s="5" t="n" r="H462">
        <v>150000</v>
      </c>
    </row>
    <row spans="1:40" r="463">
      <c s="4" t="s" r="A463">
        <v>699</v>
      </c>
      <c s="8" t="n" r="H463">
        <v>0.65</v>
      </c>
    </row>
    <row spans="1:40" r="464">
      <c s="4" t="s" r="A464">
        <v>625</v>
      </c>
      <c s="5" t="n" r="AH464">
        <v>0</v>
      </c>
    </row>
    <row spans="1:40" r="465">
      <c s="4" t="s" r="A465">
        <v>818</v>
      </c>
    </row>
    <row spans="1:40" r="466">
      <c s="3" t="s" r="A466">
        <v>697</v>
      </c>
    </row>
    <row spans="1:40" r="467">
      <c s="4" t="s" r="A467">
        <v>709</v>
      </c>
      <c s="4" t="s" r="AH467">
        <v>784</v>
      </c>
    </row>
    <row spans="1:40" r="468">
      <c s="4" t="s" r="A468">
        <v>819</v>
      </c>
    </row>
    <row spans="1:40" r="469">
      <c s="3" t="s" r="A469">
        <v>697</v>
      </c>
    </row>
    <row spans="1:40" r="470">
      <c s="4" t="s" r="A470">
        <v>709</v>
      </c>
      <c s="4" t="s" r="AH470">
        <v>786</v>
      </c>
    </row>
    <row spans="1:40" r="471">
      <c s="4" t="s" r="A471">
        <v>538</v>
      </c>
      <c s="4" t="s" r="AH471">
        <v>760</v>
      </c>
    </row>
    <row spans="1:40" r="472">
      <c s="4" t="s" r="A472">
        <v>820</v>
      </c>
    </row>
    <row spans="1:40" r="473">
      <c s="3" t="s" r="A473">
        <v>695</v>
      </c>
    </row>
    <row spans="1:40" r="474">
      <c s="4" t="s" r="A474">
        <v>714</v>
      </c>
      <c s="5" t="n" r="H474">
        <v>1070000</v>
      </c>
    </row>
    <row spans="1:40" r="475">
      <c s="4" t="s" r="A475">
        <v>696</v>
      </c>
      <c s="5" t="n" r="AH475">
        <v>0</v>
      </c>
    </row>
    <row spans="1:40" r="476">
      <c s="3" t="s" r="A476">
        <v>697</v>
      </c>
    </row>
    <row spans="1:40" r="477">
      <c s="4" t="s" r="A477">
        <v>702</v>
      </c>
      <c s="4" t="s" r="AH477">
        <v>703</v>
      </c>
    </row>
    <row spans="1:40" r="478">
      <c s="4" t="s" r="A478">
        <v>704</v>
      </c>
      <c s="4" t="s" r="AH478">
        <v>354</v>
      </c>
    </row>
    <row spans="1:40" r="479">
      <c s="4" t="s" r="A479">
        <v>658</v>
      </c>
      <c s="4" t="s" r="AH479">
        <v>795</v>
      </c>
    </row>
    <row spans="1:40" r="480">
      <c s="4" t="s" r="A480">
        <v>706</v>
      </c>
      <c s="4" t="s" r="AH480">
        <v>432</v>
      </c>
    </row>
    <row spans="1:40" r="481">
      <c s="4" t="s" r="A481">
        <v>707</v>
      </c>
      <c s="6" t="n" r="H481">
        <v>535090</v>
      </c>
    </row>
    <row spans="1:40" r="482">
      <c s="4" t="s" r="A482">
        <v>698</v>
      </c>
      <c s="6" t="n" r="AH482">
        <v>114348</v>
      </c>
      <c s="5" t="n" r="AI482">
        <v>0</v>
      </c>
    </row>
    <row spans="1:40" r="483">
      <c s="4" t="s" r="A483">
        <v>529</v>
      </c>
      <c s="5" t="n" r="H483">
        <v>1070000</v>
      </c>
    </row>
    <row spans="1:40" r="484">
      <c s="4" t="s" r="A484">
        <v>625</v>
      </c>
      <c s="5" t="n" r="AH484">
        <v>0</v>
      </c>
    </row>
    <row spans="1:40" r="485">
      <c s="4" t="s" r="A485">
        <v>821</v>
      </c>
    </row>
    <row spans="1:40" r="486">
      <c s="3" t="s" r="A486">
        <v>697</v>
      </c>
    </row>
    <row spans="1:40" r="487">
      <c s="4" t="s" r="A487">
        <v>699</v>
      </c>
      <c s="8" t="n" r="H487">
        <v>0.79</v>
      </c>
    </row>
    <row spans="1:40" r="488">
      <c s="4" t="s" r="A488">
        <v>822</v>
      </c>
    </row>
    <row spans="1:40" r="489">
      <c s="3" t="s" r="A489">
        <v>697</v>
      </c>
    </row>
    <row spans="1:40" r="490">
      <c s="4" t="s" r="A490">
        <v>709</v>
      </c>
      <c s="4" t="s" r="AH490">
        <v>350</v>
      </c>
    </row>
    <row spans="1:40" r="491">
      <c s="4" t="s" r="A491">
        <v>538</v>
      </c>
      <c s="4" t="s" r="AH491">
        <v>477</v>
      </c>
    </row>
    <row spans="1:40" r="492">
      <c s="4" t="s" r="A492">
        <v>823</v>
      </c>
    </row>
    <row spans="1:40" r="493">
      <c s="3" t="s" r="A493">
        <v>697</v>
      </c>
    </row>
    <row spans="1:40" r="494">
      <c s="4" t="s" r="A494">
        <v>709</v>
      </c>
      <c s="4" t="s" r="AH494">
        <v>711</v>
      </c>
    </row>
    <row spans="1:40" r="495">
      <c s="4" t="s" r="A495">
        <v>824</v>
      </c>
    </row>
    <row spans="1:40" r="496">
      <c s="3" t="s" r="A496">
        <v>695</v>
      </c>
    </row>
    <row spans="1:40" r="497">
      <c s="4" t="s" r="A497">
        <v>714</v>
      </c>
      <c s="5" t="n" r="G497">
        <v>25000</v>
      </c>
    </row>
    <row spans="1:40" r="498">
      <c s="4" t="s" r="A498">
        <v>696</v>
      </c>
      <c s="5" t="n" r="AH498">
        <v>0</v>
      </c>
    </row>
    <row spans="1:40" r="499">
      <c s="3" t="s" r="A499">
        <v>697</v>
      </c>
    </row>
    <row spans="1:40" r="500">
      <c s="4" t="s" r="A500">
        <v>702</v>
      </c>
      <c s="4" t="s" r="AH500">
        <v>703</v>
      </c>
    </row>
    <row spans="1:40" r="501">
      <c s="4" t="s" r="A501">
        <v>704</v>
      </c>
      <c s="4" t="s" r="AH501">
        <v>354</v>
      </c>
    </row>
    <row spans="1:40" r="502">
      <c s="4" t="s" r="A502">
        <v>658</v>
      </c>
      <c s="4" t="s" r="AH502">
        <v>825</v>
      </c>
    </row>
    <row spans="1:40" r="503">
      <c s="4" t="s" r="A503">
        <v>706</v>
      </c>
      <c s="4" t="s" r="AH503">
        <v>432</v>
      </c>
    </row>
    <row spans="1:40" r="504">
      <c s="4" t="s" r="A504">
        <v>707</v>
      </c>
      <c s="6" t="n" r="G504">
        <v>11750</v>
      </c>
    </row>
    <row spans="1:40" r="505">
      <c s="4" t="s" r="A505">
        <v>698</v>
      </c>
      <c s="6" t="n" r="AH505">
        <v>2447</v>
      </c>
      <c s="5" t="n" r="AI505">
        <v>0</v>
      </c>
    </row>
    <row spans="1:40" r="506">
      <c s="4" t="s" r="A506">
        <v>529</v>
      </c>
      <c s="5" t="n" r="G506">
        <v>25000</v>
      </c>
    </row>
    <row spans="1:40" r="507">
      <c s="4" t="s" r="A507">
        <v>699</v>
      </c>
      <c s="11" t="n" r="G507">
        <v>0.775</v>
      </c>
    </row>
    <row spans="1:40" r="508">
      <c s="4" t="s" r="A508">
        <v>625</v>
      </c>
      <c s="5" t="n" r="AH508">
        <v>0</v>
      </c>
    </row>
    <row spans="1:40" r="509">
      <c s="4" t="s" r="A509">
        <v>826</v>
      </c>
    </row>
    <row spans="1:40" r="510">
      <c s="3" t="s" r="A510">
        <v>697</v>
      </c>
    </row>
    <row spans="1:40" r="511">
      <c s="4" t="s" r="A511">
        <v>709</v>
      </c>
      <c s="4" t="s" r="AH511">
        <v>350</v>
      </c>
    </row>
    <row spans="1:40" r="512">
      <c s="4" t="s" r="A512">
        <v>538</v>
      </c>
      <c s="4" t="s" r="AH512">
        <v>477</v>
      </c>
    </row>
    <row spans="1:40" r="513">
      <c s="4" t="s" r="A513">
        <v>827</v>
      </c>
    </row>
    <row spans="1:40" r="514">
      <c s="3" t="s" r="A514">
        <v>697</v>
      </c>
    </row>
    <row spans="1:40" r="515">
      <c s="4" t="s" r="A515">
        <v>709</v>
      </c>
      <c s="4" t="s" r="AH515">
        <v>711</v>
      </c>
    </row>
    <row spans="1:40" r="516">
      <c s="4" t="s" r="A516">
        <v>828</v>
      </c>
    </row>
    <row spans="1:40" r="517">
      <c s="3" t="s" r="A517">
        <v>695</v>
      </c>
    </row>
    <row spans="1:40" r="518">
      <c s="4" t="s" r="A518">
        <v>714</v>
      </c>
      <c s="5" t="n" r="F518">
        <v>25000</v>
      </c>
    </row>
    <row spans="1:40" r="519">
      <c s="4" t="s" r="A519">
        <v>696</v>
      </c>
      <c s="5" t="n" r="AH519">
        <v>0</v>
      </c>
    </row>
    <row spans="1:40" r="520">
      <c s="3" t="s" r="A520">
        <v>697</v>
      </c>
    </row>
    <row spans="1:40" r="521">
      <c s="4" t="s" r="A521">
        <v>702</v>
      </c>
      <c s="4" t="s" r="AH521">
        <v>703</v>
      </c>
    </row>
    <row spans="1:40" r="522">
      <c s="4" t="s" r="A522">
        <v>704</v>
      </c>
      <c s="4" t="s" r="AH522">
        <v>354</v>
      </c>
    </row>
    <row spans="1:40" r="523">
      <c s="4" t="s" r="A523">
        <v>658</v>
      </c>
      <c s="4" t="s" r="AH523">
        <v>741</v>
      </c>
    </row>
    <row spans="1:40" r="524">
      <c s="4" t="s" r="A524">
        <v>706</v>
      </c>
      <c s="4" t="s" r="AH524">
        <v>432</v>
      </c>
    </row>
    <row spans="1:40" r="525">
      <c s="4" t="s" r="A525">
        <v>707</v>
      </c>
      <c s="6" t="n" r="F525">
        <v>11945</v>
      </c>
    </row>
    <row spans="1:40" r="526">
      <c s="4" t="s" r="A526">
        <v>698</v>
      </c>
      <c s="6" t="n" r="AH526">
        <v>2400</v>
      </c>
      <c s="5" t="n" r="AI526">
        <v>0</v>
      </c>
    </row>
    <row spans="1:40" r="527">
      <c s="4" t="s" r="A527">
        <v>529</v>
      </c>
      <c s="5" t="n" r="F527">
        <v>25000</v>
      </c>
    </row>
    <row spans="1:40" r="528">
      <c s="4" t="s" r="A528">
        <v>699</v>
      </c>
      <c s="8" t="n" r="F528">
        <v>0.78</v>
      </c>
    </row>
    <row spans="1:40" r="529">
      <c s="4" t="s" r="A529">
        <v>625</v>
      </c>
      <c s="5" t="n" r="AH529">
        <v>0</v>
      </c>
    </row>
    <row spans="1:40" r="530">
      <c s="4" t="s" r="A530">
        <v>829</v>
      </c>
    </row>
    <row spans="1:40" r="531">
      <c s="3" t="s" r="A531">
        <v>697</v>
      </c>
    </row>
    <row spans="1:40" r="532">
      <c s="4" t="s" r="A532">
        <v>709</v>
      </c>
      <c s="4" t="s" r="AH532">
        <v>350</v>
      </c>
    </row>
    <row spans="1:40" r="533">
      <c s="4" t="s" r="A533">
        <v>538</v>
      </c>
      <c s="4" t="s" r="AH533">
        <v>477</v>
      </c>
    </row>
    <row spans="1:40" r="534">
      <c s="4" t="s" r="A534">
        <v>830</v>
      </c>
    </row>
    <row spans="1:40" r="535">
      <c s="3" t="s" r="A535">
        <v>697</v>
      </c>
    </row>
    <row spans="1:40" r="536">
      <c s="4" t="s" r="A536">
        <v>709</v>
      </c>
      <c s="4" t="s" r="AH536">
        <v>711</v>
      </c>
    </row>
    <row spans="1:40" r="537">
      <c s="4" t="s" r="A537">
        <v>831</v>
      </c>
    </row>
    <row spans="1:40" r="538">
      <c s="3" t="s" r="A538">
        <v>695</v>
      </c>
    </row>
    <row spans="1:40" r="539">
      <c s="4" t="s" r="A539">
        <v>714</v>
      </c>
      <c s="5" t="n" r="E539">
        <v>300000</v>
      </c>
    </row>
    <row spans="1:40" r="540">
      <c s="4" t="s" r="A540">
        <v>696</v>
      </c>
      <c s="5" t="n" r="AH540">
        <v>0</v>
      </c>
    </row>
    <row spans="1:40" r="541">
      <c s="3" t="s" r="A541">
        <v>697</v>
      </c>
    </row>
    <row spans="1:40" r="542">
      <c s="4" t="s" r="A542">
        <v>702</v>
      </c>
      <c s="4" t="s" r="AH542">
        <v>832</v>
      </c>
    </row>
    <row spans="1:40" r="543">
      <c s="4" t="s" r="A543">
        <v>704</v>
      </c>
      <c s="4" t="s" r="AH543">
        <v>354</v>
      </c>
    </row>
    <row spans="1:40" r="544">
      <c s="4" t="s" r="A544">
        <v>658</v>
      </c>
      <c s="4" t="s" r="AH544">
        <v>741</v>
      </c>
    </row>
    <row spans="1:40" r="545">
      <c s="4" t="s" r="A545">
        <v>706</v>
      </c>
      <c s="4" t="s" r="AH545">
        <v>432</v>
      </c>
    </row>
    <row spans="1:40" r="546">
      <c s="4" t="s" r="A546">
        <v>707</v>
      </c>
      <c s="6" t="n" r="E546">
        <v>107139</v>
      </c>
    </row>
    <row spans="1:40" r="547">
      <c s="4" t="s" r="A547">
        <v>698</v>
      </c>
      <c s="6" t="n" r="AH547">
        <v>66632</v>
      </c>
      <c s="5" t="n" r="AI547">
        <v>0</v>
      </c>
    </row>
    <row spans="1:40" r="548">
      <c s="4" t="s" r="A548">
        <v>529</v>
      </c>
      <c s="5" t="n" r="E548">
        <v>300000</v>
      </c>
    </row>
    <row spans="1:40" r="549">
      <c s="4" t="s" r="A549">
        <v>699</v>
      </c>
      <c s="8" t="n" r="E549">
        <v>0.6</v>
      </c>
    </row>
    <row spans="1:40" r="550">
      <c s="4" t="s" r="A550">
        <v>625</v>
      </c>
      <c s="5" t="n" r="AH550">
        <v>0</v>
      </c>
    </row>
    <row spans="1:40" r="551">
      <c s="4" t="s" r="A551">
        <v>833</v>
      </c>
    </row>
    <row spans="1:40" r="552">
      <c s="3" t="s" r="A552">
        <v>697</v>
      </c>
    </row>
    <row spans="1:40" r="553">
      <c s="4" t="s" r="A553">
        <v>709</v>
      </c>
      <c s="4" t="s" r="AH553">
        <v>784</v>
      </c>
    </row>
    <row spans="1:40" r="554">
      <c s="4" t="s" r="A554">
        <v>834</v>
      </c>
    </row>
    <row spans="1:40" r="555">
      <c s="3" t="s" r="A555">
        <v>697</v>
      </c>
    </row>
    <row spans="1:40" r="556">
      <c s="4" t="s" r="A556">
        <v>709</v>
      </c>
      <c s="4" t="s" r="AH556">
        <v>786</v>
      </c>
    </row>
    <row spans="1:40" r="557">
      <c s="4" t="s" r="A557">
        <v>538</v>
      </c>
      <c s="4" t="s" r="AH557">
        <v>760</v>
      </c>
    </row>
    <row spans="1:40" r="558">
      <c s="4" t="s" r="A558">
        <v>835</v>
      </c>
    </row>
    <row spans="1:40" r="559">
      <c s="3" t="s" r="A559">
        <v>695</v>
      </c>
    </row>
    <row spans="1:40" r="560">
      <c s="4" t="s" r="A560">
        <v>714</v>
      </c>
      <c s="5" t="n" r="D560">
        <v>37500</v>
      </c>
    </row>
    <row spans="1:40" r="561">
      <c s="4" t="s" r="A561">
        <v>696</v>
      </c>
      <c s="5" t="n" r="AH561">
        <v>0</v>
      </c>
    </row>
    <row spans="1:40" r="562">
      <c s="3" t="s" r="A562">
        <v>697</v>
      </c>
    </row>
    <row spans="1:40" r="563">
      <c s="4" t="s" r="A563">
        <v>702</v>
      </c>
      <c s="4" t="s" r="AH563">
        <v>703</v>
      </c>
    </row>
    <row spans="1:40" r="564">
      <c s="4" t="s" r="A564">
        <v>704</v>
      </c>
      <c s="4" t="s" r="AH564">
        <v>354</v>
      </c>
    </row>
    <row spans="1:40" r="565">
      <c s="4" t="s" r="A565">
        <v>658</v>
      </c>
      <c s="4" t="s" r="AH565">
        <v>741</v>
      </c>
    </row>
    <row spans="1:40" r="566">
      <c s="4" t="s" r="A566">
        <v>706</v>
      </c>
      <c s="4" t="s" r="AH566">
        <v>432</v>
      </c>
    </row>
    <row spans="1:40" r="567">
      <c s="4" t="s" r="A567">
        <v>707</v>
      </c>
      <c s="6" t="n" r="D567">
        <v>14934</v>
      </c>
    </row>
    <row spans="1:40" r="568">
      <c s="4" t="s" r="A568">
        <v>698</v>
      </c>
      <c s="6" t="n" r="AH568">
        <v>2073</v>
      </c>
      <c s="5" t="n" r="AI568">
        <v>0</v>
      </c>
    </row>
    <row spans="1:40" r="569">
      <c s="4" t="s" r="A569">
        <v>529</v>
      </c>
      <c s="5" t="n" r="D569">
        <v>37500</v>
      </c>
    </row>
    <row spans="1:40" r="570">
      <c s="4" t="s" r="A570">
        <v>699</v>
      </c>
      <c s="8" t="n" r="D570">
        <v>0.65</v>
      </c>
    </row>
    <row spans="1:40" r="571">
      <c s="4" t="s" r="A571">
        <v>625</v>
      </c>
      <c s="5" t="n" r="AH571">
        <v>0</v>
      </c>
    </row>
    <row spans="1:40" r="572">
      <c s="4" t="s" r="A572">
        <v>836</v>
      </c>
    </row>
    <row spans="1:40" r="573">
      <c s="3" t="s" r="A573">
        <v>697</v>
      </c>
    </row>
    <row spans="1:40" r="574">
      <c s="4" t="s" r="A574">
        <v>709</v>
      </c>
      <c s="4" t="s" r="AH574">
        <v>350</v>
      </c>
    </row>
    <row spans="1:40" r="575">
      <c s="4" t="s" r="A575">
        <v>538</v>
      </c>
      <c s="4" t="s" r="AH575">
        <v>477</v>
      </c>
    </row>
    <row spans="1:40" r="576">
      <c s="4" t="s" r="A576">
        <v>837</v>
      </c>
    </row>
    <row spans="1:40" r="577">
      <c s="3" t="s" r="A577">
        <v>697</v>
      </c>
    </row>
    <row spans="1:40" r="578">
      <c s="4" t="s" r="A578">
        <v>709</v>
      </c>
      <c s="4" t="s" r="AH578">
        <v>711</v>
      </c>
    </row>
    <row spans="1:40" r="579">
      <c s="4" t="s" r="A579">
        <v>838</v>
      </c>
    </row>
    <row spans="1:40" r="580">
      <c s="3" t="s" r="A580">
        <v>695</v>
      </c>
    </row>
    <row spans="1:40" r="581">
      <c s="4" t="s" r="A581">
        <v>714</v>
      </c>
      <c s="5" t="n" r="C581">
        <v>115000</v>
      </c>
    </row>
    <row spans="1:40" r="582">
      <c s="4" t="s" r="A582">
        <v>696</v>
      </c>
      <c s="5" t="n" r="AH582">
        <v>0</v>
      </c>
    </row>
    <row spans="1:40" r="583">
      <c s="3" t="s" r="A583">
        <v>697</v>
      </c>
    </row>
    <row spans="1:40" r="584">
      <c s="4" t="s" r="A584">
        <v>702</v>
      </c>
      <c s="4" t="s" r="AH584">
        <v>703</v>
      </c>
    </row>
    <row spans="1:40" r="585">
      <c s="4" t="s" r="A585">
        <v>704</v>
      </c>
      <c s="4" t="s" r="AH585">
        <v>354</v>
      </c>
    </row>
    <row spans="1:40" r="586">
      <c s="4" t="s" r="A586">
        <v>658</v>
      </c>
      <c s="4" t="s" r="AH586">
        <v>741</v>
      </c>
    </row>
    <row spans="1:40" r="587">
      <c s="4" t="s" r="A587">
        <v>706</v>
      </c>
      <c s="4" t="s" r="AH587">
        <v>432</v>
      </c>
    </row>
    <row spans="1:40" r="588">
      <c s="4" t="s" r="A588">
        <v>707</v>
      </c>
      <c s="6" t="n" r="C588">
        <v>45694</v>
      </c>
    </row>
    <row spans="1:40" r="589">
      <c s="4" t="s" r="A589">
        <v>698</v>
      </c>
      <c s="6" t="n" r="AH589">
        <v>6009</v>
      </c>
      <c s="6" t="n" r="AI589">
        <v>0</v>
      </c>
    </row>
    <row spans="1:40" r="590">
      <c s="4" t="s" r="A590">
        <v>529</v>
      </c>
      <c s="5" t="n" r="C590">
        <v>115000</v>
      </c>
    </row>
    <row spans="1:40" r="591">
      <c s="4" t="s" r="A591">
        <v>699</v>
      </c>
      <c s="8" t="n" r="C591">
        <v>0.61</v>
      </c>
    </row>
    <row spans="1:40" r="592">
      <c s="4" t="s" r="A592">
        <v>625</v>
      </c>
      <c s="5" t="n" r="AH592">
        <v>0</v>
      </c>
    </row>
    <row spans="1:40" r="593">
      <c s="4" t="s" r="A593">
        <v>839</v>
      </c>
    </row>
    <row spans="1:40" r="594">
      <c s="3" t="s" r="A594">
        <v>697</v>
      </c>
    </row>
    <row spans="1:40" r="595">
      <c s="4" t="s" r="A595">
        <v>709</v>
      </c>
      <c s="4" t="s" r="AH595">
        <v>350</v>
      </c>
    </row>
    <row spans="1:40" r="596">
      <c s="4" t="s" r="A596">
        <v>538</v>
      </c>
      <c s="4" t="s" r="AH596">
        <v>477</v>
      </c>
    </row>
    <row spans="1:40" r="597">
      <c s="4" t="s" r="A597">
        <v>840</v>
      </c>
    </row>
    <row spans="1:40" r="598">
      <c s="3" t="s" r="A598">
        <v>697</v>
      </c>
    </row>
    <row spans="1:40" r="599">
      <c s="4" t="s" r="A599">
        <v>709</v>
      </c>
      <c s="4" t="s" r="AH599">
        <v>711</v>
      </c>
    </row>
    <row spans="1:40" r="600">
      <c s="4" t="s" r="A600">
        <v>841</v>
      </c>
    </row>
    <row spans="1:40" r="601">
      <c s="3" t="s" r="A601">
        <v>695</v>
      </c>
    </row>
    <row spans="1:40" r="602">
      <c s="4" t="s" r="A602">
        <v>714</v>
      </c>
      <c s="5" t="n" r="AF602">
        <v>2820000</v>
      </c>
    </row>
    <row spans="1:40" r="603">
      <c s="4" t="s" r="A603">
        <v>696</v>
      </c>
      <c s="5" t="n" r="AI603">
        <v>184750</v>
      </c>
    </row>
    <row spans="1:40" r="604">
      <c s="3" t="s" r="A604">
        <v>716</v>
      </c>
    </row>
    <row spans="1:40" r="605">
      <c s="4" t="s" r="A605">
        <v>718</v>
      </c>
      <c s="8" t="n" r="AH605">
        <v>0.25</v>
      </c>
    </row>
    <row spans="1:40" r="606">
      <c s="3" t="s" r="A606">
        <v>697</v>
      </c>
    </row>
    <row spans="1:40" r="607">
      <c s="4" t="s" r="A607">
        <v>702</v>
      </c>
      <c s="4" t="s" r="AH607">
        <v>842</v>
      </c>
    </row>
    <row spans="1:40" r="608">
      <c s="4" t="s" r="A608">
        <v>704</v>
      </c>
      <c s="4" t="s" r="AH608">
        <v>740</v>
      </c>
    </row>
    <row spans="1:40" r="609">
      <c s="4" t="s" r="A609">
        <v>658</v>
      </c>
      <c s="4" t="s" r="AH609">
        <v>738</v>
      </c>
    </row>
    <row spans="1:40" r="610">
      <c s="4" t="s" r="A610">
        <v>706</v>
      </c>
      <c s="4" t="s" r="AH610">
        <v>432</v>
      </c>
    </row>
    <row spans="1:40" r="611">
      <c s="4" t="s" r="A611">
        <v>707</v>
      </c>
      <c s="6" t="n" r="AF611">
        <v>687953</v>
      </c>
    </row>
    <row spans="1:40" r="612">
      <c s="4" t="s" r="A612">
        <v>698</v>
      </c>
      <c s="6" t="n" r="AH612">
        <v>377121</v>
      </c>
      <c s="6" t="n" r="AI612">
        <v>11309</v>
      </c>
    </row>
    <row spans="1:40" r="613">
      <c s="4" t="s" r="A613">
        <v>529</v>
      </c>
      <c s="5" t="n" r="AF613">
        <v>2820000</v>
      </c>
    </row>
    <row spans="1:40" r="614">
      <c s="4" t="s" r="A614">
        <v>538</v>
      </c>
      <c s="4" t="s" r="AH614">
        <v>506</v>
      </c>
    </row>
    <row spans="1:40" r="615">
      <c s="4" t="s" r="A615">
        <v>625</v>
      </c>
      <c s="5" t="n" r="AI615">
        <v>184750</v>
      </c>
    </row>
    <row spans="1:40" r="616">
      <c s="4" t="s" r="A616">
        <v>843</v>
      </c>
    </row>
    <row spans="1:40" r="617">
      <c s="3" t="s" r="A617">
        <v>695</v>
      </c>
    </row>
    <row spans="1:40" r="618">
      <c s="4" t="s" r="A618">
        <v>714</v>
      </c>
      <c s="5" t="n" r="AE618">
        <v>400000</v>
      </c>
    </row>
    <row spans="1:40" r="619">
      <c s="4" t="s" r="A619">
        <v>696</v>
      </c>
      <c s="5" t="n" r="AI619">
        <v>0</v>
      </c>
    </row>
    <row spans="1:40" r="620">
      <c s="3" t="s" r="A620">
        <v>716</v>
      </c>
    </row>
    <row spans="1:40" r="621">
      <c s="4" t="s" r="A621">
        <v>718</v>
      </c>
      <c s="6" t="n" r="AH621">
        <v>1</v>
      </c>
    </row>
    <row spans="1:40" r="622">
      <c s="3" t="s" r="A622">
        <v>697</v>
      </c>
    </row>
    <row spans="1:40" r="623">
      <c s="4" t="s" r="A623">
        <v>702</v>
      </c>
      <c s="4" t="s" r="AH623">
        <v>737</v>
      </c>
    </row>
    <row spans="1:40" r="624">
      <c s="4" t="s" r="A624">
        <v>704</v>
      </c>
      <c s="4" t="s" r="AH624">
        <v>354</v>
      </c>
    </row>
    <row spans="1:40" r="625">
      <c s="4" t="s" r="A625">
        <v>658</v>
      </c>
      <c s="4" t="s" r="AH625">
        <v>844</v>
      </c>
    </row>
    <row spans="1:40" r="626">
      <c s="4" t="s" r="A626">
        <v>706</v>
      </c>
      <c s="4" t="s" r="AH626">
        <v>432</v>
      </c>
    </row>
    <row spans="1:40" r="627">
      <c s="4" t="s" r="A627">
        <v>707</v>
      </c>
      <c s="6" t="n" r="AE627">
        <v>152067</v>
      </c>
    </row>
    <row spans="1:40" r="628">
      <c s="4" t="s" r="A628">
        <v>698</v>
      </c>
      <c s="6" t="n" r="AH628">
        <v>124987</v>
      </c>
      <c s="6" t="n" r="AI628">
        <v>0</v>
      </c>
    </row>
    <row spans="1:40" r="629">
      <c s="4" t="s" r="A629">
        <v>529</v>
      </c>
      <c s="5" t="n" r="AE629">
        <v>400000</v>
      </c>
    </row>
    <row spans="1:40" r="630">
      <c s="4" t="s" r="A630">
        <v>625</v>
      </c>
      <c s="5" t="n" r="AI630">
        <v>0</v>
      </c>
    </row>
    <row spans="1:40" r="631">
      <c s="4" t="s" r="A631">
        <v>845</v>
      </c>
    </row>
    <row spans="1:40" r="632">
      <c s="3" t="s" r="A632">
        <v>697</v>
      </c>
    </row>
    <row spans="1:40" r="633">
      <c s="4" t="s" r="A633">
        <v>709</v>
      </c>
      <c s="4" t="s" r="AH633">
        <v>846</v>
      </c>
    </row>
    <row spans="1:40" r="634">
      <c s="4" t="s" r="A634">
        <v>538</v>
      </c>
      <c s="4" t="s" r="AH634">
        <v>760</v>
      </c>
    </row>
    <row spans="1:40" r="635">
      <c s="4" t="s" r="A635">
        <v>847</v>
      </c>
    </row>
    <row spans="1:40" r="636">
      <c s="3" t="s" r="A636">
        <v>697</v>
      </c>
    </row>
    <row spans="1:40" r="637">
      <c s="4" t="s" r="A637">
        <v>709</v>
      </c>
      <c s="4" t="s" r="AH637">
        <v>350</v>
      </c>
    </row>
    <row spans="1:40" r="638">
      <c s="4" t="s" r="A638">
        <v>848</v>
      </c>
    </row>
    <row spans="1:40" r="639">
      <c s="3" t="s" r="A639">
        <v>695</v>
      </c>
    </row>
    <row spans="1:40" r="640">
      <c s="4" t="s" r="A640">
        <v>714</v>
      </c>
      <c s="5" t="n" r="AD640">
        <v>350000</v>
      </c>
    </row>
    <row spans="1:40" r="641">
      <c s="4" t="s" r="A641">
        <v>696</v>
      </c>
      <c s="5" t="n" r="AI641">
        <v>0</v>
      </c>
    </row>
    <row spans="1:40" r="642">
      <c s="3" t="s" r="A642">
        <v>716</v>
      </c>
    </row>
    <row spans="1:40" r="643">
      <c s="4" t="s" r="A643">
        <v>718</v>
      </c>
      <c s="8" t="n" r="AH643">
        <v>0.35</v>
      </c>
    </row>
    <row spans="1:40" r="644">
      <c s="3" t="s" r="A644">
        <v>697</v>
      </c>
    </row>
    <row spans="1:40" r="645">
      <c s="4" t="s" r="A645">
        <v>702</v>
      </c>
      <c s="4" t="s" r="AH645">
        <v>849</v>
      </c>
    </row>
    <row spans="1:40" r="646">
      <c s="4" t="s" r="A646">
        <v>704</v>
      </c>
      <c s="4" t="s" r="AH646">
        <v>354</v>
      </c>
    </row>
    <row spans="1:40" r="647">
      <c s="4" t="s" r="A647">
        <v>658</v>
      </c>
      <c s="4" t="s" r="AH647">
        <v>844</v>
      </c>
    </row>
    <row spans="1:40" r="648">
      <c s="4" t="s" r="A648">
        <v>706</v>
      </c>
      <c s="4" t="s" r="AH648">
        <v>432</v>
      </c>
    </row>
    <row spans="1:40" r="649">
      <c s="4" t="s" r="A649">
        <v>707</v>
      </c>
      <c s="6" t="n" r="AD649">
        <v>72311</v>
      </c>
    </row>
    <row spans="1:40" r="650">
      <c s="4" t="s" r="A650">
        <v>698</v>
      </c>
      <c s="6" t="n" r="AH650">
        <v>15354</v>
      </c>
      <c s="6" t="n" r="AI650">
        <v>0</v>
      </c>
    </row>
    <row spans="1:40" r="651">
      <c s="4" t="s" r="A651">
        <v>529</v>
      </c>
      <c s="5" t="n" r="AD651">
        <v>350000</v>
      </c>
    </row>
    <row spans="1:40" r="652">
      <c s="4" t="s" r="A652">
        <v>625</v>
      </c>
      <c s="5" t="n" r="AI652">
        <v>0</v>
      </c>
    </row>
    <row spans="1:40" r="653">
      <c s="4" t="s" r="A653">
        <v>850</v>
      </c>
    </row>
    <row spans="1:40" r="654">
      <c s="3" t="s" r="A654">
        <v>697</v>
      </c>
    </row>
    <row spans="1:40" r="655">
      <c s="4" t="s" r="A655">
        <v>709</v>
      </c>
      <c s="4" t="s" r="AH655">
        <v>350</v>
      </c>
    </row>
    <row spans="1:40" r="656">
      <c s="4" t="s" r="A656">
        <v>851</v>
      </c>
    </row>
    <row spans="1:40" r="657">
      <c s="3" t="s" r="A657">
        <v>697</v>
      </c>
    </row>
    <row spans="1:40" r="658">
      <c s="4" t="s" r="A658">
        <v>709</v>
      </c>
      <c s="4" t="s" r="AH658">
        <v>350</v>
      </c>
    </row>
    <row spans="1:40" r="659">
      <c s="4" t="s" r="A659">
        <v>852</v>
      </c>
    </row>
    <row spans="1:40" r="660">
      <c s="3" t="s" r="A660">
        <v>695</v>
      </c>
    </row>
    <row spans="1:40" r="661">
      <c s="4" t="s" r="A661">
        <v>714</v>
      </c>
      <c s="5" t="n" r="AC661">
        <v>300000</v>
      </c>
    </row>
    <row spans="1:40" r="662">
      <c s="4" t="s" r="A662">
        <v>696</v>
      </c>
      <c s="5" t="n" r="AI662">
        <v>0</v>
      </c>
    </row>
    <row spans="1:40" r="663">
      <c s="3" t="s" r="A663">
        <v>697</v>
      </c>
    </row>
    <row spans="1:40" r="664">
      <c s="4" t="s" r="A664">
        <v>702</v>
      </c>
      <c s="4" t="s" r="AH664">
        <v>853</v>
      </c>
    </row>
    <row spans="1:40" r="665">
      <c s="4" t="s" r="A665">
        <v>704</v>
      </c>
      <c s="4" t="s" r="AH665">
        <v>354</v>
      </c>
    </row>
    <row spans="1:40" r="666">
      <c s="4" t="s" r="A666">
        <v>658</v>
      </c>
      <c s="4" t="s" r="AH666">
        <v>844</v>
      </c>
    </row>
    <row spans="1:40" r="667">
      <c s="4" t="s" r="A667">
        <v>706</v>
      </c>
      <c s="4" t="s" r="AH667">
        <v>432</v>
      </c>
    </row>
    <row spans="1:40" r="668">
      <c s="4" t="s" r="A668">
        <v>707</v>
      </c>
      <c s="6" t="n" r="AC668">
        <v>67928</v>
      </c>
    </row>
    <row spans="1:40" r="669">
      <c s="4" t="s" r="A669">
        <v>698</v>
      </c>
      <c s="6" t="n" r="AH669">
        <v>24752</v>
      </c>
      <c s="6" t="n" r="AI669">
        <v>0</v>
      </c>
    </row>
    <row spans="1:40" r="670">
      <c s="4" t="s" r="A670">
        <v>529</v>
      </c>
      <c s="5" t="n" r="AC670">
        <v>300000</v>
      </c>
    </row>
    <row spans="1:40" r="671">
      <c s="4" t="s" r="A671">
        <v>625</v>
      </c>
      <c s="5" t="n" r="AI671">
        <v>0</v>
      </c>
    </row>
    <row spans="1:40" r="672">
      <c s="4" t="s" r="A672">
        <v>854</v>
      </c>
    </row>
    <row spans="1:40" r="673">
      <c s="3" t="s" r="A673">
        <v>716</v>
      </c>
    </row>
    <row spans="1:40" r="674">
      <c s="4" t="s" r="A674">
        <v>718</v>
      </c>
      <c s="8" t="n" r="AH674">
        <v>0.4</v>
      </c>
    </row>
    <row spans="1:40" r="675">
      <c s="3" t="s" r="A675">
        <v>697</v>
      </c>
    </row>
    <row spans="1:40" r="676">
      <c s="4" t="s" r="A676">
        <v>709</v>
      </c>
      <c s="4" t="s" r="AH676">
        <v>350</v>
      </c>
    </row>
    <row spans="1:40" r="677">
      <c s="4" t="s" r="A677">
        <v>855</v>
      </c>
    </row>
    <row spans="1:40" r="678">
      <c s="3" t="s" r="A678">
        <v>716</v>
      </c>
    </row>
    <row spans="1:40" r="679">
      <c s="4" t="s" r="A679">
        <v>718</v>
      </c>
      <c s="8" t="n" r="AH679">
        <v>0.5</v>
      </c>
    </row>
    <row spans="1:40" r="680">
      <c s="3" t="s" r="A680">
        <v>697</v>
      </c>
    </row>
    <row spans="1:40" r="681">
      <c s="4" t="s" r="A681">
        <v>709</v>
      </c>
      <c s="4" t="s" r="AH681">
        <v>350</v>
      </c>
    </row>
    <row spans="1:40" r="682">
      <c s="4" t="s" r="A682">
        <v>856</v>
      </c>
    </row>
    <row spans="1:40" r="683">
      <c s="3" t="s" r="A683">
        <v>695</v>
      </c>
    </row>
    <row spans="1:40" r="684">
      <c s="4" t="s" r="A684">
        <v>714</v>
      </c>
      <c s="5" t="n" r="AC684">
        <v>700000</v>
      </c>
    </row>
    <row spans="1:40" r="685">
      <c s="4" t="s" r="A685">
        <v>696</v>
      </c>
      <c s="5" t="n" r="AI685">
        <v>0</v>
      </c>
    </row>
    <row spans="1:40" r="686">
      <c s="4" t="s" r="A686">
        <v>701</v>
      </c>
      <c s="5" t="n" r="AI686">
        <v>120000</v>
      </c>
    </row>
    <row spans="1:40" r="687">
      <c s="3" t="s" r="A687">
        <v>716</v>
      </c>
    </row>
    <row spans="1:40" r="688">
      <c s="4" t="s" r="A688">
        <v>718</v>
      </c>
      <c s="8" t="n" r="AH688">
        <v>0.5</v>
      </c>
    </row>
    <row spans="1:40" r="689">
      <c s="3" t="s" r="A689">
        <v>697</v>
      </c>
    </row>
    <row spans="1:40" r="690">
      <c s="4" t="s" r="A690">
        <v>704</v>
      </c>
      <c s="4" t="s" r="AH690">
        <v>354</v>
      </c>
    </row>
    <row spans="1:40" r="691">
      <c s="4" t="s" r="A691">
        <v>658</v>
      </c>
      <c s="4" t="s" r="AH691">
        <v>844</v>
      </c>
    </row>
    <row spans="1:40" r="692">
      <c s="4" t="s" r="A692">
        <v>706</v>
      </c>
      <c s="4" t="s" r="AH692">
        <v>432</v>
      </c>
    </row>
    <row spans="1:40" r="693">
      <c s="4" t="s" r="A693">
        <v>707</v>
      </c>
      <c s="6" t="n" r="AC693">
        <v>147441</v>
      </c>
    </row>
    <row spans="1:40" r="694">
      <c s="4" t="s" r="A694">
        <v>698</v>
      </c>
      <c s="6" t="n" r="AH694">
        <v>100583</v>
      </c>
      <c s="6" t="n" r="AI694">
        <v>0</v>
      </c>
    </row>
    <row spans="1:40" r="695">
      <c s="4" t="s" r="A695">
        <v>529</v>
      </c>
      <c s="5" t="n" r="AC695">
        <v>700000</v>
      </c>
    </row>
    <row spans="1:40" r="696">
      <c s="4" t="s" r="A696">
        <v>625</v>
      </c>
      <c s="5" t="n" r="AI696">
        <v>0</v>
      </c>
    </row>
    <row spans="1:40" r="697">
      <c s="4" t="s" r="A697">
        <v>857</v>
      </c>
    </row>
    <row spans="1:40" r="698">
      <c s="3" t="s" r="A698">
        <v>697</v>
      </c>
    </row>
    <row spans="1:40" r="699">
      <c s="4" t="s" r="A699">
        <v>702</v>
      </c>
      <c s="4" t="s" r="AH699">
        <v>858</v>
      </c>
    </row>
    <row spans="1:40" r="700">
      <c s="4" t="s" r="A700">
        <v>859</v>
      </c>
      <c s="5" t="n" r="AH700">
        <v>100000</v>
      </c>
    </row>
    <row spans="1:40" r="701">
      <c s="4" t="s" r="A701">
        <v>860</v>
      </c>
    </row>
    <row spans="1:40" r="702">
      <c s="3" t="s" r="A702">
        <v>697</v>
      </c>
    </row>
    <row spans="1:40" r="703">
      <c s="4" t="s" r="A703">
        <v>702</v>
      </c>
      <c s="4" t="s" r="AH703">
        <v>853</v>
      </c>
    </row>
    <row spans="1:40" r="704">
      <c s="4" t="s" r="A704">
        <v>859</v>
      </c>
      <c s="5" t="n" r="AH704">
        <v>600000</v>
      </c>
    </row>
    <row spans="1:40" r="705">
      <c s="4" t="s" r="A705">
        <v>861</v>
      </c>
    </row>
    <row spans="1:40" r="706">
      <c s="3" t="s" r="A706">
        <v>697</v>
      </c>
    </row>
    <row spans="1:40" r="707">
      <c s="4" t="s" r="A707">
        <v>709</v>
      </c>
      <c s="4" t="s" r="AH707">
        <v>350</v>
      </c>
    </row>
    <row spans="1:40" r="708">
      <c s="4" t="s" r="A708">
        <v>862</v>
      </c>
    </row>
    <row spans="1:40" r="709">
      <c s="3" t="s" r="A709">
        <v>697</v>
      </c>
    </row>
    <row spans="1:40" r="710">
      <c s="4" t="s" r="A710">
        <v>709</v>
      </c>
      <c s="4" t="s" r="AH710">
        <v>846</v>
      </c>
    </row>
    <row spans="1:40" r="711">
      <c s="4" t="s" r="A711">
        <v>538</v>
      </c>
      <c s="4" t="s" r="AH711">
        <v>760</v>
      </c>
    </row>
    <row spans="1:40" r="712">
      <c s="4" t="s" r="A712">
        <v>863</v>
      </c>
    </row>
    <row spans="1:40" r="713">
      <c s="3" t="s" r="A713">
        <v>695</v>
      </c>
    </row>
    <row spans="1:40" r="714">
      <c s="4" t="s" r="A714">
        <v>714</v>
      </c>
      <c s="5" t="n" r="Z714">
        <v>100000</v>
      </c>
    </row>
    <row spans="1:40" r="715">
      <c s="4" t="s" r="A715">
        <v>696</v>
      </c>
      <c s="5" t="n" r="AI715">
        <v>0</v>
      </c>
    </row>
    <row spans="1:40" r="716">
      <c s="3" t="s" r="A716">
        <v>716</v>
      </c>
    </row>
    <row spans="1:40" r="717">
      <c s="4" t="s" r="A717">
        <v>718</v>
      </c>
      <c s="8" t="n" r="AH717">
        <v>0.5</v>
      </c>
    </row>
    <row spans="1:40" r="718">
      <c s="3" t="s" r="A718">
        <v>697</v>
      </c>
    </row>
    <row spans="1:40" r="719">
      <c s="4" t="s" r="A719">
        <v>702</v>
      </c>
      <c s="4" t="s" r="AH719">
        <v>737</v>
      </c>
    </row>
    <row spans="1:40" r="720">
      <c s="4" t="s" r="A720">
        <v>704</v>
      </c>
      <c s="4" t="s" r="AH720">
        <v>354</v>
      </c>
    </row>
    <row spans="1:40" r="721">
      <c s="4" t="s" r="A721">
        <v>658</v>
      </c>
      <c s="4" t="s" r="AH721">
        <v>844</v>
      </c>
    </row>
    <row spans="1:40" r="722">
      <c s="4" t="s" r="A722">
        <v>706</v>
      </c>
      <c s="4" t="s" r="AH722">
        <v>432</v>
      </c>
    </row>
    <row spans="1:40" r="723">
      <c s="4" t="s" r="A723">
        <v>707</v>
      </c>
      <c s="6" t="n" r="Z723">
        <v>11180</v>
      </c>
    </row>
    <row spans="1:40" r="724">
      <c s="4" t="s" r="A724">
        <v>698</v>
      </c>
      <c s="6" t="n" r="AH724">
        <v>5590</v>
      </c>
      <c s="6" t="n" r="AI724">
        <v>0</v>
      </c>
    </row>
    <row spans="1:40" r="725">
      <c s="4" t="s" r="A725">
        <v>529</v>
      </c>
      <c s="5" t="n" r="Z725">
        <v>100000</v>
      </c>
    </row>
    <row spans="1:40" r="726">
      <c s="4" t="s" r="A726">
        <v>625</v>
      </c>
      <c s="5" t="n" r="AI726">
        <v>0</v>
      </c>
    </row>
    <row spans="1:40" r="727">
      <c s="4" t="s" r="A727">
        <v>864</v>
      </c>
    </row>
    <row spans="1:40" r="728">
      <c s="3" t="s" r="A728">
        <v>697</v>
      </c>
    </row>
    <row spans="1:40" r="729">
      <c s="4" t="s" r="A729">
        <v>709</v>
      </c>
      <c s="4" t="s" r="AH729">
        <v>350</v>
      </c>
    </row>
    <row spans="1:40" r="730">
      <c s="4" t="s" r="A730">
        <v>865</v>
      </c>
    </row>
    <row spans="1:40" r="731">
      <c s="3" t="s" r="A731">
        <v>697</v>
      </c>
    </row>
    <row spans="1:40" r="732">
      <c s="4" t="s" r="A732">
        <v>709</v>
      </c>
      <c s="4" t="s" r="AH732">
        <v>846</v>
      </c>
    </row>
    <row spans="1:40" r="733">
      <c s="4" t="s" r="A733">
        <v>538</v>
      </c>
      <c s="4" t="s" r="AH733">
        <v>7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AO264"/>
  <sheetViews>
    <sheetView workbookViewId="0">
      <selection activeCell="A1" sqref="A1"/>
    </sheetView>
  </sheetViews>
  <sheetFormatPr baseColWidth="10" defaultRowHeight="15"/>
  <cols>
    <col customWidth="1" max="1" min="1" width="80"/>
    <col customWidth="1" max="2" min="2" width="41"/>
    <col customWidth="1" max="3" min="3" width="20"/>
    <col customWidth="1" max="4" min="4" width="20"/>
    <col customWidth="1" max="5" min="5" width="20"/>
    <col customWidth="1" max="6" min="6" width="41"/>
    <col customWidth="1" max="7" min="7" width="37"/>
    <col customWidth="1" max="8" min="8" width="37"/>
    <col customWidth="1" max="9" min="9" width="37"/>
    <col customWidth="1" max="10" min="10" width="37"/>
    <col customWidth="1" max="11" min="11" width="37"/>
    <col customWidth="1" max="12" min="12" width="37"/>
    <col customWidth="1" max="13" min="13" width="41"/>
    <col customWidth="1" max="14" min="14" width="20"/>
    <col customWidth="1" max="15" min="15" width="37"/>
    <col customWidth="1" max="16" min="16" width="37"/>
    <col customWidth="1" max="17" min="17" width="21"/>
    <col customWidth="1" max="18" min="18" width="41"/>
    <col customWidth="1" max="19" min="19" width="37"/>
    <col customWidth="1" max="20" min="20" width="41"/>
    <col customWidth="1" max="21" min="21" width="37"/>
    <col customWidth="1" max="22" min="22" width="20"/>
    <col customWidth="1" max="23" min="23" width="37"/>
    <col customWidth="1" max="24" min="24" width="20"/>
    <col customWidth="1" max="25" min="25" width="37"/>
    <col customWidth="1" max="26" min="26" width="37"/>
    <col customWidth="1" max="27" min="27" width="20"/>
    <col customWidth="1" max="28" min="28" width="37"/>
    <col customWidth="1" max="29" min="29" width="27"/>
    <col customWidth="1" max="30" min="30" width="37"/>
    <col customWidth="1" max="31" min="31" width="41"/>
    <col customWidth="1" max="32" min="32" width="41"/>
    <col customWidth="1" max="33" min="33" width="20"/>
    <col customWidth="1" max="34" min="34" width="37"/>
    <col customWidth="1" max="35" min="35" width="37"/>
    <col customWidth="1" max="36" min="36" width="41"/>
    <col customWidth="1" max="37" min="37" width="41"/>
    <col customWidth="1" max="38" min="38" width="37"/>
    <col customWidth="1" max="39" min="39" width="21"/>
    <col customWidth="1" max="40" min="40" width="37"/>
    <col customWidth="1" max="41" min="41" width="21"/>
  </cols>
  <sheetData>
    <row spans="1:41" r="1">
      <c s="1" t="s" r="A1">
        <v>866</v>
      </c>
      <c s="2" t="s" r="B1">
        <v>577</v>
      </c>
      <c s="2" t="s" r="C1">
        <v>867</v>
      </c>
      <c s="2" t="s" r="D1">
        <v>579</v>
      </c>
      <c s="2" t="s" r="E1">
        <v>580</v>
      </c>
      <c s="2" t="s" r="F1">
        <v>581</v>
      </c>
      <c s="2" t="s" r="G1">
        <v>868</v>
      </c>
      <c s="2" t="s" r="H1">
        <v>869</v>
      </c>
      <c s="2" t="s" r="I1">
        <v>870</v>
      </c>
      <c s="2" t="s" r="J1">
        <v>871</v>
      </c>
      <c s="2" t="s" r="K1">
        <v>872</v>
      </c>
      <c s="2" t="s" r="L1">
        <v>873</v>
      </c>
      <c s="2" t="s" r="M1">
        <v>583</v>
      </c>
      <c s="2" t="s" r="N1">
        <v>584</v>
      </c>
      <c s="2" t="s" r="O1">
        <v>874</v>
      </c>
      <c s="2" t="s" r="P1">
        <v>585</v>
      </c>
      <c s="2" t="s" r="Q1">
        <v>586</v>
      </c>
      <c s="2" t="s" r="R1">
        <v>587</v>
      </c>
      <c s="2" t="s" r="S1">
        <v>589</v>
      </c>
      <c s="2" t="s" r="T1">
        <v>590</v>
      </c>
      <c s="2" t="s" r="U1">
        <v>875</v>
      </c>
      <c s="2" t="s" r="V1">
        <v>876</v>
      </c>
      <c s="2" t="s" r="W1">
        <v>877</v>
      </c>
      <c s="2" t="s" r="X1">
        <v>878</v>
      </c>
      <c s="2" t="s" r="Y1">
        <v>452</v>
      </c>
      <c s="2" t="s" r="Z1">
        <v>879</v>
      </c>
      <c s="2" t="s" r="AA1">
        <v>880</v>
      </c>
      <c s="2" t="s" r="AB1">
        <v>881</v>
      </c>
      <c s="2" t="s" r="AC1">
        <v>599</v>
      </c>
      <c s="2" t="s" r="AD1">
        <v>459</v>
      </c>
      <c s="2" t="s" r="AE1">
        <v>577</v>
      </c>
      <c s="2" t="s" r="AF1">
        <v>583</v>
      </c>
      <c s="2" t="s" r="AG1">
        <v>882</v>
      </c>
      <c s="2" t="s" r="AH1">
        <v>602</v>
      </c>
      <c s="2" t="s" r="AI1">
        <v>602</v>
      </c>
      <c s="2" t="s" r="AJ1">
        <v>581</v>
      </c>
      <c s="2" t="s" r="AK1">
        <v>577</v>
      </c>
      <c s="2" t="s" r="AL1">
        <v>459</v>
      </c>
      <c s="2" t="s" r="AM1">
        <v>883</v>
      </c>
      <c s="2" t="s" r="AN1">
        <v>884</v>
      </c>
      <c s="2" t="s" r="AO1">
        <v>885</v>
      </c>
    </row>
    <row spans="1:41" r="2">
      <c s="3" t="s" r="A2">
        <v>697</v>
      </c>
    </row>
    <row spans="1:41" r="3">
      <c s="4" t="s" r="A3">
        <v>469</v>
      </c>
      <c s="8" t="n" r="F3">
        <v>0.5</v>
      </c>
      <c s="8" t="n" r="Z3">
        <v>1.22</v>
      </c>
      <c s="8" t="n" r="AJ3">
        <v>0.5</v>
      </c>
    </row>
    <row spans="1:41" r="4">
      <c s="4" t="s" r="A4">
        <v>886</v>
      </c>
      <c s="6" t="n" r="AK4">
        <v>131517</v>
      </c>
      <c s="6" t="n" r="AL4">
        <v>430138</v>
      </c>
    </row>
    <row spans="1:41" r="5">
      <c s="4" t="s" r="A5">
        <v>112</v>
      </c>
      <c s="5" t="n" r="C5">
        <v>37314</v>
      </c>
      <c s="5" t="n" r="AA5">
        <v>200000</v>
      </c>
      <c s="5" t="n" r="AE5">
        <v>195000</v>
      </c>
      <c s="5" t="n" r="AG5">
        <v>100000</v>
      </c>
    </row>
    <row spans="1:41" r="6">
      <c s="4" t="s" r="A6">
        <v>404</v>
      </c>
      <c s="5" t="n" r="S6">
        <v>10888336</v>
      </c>
      <c s="5" t="n" r="AD6">
        <v>1042000</v>
      </c>
      <c s="5" t="n" r="AL6">
        <v>1042000</v>
      </c>
    </row>
    <row spans="1:41" r="7">
      <c s="4" t="s" r="A7">
        <v>631</v>
      </c>
      <c s="4" t="s" r="AL7">
        <v>345</v>
      </c>
    </row>
    <row spans="1:41" r="8">
      <c s="4" t="s" r="A8">
        <v>640</v>
      </c>
      <c s="5" t="n" r="D8">
        <v>30000</v>
      </c>
      <c s="5" t="n" r="L8">
        <v>75000</v>
      </c>
      <c s="5" t="n" r="N8">
        <v>100000</v>
      </c>
      <c s="5" t="n" r="V8">
        <v>42250</v>
      </c>
      <c s="5" t="n" r="X8">
        <v>142500</v>
      </c>
    </row>
    <row spans="1:41" r="9">
      <c s="4" t="s" r="A9">
        <v>611</v>
      </c>
      <c s="5" t="n" r="S9">
        <v>10088336</v>
      </c>
      <c s="5" t="n" r="T9">
        <v>10088336</v>
      </c>
      <c s="5" t="n" r="AH9">
        <v>1092000</v>
      </c>
      <c s="5" t="n" r="AL9">
        <v>1142000</v>
      </c>
    </row>
    <row spans="1:41" r="10">
      <c s="4" t="s" r="A10">
        <v>617</v>
      </c>
      <c s="5" t="n" r="S10">
        <v>1</v>
      </c>
      <c s="5" t="n" r="AH10">
        <v>1</v>
      </c>
      <c s="5" t="n" r="AL10">
        <v>1</v>
      </c>
    </row>
    <row spans="1:41" r="11">
      <c s="4" t="s" r="A11">
        <v>887</v>
      </c>
      <c s="5" t="n" r="T11">
        <v>15</v>
      </c>
    </row>
    <row spans="1:41" r="12">
      <c s="4" t="s" r="A12">
        <v>613</v>
      </c>
      <c s="6" t="n" r="S12">
        <v>2750092</v>
      </c>
      <c s="6" t="n" r="T12">
        <v>3026500</v>
      </c>
      <c s="6" t="n" r="AH12">
        <v>496000</v>
      </c>
    </row>
    <row spans="1:41" r="13">
      <c s="4" t="s" r="A13">
        <v>888</v>
      </c>
      <c s="5" t="n" r="T13">
        <v>10088336</v>
      </c>
      <c s="5" t="n" r="AH13">
        <v>1092000</v>
      </c>
    </row>
    <row spans="1:41" r="14">
      <c s="4" t="s" r="A14">
        <v>889</v>
      </c>
      <c s="4" t="s" r="B14">
        <v>637</v>
      </c>
      <c s="4" t="s" r="F14">
        <v>491</v>
      </c>
      <c s="4" t="s" r="AE14">
        <v>637</v>
      </c>
      <c s="4" t="s" r="AJ14">
        <v>491</v>
      </c>
      <c s="4" t="s" r="AK14">
        <v>637</v>
      </c>
    </row>
    <row spans="1:41" r="15">
      <c s="4" t="s" r="A15">
        <v>890</v>
      </c>
      <c s="5" t="n" r="T15">
        <v>10088336</v>
      </c>
    </row>
    <row spans="1:41" r="16">
      <c s="4" t="s" r="A16">
        <v>618</v>
      </c>
      <c s="4" t="s" r="S16">
        <v>342</v>
      </c>
      <c s="4" t="s" r="T16">
        <v>345</v>
      </c>
      <c s="4" t="s" r="AH16">
        <v>342</v>
      </c>
      <c s="4" t="s" r="AL16">
        <v>342</v>
      </c>
    </row>
    <row spans="1:41" r="17">
      <c s="4" t="s" r="A17">
        <v>619</v>
      </c>
      <c s="5" t="n" r="S17">
        <v>1</v>
      </c>
      <c s="5" t="n" r="AH17">
        <v>1</v>
      </c>
      <c s="5" t="n" r="AL17">
        <v>1</v>
      </c>
    </row>
    <row spans="1:41" r="18">
      <c s="4" t="s" r="A18">
        <v>620</v>
      </c>
      <c s="8" t="n" r="S18">
        <v>0.4</v>
      </c>
      <c s="8" t="n" r="T18">
        <v>0.4</v>
      </c>
      <c s="8" t="n" r="AH18">
        <v>0.5</v>
      </c>
      <c s="8" t="n" r="AL18">
        <v>0.5</v>
      </c>
    </row>
    <row spans="1:41" r="19">
      <c s="4" t="s" r="A19">
        <v>891</v>
      </c>
      <c s="6" t="n" r="W19">
        <v>71250</v>
      </c>
      <c s="6" t="n" r="AB19">
        <v>913168</v>
      </c>
      <c s="6" t="n" r="AH19">
        <v>38333</v>
      </c>
      <c s="6" t="n" r="AI19">
        <v>38333</v>
      </c>
    </row>
    <row spans="1:41" r="20">
      <c s="4" t="s" r="A20">
        <v>621</v>
      </c>
      <c s="8" t="n" r="S20">
        <v>0.3</v>
      </c>
      <c s="8" t="n" r="AH20">
        <v>0.5</v>
      </c>
      <c s="8" t="n" r="AL20">
        <v>0.5</v>
      </c>
    </row>
    <row spans="1:41" r="21">
      <c s="4" t="s" r="A21">
        <v>892</v>
      </c>
      <c s="6" t="n" r="AL21">
        <v>13831</v>
      </c>
    </row>
    <row spans="1:41" r="22">
      <c s="4" t="s" r="A22">
        <v>639</v>
      </c>
      <c s="5" t="n" r="E22">
        <v>20000</v>
      </c>
      <c s="5" t="n" r="AK22">
        <v>11748807</v>
      </c>
    </row>
    <row spans="1:41" r="23">
      <c s="4" t="s" r="A23">
        <v>643</v>
      </c>
      <c s="6" t="n" r="W23">
        <v>71250</v>
      </c>
      <c s="6" t="n" r="Z23">
        <v>51000</v>
      </c>
      <c s="6" t="n" r="AB23">
        <v>913168</v>
      </c>
      <c s="6" t="n" r="AD23">
        <v>98851</v>
      </c>
      <c s="6" t="n" r="AH23">
        <v>38333</v>
      </c>
      <c s="6" t="n" r="AI23">
        <v>38333</v>
      </c>
      <c s="6" t="n" r="AL23">
        <v>98851</v>
      </c>
    </row>
    <row spans="1:41" r="24">
      <c s="4" t="s" r="A24">
        <v>893</v>
      </c>
      <c s="5" t="n" r="T24">
        <v>952564</v>
      </c>
    </row>
    <row spans="1:41" r="25">
      <c s="4" t="s" r="A25">
        <v>894</v>
      </c>
    </row>
    <row spans="1:41" r="26">
      <c s="3" t="s" r="A26">
        <v>697</v>
      </c>
    </row>
    <row spans="1:41" r="27">
      <c s="4" t="s" r="A27">
        <v>469</v>
      </c>
      <c s="8" t="n" r="M27">
        <v>0.35</v>
      </c>
      <c s="8" t="n" r="AF27">
        <v>0.35</v>
      </c>
    </row>
    <row spans="1:41" r="28">
      <c s="4" t="s" r="A28">
        <v>895</v>
      </c>
      <c s="6" t="n" r="M28">
        <v>13202</v>
      </c>
      <c s="6" t="n" r="AF28">
        <v>13202</v>
      </c>
    </row>
    <row spans="1:41" r="29">
      <c s="4" t="s" r="A29">
        <v>404</v>
      </c>
      <c s="5" t="n" r="M29">
        <v>100000</v>
      </c>
      <c s="5" t="n" r="AF29">
        <v>100000</v>
      </c>
    </row>
    <row spans="1:41" r="30">
      <c s="4" t="s" r="A30">
        <v>631</v>
      </c>
      <c s="4" t="s" r="M30">
        <v>345</v>
      </c>
    </row>
    <row spans="1:41" r="31">
      <c s="4" t="s" r="A31">
        <v>483</v>
      </c>
    </row>
    <row spans="1:41" r="32">
      <c s="3" t="s" r="A32">
        <v>697</v>
      </c>
    </row>
    <row spans="1:41" r="33">
      <c s="4" t="s" r="A33">
        <v>627</v>
      </c>
      <c s="5" t="n" r="AD33">
        <v>28400</v>
      </c>
    </row>
    <row spans="1:41" r="34">
      <c s="4" t="s" r="A34">
        <v>469</v>
      </c>
      <c s="8" t="n" r="Y34">
        <v>0.5</v>
      </c>
      <c s="8" t="n" r="AD34">
        <v>0.4</v>
      </c>
      <c s="8" t="n" r="AL34">
        <v>0.4</v>
      </c>
    </row>
    <row spans="1:41" r="35">
      <c s="4" t="s" r="A35">
        <v>404</v>
      </c>
      <c s="5" t="n" r="Y35">
        <v>20000</v>
      </c>
    </row>
    <row spans="1:41" r="36">
      <c s="4" t="s" r="A36">
        <v>896</v>
      </c>
      <c s="6" t="n" r="Y36">
        <v>150000</v>
      </c>
      <c s="6" t="n" r="AD36">
        <v>224000</v>
      </c>
      <c s="6" t="n" r="AL36">
        <v>224000</v>
      </c>
    </row>
    <row spans="1:41" r="37">
      <c s="4" t="s" r="A37">
        <v>631</v>
      </c>
      <c s="4" t="s" r="AD37">
        <v>345</v>
      </c>
    </row>
    <row spans="1:41" r="38">
      <c s="4" t="s" r="A38">
        <v>892</v>
      </c>
      <c s="6" t="n" r="Y38">
        <v>6930</v>
      </c>
      <c s="6" t="n" r="AD38">
        <v>6901</v>
      </c>
    </row>
    <row spans="1:41" r="39">
      <c s="4" t="s" r="A39">
        <v>528</v>
      </c>
    </row>
    <row spans="1:41" r="40">
      <c s="3" t="s" r="A40">
        <v>697</v>
      </c>
    </row>
    <row spans="1:41" r="41">
      <c s="4" t="s" r="A41">
        <v>706</v>
      </c>
      <c s="4" t="s" r="AK41">
        <v>432</v>
      </c>
    </row>
    <row spans="1:41" r="42">
      <c s="4" t="s" r="A42">
        <v>886</v>
      </c>
      <c s="6" t="n" r="AK42">
        <v>1445993</v>
      </c>
      <c s="6" t="n" r="AL42">
        <v>648387</v>
      </c>
    </row>
    <row spans="1:41" r="43">
      <c s="4" t="s" r="A43">
        <v>640</v>
      </c>
      <c s="5" t="n" r="AK43">
        <v>205000</v>
      </c>
      <c s="5" t="n" r="AL43">
        <v>184750</v>
      </c>
    </row>
    <row spans="1:41" r="44">
      <c s="4" t="s" r="A44">
        <v>841</v>
      </c>
    </row>
    <row spans="1:41" r="45">
      <c s="3" t="s" r="A45">
        <v>697</v>
      </c>
    </row>
    <row spans="1:41" r="46">
      <c s="4" t="s" r="A46">
        <v>702</v>
      </c>
      <c s="4" t="s" r="AK46">
        <v>842</v>
      </c>
    </row>
    <row spans="1:41" r="47">
      <c s="4" t="s" r="A47">
        <v>704</v>
      </c>
      <c s="4" t="s" r="AK47">
        <v>740</v>
      </c>
    </row>
    <row spans="1:41" r="48">
      <c s="4" t="s" r="A48">
        <v>658</v>
      </c>
      <c s="4" t="s" r="AK48">
        <v>738</v>
      </c>
    </row>
    <row spans="1:41" r="49">
      <c s="4" t="s" r="A49">
        <v>706</v>
      </c>
      <c s="4" t="s" r="AK49">
        <v>432</v>
      </c>
    </row>
    <row spans="1:41" r="50">
      <c s="4" t="s" r="A50">
        <v>895</v>
      </c>
      <c s="6" t="n" r="AO50">
        <v>687953</v>
      </c>
    </row>
    <row spans="1:41" r="51">
      <c s="4" t="s" r="A51">
        <v>886</v>
      </c>
      <c s="6" t="n" r="AK51">
        <v>377121</v>
      </c>
      <c s="6" t="n" r="AL51">
        <v>11309</v>
      </c>
    </row>
    <row spans="1:41" r="52">
      <c s="4" t="s" r="A52">
        <v>538</v>
      </c>
      <c s="4" t="s" r="AK52">
        <v>506</v>
      </c>
    </row>
    <row spans="1:41" r="53">
      <c s="4" t="s" r="A53">
        <v>640</v>
      </c>
      <c s="5" t="n" r="AL53">
        <v>184750</v>
      </c>
    </row>
    <row spans="1:41" r="54">
      <c s="4" t="s" r="A54">
        <v>642</v>
      </c>
    </row>
    <row spans="1:41" r="55">
      <c s="3" t="s" r="A55">
        <v>697</v>
      </c>
    </row>
    <row spans="1:41" r="56">
      <c s="4" t="s" r="A56">
        <v>469</v>
      </c>
      <c s="8" t="n" r="B56">
        <v>0.6</v>
      </c>
      <c s="8" t="n" r="F56">
        <v>0.6</v>
      </c>
      <c s="8" t="n" r="AE56">
        <v>0.6</v>
      </c>
      <c s="8" t="n" r="AJ56">
        <v>0.6</v>
      </c>
      <c s="8" t="n" r="AK56">
        <v>0.6</v>
      </c>
    </row>
    <row spans="1:41" r="57">
      <c s="4" t="s" r="A57">
        <v>895</v>
      </c>
      <c s="6" t="n" r="M57">
        <v>26964</v>
      </c>
      <c s="6" t="n" r="AF57">
        <v>26964</v>
      </c>
    </row>
    <row spans="1:41" r="58">
      <c s="4" t="s" r="A58">
        <v>897</v>
      </c>
      <c s="6" t="n" r="B58">
        <v>519507</v>
      </c>
      <c s="6" t="n" r="F58">
        <v>47260</v>
      </c>
      <c s="6" t="n" r="M58">
        <v>503884</v>
      </c>
      <c s="6" t="n" r="R58">
        <v>113228</v>
      </c>
      <c s="6" t="n" r="AE58">
        <v>519507</v>
      </c>
      <c s="6" t="n" r="AF58">
        <v>503884</v>
      </c>
      <c s="6" t="n" r="AJ58">
        <v>47260</v>
      </c>
      <c s="6" t="n" r="AK58">
        <v>519507</v>
      </c>
    </row>
    <row spans="1:41" r="59">
      <c s="4" t="s" r="A59">
        <v>898</v>
      </c>
      <c s="6" t="n" r="B59">
        <v>63700</v>
      </c>
      <c s="6" t="n" r="AE59">
        <v>63700</v>
      </c>
      <c s="6" t="n" r="AK59">
        <v>63700</v>
      </c>
    </row>
    <row spans="1:41" r="60">
      <c s="4" t="s" r="A60">
        <v>631</v>
      </c>
      <c s="4" t="s" r="B60">
        <v>345</v>
      </c>
      <c s="4" t="s" r="F60">
        <v>345</v>
      </c>
      <c s="4" t="s" r="R60">
        <v>345</v>
      </c>
      <c s="4" t="s" r="AF60">
        <v>345</v>
      </c>
    </row>
    <row spans="1:41" r="61">
      <c s="4" t="s" r="A61">
        <v>611</v>
      </c>
      <c s="5" t="n" r="B61">
        <v>6687500</v>
      </c>
      <c s="5" t="n" r="F61">
        <v>700000</v>
      </c>
      <c s="5" t="n" r="M61">
        <v>2766667</v>
      </c>
      <c s="5" t="n" r="R61">
        <v>666667</v>
      </c>
      <c s="5" t="n" r="AF61">
        <v>2766667</v>
      </c>
      <c s="5" t="n" r="AJ61">
        <v>700000</v>
      </c>
    </row>
    <row spans="1:41" r="62">
      <c s="4" t="s" r="A62">
        <v>617</v>
      </c>
      <c s="5" t="n" r="R62">
        <v>1</v>
      </c>
    </row>
    <row spans="1:41" r="63">
      <c s="4" t="s" r="A63">
        <v>887</v>
      </c>
      <c s="5" t="n" r="B63">
        <v>10</v>
      </c>
      <c s="5" t="n" r="F63">
        <v>2</v>
      </c>
      <c s="5" t="n" r="M63">
        <v>3</v>
      </c>
      <c s="5" t="n" r="R63">
        <v>2</v>
      </c>
      <c s="5" t="n" r="AE63">
        <v>10</v>
      </c>
      <c s="5" t="n" r="AF63">
        <v>3</v>
      </c>
      <c s="5" t="n" r="AJ63">
        <v>2</v>
      </c>
      <c s="5" t="n" r="AK63">
        <v>10</v>
      </c>
    </row>
    <row spans="1:41" r="64">
      <c s="4" t="s" r="A64">
        <v>613</v>
      </c>
      <c s="6" t="n" r="B64">
        <v>2675000</v>
      </c>
      <c s="6" t="n" r="F64">
        <v>350000</v>
      </c>
      <c s="6" t="n" r="M64">
        <v>830000</v>
      </c>
      <c s="6" t="n" r="Q64">
        <v>181537</v>
      </c>
      <c s="6" t="n" r="R64">
        <v>200000</v>
      </c>
      <c s="6" t="n" r="AF64">
        <v>830000</v>
      </c>
      <c s="6" t="n" r="AJ64">
        <v>350000</v>
      </c>
    </row>
    <row spans="1:41" r="65">
      <c s="4" t="s" r="A65">
        <v>899</v>
      </c>
      <c s="5" t="n" r="B65">
        <v>123000</v>
      </c>
    </row>
    <row spans="1:41" r="66">
      <c s="4" t="s" r="A66">
        <v>644</v>
      </c>
      <c s="6" t="n" r="B66">
        <v>2552000</v>
      </c>
    </row>
    <row spans="1:41" r="67">
      <c s="4" t="s" r="A67">
        <v>888</v>
      </c>
      <c s="5" t="n" r="B67">
        <v>6687500</v>
      </c>
      <c s="5" t="n" r="M67">
        <v>2766667</v>
      </c>
      <c s="5" t="n" r="R67">
        <v>666667</v>
      </c>
      <c s="5" t="n" r="AF67">
        <v>2766667</v>
      </c>
      <c s="5" t="n" r="AJ67">
        <v>700000</v>
      </c>
    </row>
    <row spans="1:41" r="68">
      <c s="4" t="s" r="A68">
        <v>900</v>
      </c>
      <c s="5" t="n" r="M68">
        <v>2766667</v>
      </c>
    </row>
    <row spans="1:41" r="69">
      <c s="4" t="s" r="A69">
        <v>898</v>
      </c>
      <c s="6" t="n" r="R69">
        <v>9058</v>
      </c>
    </row>
    <row spans="1:41" r="70">
      <c s="4" t="s" r="A70">
        <v>890</v>
      </c>
      <c s="5" t="n" r="M70">
        <v>2766667</v>
      </c>
      <c s="5" t="n" r="R70">
        <v>666667</v>
      </c>
      <c s="5" t="n" r="AF70">
        <v>2766667</v>
      </c>
      <c s="5" t="n" r="AJ70">
        <v>700000</v>
      </c>
    </row>
    <row spans="1:41" r="71">
      <c s="4" t="s" r="A71">
        <v>901</v>
      </c>
      <c s="5" t="n" r="B71">
        <v>2507813</v>
      </c>
      <c s="5" t="n" r="M71">
        <v>168000</v>
      </c>
      <c s="5" t="n" r="R71">
        <v>53334</v>
      </c>
      <c s="5" t="n" r="AJ71">
        <v>175000</v>
      </c>
    </row>
    <row spans="1:41" r="72">
      <c s="4" t="s" r="A72">
        <v>901</v>
      </c>
      <c s="5" t="n" r="B72">
        <v>307500</v>
      </c>
    </row>
    <row spans="1:41" r="73">
      <c s="4" t="s" r="A73">
        <v>618</v>
      </c>
      <c s="4" t="s" r="B73">
        <v>345</v>
      </c>
      <c s="4" t="s" r="M73">
        <v>345</v>
      </c>
      <c s="4" t="s" r="R73">
        <v>342</v>
      </c>
      <c s="4" t="s" r="AJ73">
        <v>345</v>
      </c>
    </row>
    <row spans="1:41" r="74">
      <c s="4" t="s" r="A74">
        <v>619</v>
      </c>
      <c s="5" t="n" r="R74">
        <v>1</v>
      </c>
    </row>
    <row spans="1:41" r="75">
      <c s="4" t="s" r="A75">
        <v>620</v>
      </c>
      <c s="8" t="n" r="B75">
        <v>0.6</v>
      </c>
      <c s="8" t="n" r="M75">
        <v>0.4</v>
      </c>
      <c s="8" t="n" r="R75">
        <v>0.4</v>
      </c>
      <c s="8" t="n" r="AF75">
        <v>0.4</v>
      </c>
      <c s="8" t="n" r="AJ75">
        <v>0.6</v>
      </c>
    </row>
    <row spans="1:41" r="76">
      <c s="4" t="s" r="A76">
        <v>893</v>
      </c>
      <c s="5" t="n" r="F76">
        <v>700000</v>
      </c>
    </row>
    <row spans="1:41" r="77">
      <c s="4" t="s" r="A77">
        <v>343</v>
      </c>
    </row>
    <row spans="1:41" r="78">
      <c s="3" t="s" r="A78">
        <v>697</v>
      </c>
    </row>
    <row spans="1:41" r="79">
      <c s="4" t="s" r="A79">
        <v>469</v>
      </c>
      <c s="8" t="n" r="AD79">
        <v>0.25</v>
      </c>
      <c s="8" t="n" r="AL79">
        <v>0.25</v>
      </c>
    </row>
    <row spans="1:41" r="80">
      <c s="4" t="s" r="A80">
        <v>902</v>
      </c>
    </row>
    <row spans="1:41" r="81">
      <c s="3" t="s" r="A81">
        <v>697</v>
      </c>
    </row>
    <row spans="1:41" r="82">
      <c s="4" t="s" r="A82">
        <v>702</v>
      </c>
      <c s="4" t="s" r="AK82">
        <v>737</v>
      </c>
    </row>
    <row spans="1:41" r="83">
      <c s="4" t="s" r="A83">
        <v>704</v>
      </c>
      <c s="4" t="s" r="AK83">
        <v>354</v>
      </c>
    </row>
    <row spans="1:41" r="84">
      <c s="4" t="s" r="A84">
        <v>658</v>
      </c>
      <c s="4" t="s" r="AK84">
        <v>738</v>
      </c>
    </row>
    <row spans="1:41" r="85">
      <c s="4" t="s" r="A85">
        <v>346</v>
      </c>
    </row>
    <row spans="1:41" r="86">
      <c s="3" t="s" r="A86">
        <v>697</v>
      </c>
    </row>
    <row spans="1:41" r="87">
      <c s="4" t="s" r="A87">
        <v>627</v>
      </c>
      <c s="5" t="n" r="W87">
        <v>293915</v>
      </c>
    </row>
    <row spans="1:41" r="88">
      <c s="4" t="s" r="A88">
        <v>469</v>
      </c>
      <c s="9" t="n" r="AD88">
        <v>0.6</v>
      </c>
      <c s="9" t="n" r="AL88">
        <v>0.6</v>
      </c>
    </row>
    <row spans="1:41" r="89">
      <c s="4" t="s" r="A89">
        <v>903</v>
      </c>
    </row>
    <row spans="1:41" r="90">
      <c s="3" t="s" r="A90">
        <v>697</v>
      </c>
    </row>
    <row spans="1:41" r="91">
      <c s="4" t="s" r="A91">
        <v>702</v>
      </c>
      <c s="4" t="s" r="AK91">
        <v>703</v>
      </c>
    </row>
    <row spans="1:41" r="92">
      <c s="4" t="s" r="A92">
        <v>704</v>
      </c>
      <c s="4" t="s" r="AK92">
        <v>740</v>
      </c>
    </row>
    <row spans="1:41" r="93">
      <c s="4" t="s" r="A93">
        <v>658</v>
      </c>
      <c s="4" t="s" r="AK93">
        <v>741</v>
      </c>
    </row>
    <row spans="1:41" r="94">
      <c s="4" t="s" r="A94">
        <v>505</v>
      </c>
    </row>
    <row spans="1:41" r="95">
      <c s="3" t="s" r="A95">
        <v>697</v>
      </c>
    </row>
    <row spans="1:41" r="96">
      <c s="4" t="s" r="A96">
        <v>627</v>
      </c>
      <c s="5" t="n" r="W96">
        <v>28360</v>
      </c>
    </row>
    <row spans="1:41" r="97">
      <c s="4" t="s" r="A97">
        <v>469</v>
      </c>
      <c s="8" t="n" r="W97">
        <v>0.39</v>
      </c>
    </row>
    <row spans="1:41" r="98">
      <c s="4" t="s" r="A98">
        <v>415</v>
      </c>
    </row>
    <row spans="1:41" r="99">
      <c s="3" t="s" r="A99">
        <v>697</v>
      </c>
    </row>
    <row spans="1:41" r="100">
      <c s="4" t="s" r="A100">
        <v>627</v>
      </c>
      <c s="5" t="n" r="W100">
        <v>95394</v>
      </c>
      <c s="5" t="n" r="AB100">
        <v>464593</v>
      </c>
      <c s="5" t="n" r="AI100">
        <v>38333</v>
      </c>
    </row>
    <row spans="1:41" r="101">
      <c s="4" t="s" r="A101">
        <v>469</v>
      </c>
      <c s="8" t="n" r="W101">
        <v>0.39</v>
      </c>
      <c s="8" t="n" r="AB101">
        <v>0.25</v>
      </c>
      <c s="8" t="n" r="AH101">
        <v>0.5</v>
      </c>
      <c s="8" t="n" r="AI101">
        <v>0.5</v>
      </c>
    </row>
    <row spans="1:41" r="102">
      <c s="4" t="s" r="A102">
        <v>904</v>
      </c>
      <c s="4" t="s" r="AB102">
        <v>905</v>
      </c>
    </row>
    <row spans="1:41" r="103">
      <c s="4" t="s" r="A103">
        <v>405</v>
      </c>
    </row>
    <row spans="1:41" r="104">
      <c s="3" t="s" r="A104">
        <v>697</v>
      </c>
    </row>
    <row spans="1:41" r="105">
      <c s="4" t="s" r="A105">
        <v>627</v>
      </c>
      <c s="5" t="n" r="W105">
        <v>103128</v>
      </c>
      <c s="5" t="n" r="AB105">
        <v>1696155</v>
      </c>
      <c s="5" t="n" r="AI105">
        <v>32500</v>
      </c>
    </row>
    <row spans="1:41" r="106">
      <c s="4" t="s" r="A106">
        <v>469</v>
      </c>
      <c s="8" t="n" r="W106">
        <v>0.39</v>
      </c>
      <c s="8" t="n" r="AB106">
        <v>0.25</v>
      </c>
      <c s="9" t="n" r="AD106">
        <v>0.4</v>
      </c>
      <c s="9" t="n" r="AH106">
        <v>0.5</v>
      </c>
      <c s="8" t="n" r="AI106">
        <v>0.5</v>
      </c>
      <c s="8" t="n" r="AL106">
        <v>0.4</v>
      </c>
    </row>
    <row spans="1:41" r="107">
      <c s="4" t="s" r="A107">
        <v>648</v>
      </c>
      <c s="6" t="n" r="AL107">
        <v>199000</v>
      </c>
    </row>
    <row spans="1:41" r="108">
      <c s="4" t="s" r="A108">
        <v>650</v>
      </c>
      <c s="6" t="n" r="AL108">
        <v>25000</v>
      </c>
    </row>
    <row spans="1:41" r="109">
      <c s="4" t="s" r="A109">
        <v>407</v>
      </c>
      <c s="5" t="n" r="AL109">
        <v>746667</v>
      </c>
    </row>
    <row spans="1:41" r="110">
      <c s="4" t="s" r="A110">
        <v>408</v>
      </c>
      <c s="5" t="n" r="AL110">
        <v>746667</v>
      </c>
    </row>
    <row spans="1:41" r="111">
      <c s="4" t="s" r="A111">
        <v>904</v>
      </c>
      <c s="4" t="s" r="AB111">
        <v>905</v>
      </c>
    </row>
    <row spans="1:41" r="112">
      <c s="4" t="s" r="A112">
        <v>414</v>
      </c>
    </row>
    <row spans="1:41" r="113">
      <c s="3" t="s" r="A113">
        <v>697</v>
      </c>
    </row>
    <row spans="1:41" r="114">
      <c s="4" t="s" r="A114">
        <v>627</v>
      </c>
      <c s="5" t="n" r="W114">
        <v>67033</v>
      </c>
      <c s="5" t="n" r="AB114">
        <v>1491924</v>
      </c>
      <c s="5" t="n" r="AI114">
        <v>28333</v>
      </c>
    </row>
    <row spans="1:41" r="115">
      <c s="4" t="s" r="A115">
        <v>469</v>
      </c>
      <c s="8" t="n" r="W115">
        <v>0.39</v>
      </c>
      <c s="8" t="n" r="AB115">
        <v>0.25</v>
      </c>
      <c s="8" t="n" r="AH115">
        <v>0.5</v>
      </c>
      <c s="8" t="n" r="AI115">
        <v>0.5</v>
      </c>
    </row>
    <row spans="1:41" r="116">
      <c s="4" t="s" r="A116">
        <v>904</v>
      </c>
      <c s="4" t="s" r="AB116">
        <v>905</v>
      </c>
    </row>
    <row spans="1:41" r="117">
      <c s="4" t="s" r="A117">
        <v>526</v>
      </c>
    </row>
    <row spans="1:41" r="118">
      <c s="3" t="s" r="A118">
        <v>697</v>
      </c>
    </row>
    <row spans="1:41" r="119">
      <c s="4" t="s" r="A119">
        <v>702</v>
      </c>
      <c s="4" t="s" r="U119">
        <v>345</v>
      </c>
    </row>
    <row spans="1:41" r="120">
      <c s="4" t="s" r="A120">
        <v>704</v>
      </c>
      <c s="4" t="s" r="U120">
        <v>354</v>
      </c>
    </row>
    <row spans="1:41" r="121">
      <c s="4" t="s" r="A121">
        <v>658</v>
      </c>
      <c s="4" t="s" r="U121">
        <v>799</v>
      </c>
    </row>
    <row spans="1:41" r="122">
      <c s="4" t="s" r="A122">
        <v>706</v>
      </c>
      <c s="4" t="s" r="U122">
        <v>432</v>
      </c>
      <c s="4" t="s" r="AK122">
        <v>432</v>
      </c>
    </row>
    <row spans="1:41" r="123">
      <c s="4" t="s" r="A123">
        <v>627</v>
      </c>
      <c s="5" t="n" r="U123">
        <v>1300000</v>
      </c>
    </row>
    <row spans="1:41" r="124">
      <c s="4" t="s" r="A124">
        <v>469</v>
      </c>
      <c s="8" t="n" r="U124">
        <v>0.01</v>
      </c>
      <c s="8" t="n" r="AD124">
        <v>0.4</v>
      </c>
      <c s="8" t="n" r="AL124">
        <v>0.4</v>
      </c>
    </row>
    <row spans="1:41" r="125">
      <c s="4" t="s" r="A125">
        <v>613</v>
      </c>
      <c s="6" t="n" r="AC125">
        <v>3632801</v>
      </c>
    </row>
    <row spans="1:41" r="126">
      <c s="4" t="s" r="A126">
        <v>651</v>
      </c>
      <c s="5" t="n" r="AC126">
        <v>10</v>
      </c>
    </row>
    <row spans="1:41" r="127">
      <c s="4" t="s" r="A127">
        <v>639</v>
      </c>
      <c s="5" t="n" r="AC127">
        <v>10027002</v>
      </c>
    </row>
    <row spans="1:41" r="128">
      <c s="4" t="s" r="A128">
        <v>648</v>
      </c>
      <c s="6" t="n" r="AL128">
        <v>199000</v>
      </c>
    </row>
    <row spans="1:41" r="129">
      <c s="4" t="s" r="A129">
        <v>650</v>
      </c>
      <c s="6" t="n" r="AL129">
        <v>25000</v>
      </c>
    </row>
    <row spans="1:41" r="130">
      <c s="4" t="s" r="A130">
        <v>407</v>
      </c>
      <c s="5" t="n" r="AL130">
        <v>746667</v>
      </c>
    </row>
    <row spans="1:41" r="131">
      <c s="4" t="s" r="A131">
        <v>408</v>
      </c>
      <c s="5" t="n" r="AL131">
        <v>746677</v>
      </c>
    </row>
    <row spans="1:41" r="132">
      <c s="4" t="s" r="A132">
        <v>906</v>
      </c>
    </row>
    <row spans="1:41" r="133">
      <c s="3" t="s" r="A133">
        <v>697</v>
      </c>
    </row>
    <row spans="1:41" r="134">
      <c s="4" t="s" r="A134">
        <v>702</v>
      </c>
      <c s="4" t="s" r="AK134">
        <v>762</v>
      </c>
    </row>
    <row spans="1:41" r="135">
      <c s="4" t="s" r="A135">
        <v>704</v>
      </c>
      <c s="4" t="s" r="AK135">
        <v>354</v>
      </c>
    </row>
    <row spans="1:41" r="136">
      <c s="4" t="s" r="A136">
        <v>658</v>
      </c>
      <c s="4" t="s" r="AK136">
        <v>705</v>
      </c>
    </row>
    <row spans="1:41" r="137">
      <c s="4" t="s" r="A137">
        <v>706</v>
      </c>
      <c s="4" t="s" r="AK137">
        <v>432</v>
      </c>
    </row>
    <row spans="1:41" r="138">
      <c s="4" t="s" r="A138">
        <v>469</v>
      </c>
      <c s="8" t="n" r="O138">
        <v>0.4</v>
      </c>
    </row>
    <row spans="1:41" r="139">
      <c s="4" t="s" r="A139">
        <v>895</v>
      </c>
      <c s="6" t="n" r="O139">
        <v>321746</v>
      </c>
    </row>
    <row spans="1:41" r="140">
      <c s="4" t="s" r="A140">
        <v>886</v>
      </c>
      <c s="6" t="n" r="AK140">
        <v>0</v>
      </c>
      <c s="6" t="n" r="AL140">
        <v>0</v>
      </c>
    </row>
    <row spans="1:41" r="141">
      <c s="4" t="s" r="A141">
        <v>404</v>
      </c>
      <c s="5" t="n" r="O141">
        <v>1000000</v>
      </c>
    </row>
    <row spans="1:41" r="142">
      <c s="4" t="s" r="A142">
        <v>907</v>
      </c>
      <c s="5" t="n" r="O142">
        <v>1</v>
      </c>
    </row>
    <row spans="1:41" r="143">
      <c s="4" t="s" r="A143">
        <v>908</v>
      </c>
      <c s="6" t="n" r="O143">
        <v>10</v>
      </c>
    </row>
    <row spans="1:41" r="144">
      <c s="4" t="s" r="A144">
        <v>909</v>
      </c>
      <c s="5" t="n" r="B144">
        <v>100000</v>
      </c>
      <c s="5" t="n" r="AE144">
        <v>100000</v>
      </c>
      <c s="5" t="n" r="AK144">
        <v>100000</v>
      </c>
    </row>
    <row spans="1:41" r="145">
      <c s="4" t="s" r="A145">
        <v>639</v>
      </c>
      <c s="5" t="n" r="AL145">
        <v>0</v>
      </c>
    </row>
    <row spans="1:41" r="146">
      <c s="4" t="s" r="A146">
        <v>910</v>
      </c>
    </row>
    <row spans="1:41" r="147">
      <c s="3" t="s" r="A147">
        <v>697</v>
      </c>
    </row>
    <row spans="1:41" r="148">
      <c s="4" t="s" r="A148">
        <v>886</v>
      </c>
      <c s="6" t="n" r="AK148">
        <v>44370</v>
      </c>
      <c s="6" t="n" r="AL148">
        <v>0</v>
      </c>
    </row>
    <row spans="1:41" r="149">
      <c s="4" t="s" r="A149">
        <v>639</v>
      </c>
      <c s="5" t="n" r="AK149">
        <v>0</v>
      </c>
    </row>
    <row spans="1:41" r="150">
      <c s="4" t="s" r="A150">
        <v>911</v>
      </c>
    </row>
    <row spans="1:41" r="151">
      <c s="3" t="s" r="A151">
        <v>697</v>
      </c>
    </row>
    <row spans="1:41" r="152">
      <c s="4" t="s" r="A152">
        <v>469</v>
      </c>
      <c s="8" t="n" r="P152">
        <v>0.4</v>
      </c>
    </row>
    <row spans="1:41" r="153">
      <c s="4" t="s" r="A153">
        <v>895</v>
      </c>
      <c s="6" t="n" r="P153">
        <v>8186</v>
      </c>
    </row>
    <row spans="1:41" r="154">
      <c s="4" t="s" r="A154">
        <v>897</v>
      </c>
      <c s="6" t="n" r="P154">
        <v>8186</v>
      </c>
    </row>
    <row spans="1:41" r="155">
      <c s="4" t="s" r="A155">
        <v>112</v>
      </c>
      <c s="5" t="n" r="P155">
        <v>44307</v>
      </c>
    </row>
    <row spans="1:41" r="156">
      <c s="4" t="s" r="A156">
        <v>404</v>
      </c>
      <c s="5" t="n" r="P156">
        <v>44307</v>
      </c>
    </row>
    <row spans="1:41" r="157">
      <c s="4" t="s" r="A157">
        <v>631</v>
      </c>
      <c s="4" t="s" r="P157">
        <v>345</v>
      </c>
    </row>
    <row spans="1:41" r="158">
      <c s="4" t="s" r="A158">
        <v>912</v>
      </c>
    </row>
    <row spans="1:41" r="159">
      <c s="3" t="s" r="A159">
        <v>697</v>
      </c>
    </row>
    <row spans="1:41" r="160">
      <c s="4" t="s" r="A160">
        <v>469</v>
      </c>
      <c s="8" t="n" r="L160">
        <v>0.85</v>
      </c>
    </row>
    <row spans="1:41" r="161">
      <c s="4" t="s" r="A161">
        <v>895</v>
      </c>
      <c s="6" t="n" r="L161">
        <v>12426</v>
      </c>
    </row>
    <row spans="1:41" r="162">
      <c s="4" t="s" r="A162">
        <v>886</v>
      </c>
      <c s="6" t="n" r="AK162">
        <v>5617</v>
      </c>
      <c s="5" t="n" r="AL162">
        <v>0</v>
      </c>
    </row>
    <row spans="1:41" r="163">
      <c s="4" t="s" r="A163">
        <v>404</v>
      </c>
      <c s="5" t="n" r="L163">
        <v>25000</v>
      </c>
    </row>
    <row spans="1:41" r="164">
      <c s="4" t="s" r="A164">
        <v>538</v>
      </c>
      <c s="4" t="s" r="L164">
        <v>512</v>
      </c>
    </row>
    <row spans="1:41" r="165">
      <c s="4" t="s" r="A165">
        <v>631</v>
      </c>
      <c s="4" t="s" r="L165">
        <v>345</v>
      </c>
    </row>
    <row spans="1:41" r="166">
      <c s="4" t="s" r="A166">
        <v>913</v>
      </c>
    </row>
    <row spans="1:41" r="167">
      <c s="3" t="s" r="A167">
        <v>697</v>
      </c>
    </row>
    <row spans="1:41" r="168">
      <c s="4" t="s" r="A168">
        <v>702</v>
      </c>
      <c s="4" t="s" r="AK168">
        <v>342</v>
      </c>
    </row>
    <row spans="1:41" r="169">
      <c s="4" t="s" r="A169">
        <v>704</v>
      </c>
      <c s="4" t="s" r="AK169">
        <v>354</v>
      </c>
    </row>
    <row spans="1:41" r="170">
      <c s="4" t="s" r="A170">
        <v>658</v>
      </c>
      <c s="4" t="s" r="AK170">
        <v>914</v>
      </c>
    </row>
    <row spans="1:41" r="171">
      <c s="4" t="s" r="A171">
        <v>706</v>
      </c>
      <c s="4" t="s" r="AK171">
        <v>432</v>
      </c>
    </row>
    <row spans="1:41" r="172">
      <c s="4" t="s" r="A172">
        <v>627</v>
      </c>
      <c s="5" t="n" r="K172">
        <v>500000</v>
      </c>
    </row>
    <row spans="1:41" r="173">
      <c s="4" t="s" r="A173">
        <v>469</v>
      </c>
      <c s="8" t="n" r="K173">
        <v>0.65</v>
      </c>
    </row>
    <row spans="1:41" r="174">
      <c s="4" t="s" r="A174">
        <v>886</v>
      </c>
      <c s="6" t="n" r="AK174">
        <v>0</v>
      </c>
      <c s="6" t="n" r="AL174">
        <v>0</v>
      </c>
    </row>
    <row spans="1:41" r="175">
      <c s="4" t="s" r="A175">
        <v>897</v>
      </c>
      <c s="6" t="n" r="K175">
        <v>198374</v>
      </c>
    </row>
    <row spans="1:41" r="176">
      <c s="4" t="s" r="A176">
        <v>907</v>
      </c>
      <c s="5" t="n" r="K176">
        <v>1</v>
      </c>
    </row>
    <row spans="1:41" r="177">
      <c s="4" t="s" r="A177">
        <v>908</v>
      </c>
      <c s="6" t="n" r="K177">
        <v>10</v>
      </c>
    </row>
    <row spans="1:41" r="178">
      <c s="4" t="s" r="A178">
        <v>909</v>
      </c>
      <c s="5" t="n" r="B178">
        <v>100000</v>
      </c>
      <c s="5" t="n" r="AE178">
        <v>100000</v>
      </c>
      <c s="5" t="n" r="AK178">
        <v>100000</v>
      </c>
    </row>
    <row spans="1:41" r="179">
      <c s="4" t="s" r="A179">
        <v>639</v>
      </c>
      <c s="5" t="n" r="AL179">
        <v>0</v>
      </c>
    </row>
    <row spans="1:41" r="180">
      <c s="4" t="s" r="A180">
        <v>915</v>
      </c>
    </row>
    <row spans="1:41" r="181">
      <c s="3" t="s" r="A181">
        <v>697</v>
      </c>
    </row>
    <row spans="1:41" r="182">
      <c s="4" t="s" r="A182">
        <v>702</v>
      </c>
      <c s="4" t="s" r="AK182">
        <v>762</v>
      </c>
    </row>
    <row spans="1:41" r="183">
      <c s="4" t="s" r="A183">
        <v>704</v>
      </c>
      <c s="4" t="s" r="AK183">
        <v>354</v>
      </c>
    </row>
    <row spans="1:41" r="184">
      <c s="4" t="s" r="A184">
        <v>658</v>
      </c>
      <c s="4" t="s" r="AK184">
        <v>914</v>
      </c>
    </row>
    <row spans="1:41" r="185">
      <c s="4" t="s" r="A185">
        <v>706</v>
      </c>
      <c s="4" t="s" r="AK185">
        <v>432</v>
      </c>
    </row>
    <row spans="1:41" r="186">
      <c s="4" t="s" r="A186">
        <v>469</v>
      </c>
      <c s="8" t="n" r="J186">
        <v>0.65</v>
      </c>
    </row>
    <row spans="1:41" r="187">
      <c s="4" t="s" r="A187">
        <v>895</v>
      </c>
      <c s="6" t="n" r="J187">
        <v>5531</v>
      </c>
    </row>
    <row spans="1:41" r="188">
      <c s="4" t="s" r="A188">
        <v>886</v>
      </c>
      <c s="6" t="n" r="AK188">
        <v>5531</v>
      </c>
      <c s="6" t="n" r="AL188">
        <v>0</v>
      </c>
    </row>
    <row spans="1:41" r="189">
      <c s="4" t="s" r="A189">
        <v>404</v>
      </c>
      <c s="5" t="n" r="J189">
        <v>15000</v>
      </c>
    </row>
    <row spans="1:41" r="190">
      <c s="4" t="s" r="A190">
        <v>631</v>
      </c>
      <c s="4" t="s" r="J190">
        <v>342</v>
      </c>
    </row>
    <row spans="1:41" r="191">
      <c s="4" t="s" r="A191">
        <v>916</v>
      </c>
    </row>
    <row spans="1:41" r="192">
      <c s="3" t="s" r="A192">
        <v>697</v>
      </c>
    </row>
    <row spans="1:41" r="193">
      <c s="4" t="s" r="A193">
        <v>469</v>
      </c>
      <c s="8" t="n" r="I193">
        <v>0.7</v>
      </c>
    </row>
    <row spans="1:41" r="194">
      <c s="4" t="s" r="A194">
        <v>895</v>
      </c>
      <c s="6" t="n" r="I194">
        <v>21514</v>
      </c>
    </row>
    <row spans="1:41" r="195">
      <c s="4" t="s" r="A195">
        <v>404</v>
      </c>
      <c s="5" t="n" r="I195">
        <v>53036</v>
      </c>
    </row>
    <row spans="1:41" r="196">
      <c s="4" t="s" r="A196">
        <v>631</v>
      </c>
      <c s="4" t="s" r="I196">
        <v>342</v>
      </c>
    </row>
    <row spans="1:41" r="197">
      <c s="4" t="s" r="A197">
        <v>650</v>
      </c>
      <c s="6" t="n" r="I197">
        <v>21514</v>
      </c>
    </row>
    <row spans="1:41" r="198">
      <c s="4" t="s" r="A198">
        <v>917</v>
      </c>
    </row>
    <row spans="1:41" r="199">
      <c s="3" t="s" r="A199">
        <v>697</v>
      </c>
    </row>
    <row spans="1:41" r="200">
      <c s="4" t="s" r="A200">
        <v>702</v>
      </c>
      <c s="4" t="s" r="AK200">
        <v>703</v>
      </c>
    </row>
    <row spans="1:41" r="201">
      <c s="4" t="s" r="A201">
        <v>704</v>
      </c>
      <c s="4" t="s" r="AK201">
        <v>354</v>
      </c>
    </row>
    <row spans="1:41" r="202">
      <c s="4" t="s" r="A202">
        <v>658</v>
      </c>
      <c s="4" t="s" r="AK202">
        <v>914</v>
      </c>
    </row>
    <row spans="1:41" r="203">
      <c s="4" t="s" r="A203">
        <v>706</v>
      </c>
      <c s="4" t="s" r="AK203">
        <v>432</v>
      </c>
    </row>
    <row spans="1:41" r="204">
      <c s="4" t="s" r="A204">
        <v>469</v>
      </c>
      <c s="8" t="n" r="H204">
        <v>0.79</v>
      </c>
    </row>
    <row spans="1:41" r="205">
      <c s="4" t="s" r="A205">
        <v>895</v>
      </c>
      <c s="6" t="n" r="H205">
        <v>253999</v>
      </c>
    </row>
    <row spans="1:41" r="206">
      <c s="4" t="s" r="A206">
        <v>886</v>
      </c>
      <c s="6" t="n" r="AK206">
        <v>54279</v>
      </c>
      <c s="5" t="n" r="AL206">
        <v>0</v>
      </c>
    </row>
    <row spans="1:41" r="207">
      <c s="4" t="s" r="A207">
        <v>404</v>
      </c>
      <c s="5" t="n" r="H207">
        <v>500000</v>
      </c>
    </row>
    <row spans="1:41" r="208">
      <c s="4" t="s" r="A208">
        <v>538</v>
      </c>
      <c s="4" t="s" r="H208">
        <v>342</v>
      </c>
    </row>
    <row spans="1:41" r="209">
      <c s="4" t="s" r="A209">
        <v>631</v>
      </c>
      <c s="4" t="s" r="H209">
        <v>345</v>
      </c>
    </row>
    <row spans="1:41" r="210">
      <c s="4" t="s" r="A210">
        <v>918</v>
      </c>
    </row>
    <row spans="1:41" r="211">
      <c s="3" t="s" r="A211">
        <v>697</v>
      </c>
    </row>
    <row spans="1:41" r="212">
      <c s="4" t="s" r="A212">
        <v>702</v>
      </c>
      <c s="4" t="s" r="AK212">
        <v>762</v>
      </c>
    </row>
    <row spans="1:41" r="213">
      <c s="4" t="s" r="A213">
        <v>704</v>
      </c>
      <c s="4" t="s" r="AK213">
        <v>354</v>
      </c>
    </row>
    <row spans="1:41" r="214">
      <c s="4" t="s" r="A214">
        <v>658</v>
      </c>
      <c s="4" t="s" r="AK214">
        <v>705</v>
      </c>
    </row>
    <row spans="1:41" r="215">
      <c s="4" t="s" r="A215">
        <v>706</v>
      </c>
      <c s="4" t="s" r="AK215">
        <v>432</v>
      </c>
    </row>
    <row spans="1:41" r="216">
      <c s="4" t="s" r="A216">
        <v>627</v>
      </c>
      <c s="5" t="n" r="G216">
        <v>223881</v>
      </c>
    </row>
    <row spans="1:41" r="217">
      <c s="4" t="s" r="A217">
        <v>469</v>
      </c>
      <c s="8" t="n" r="G217">
        <v>0.67</v>
      </c>
    </row>
    <row spans="1:41" r="218">
      <c s="4" t="s" r="A218">
        <v>897</v>
      </c>
      <c s="6" t="n" r="G218">
        <v>37120</v>
      </c>
    </row>
    <row spans="1:41" r="219">
      <c s="4" t="s" r="A219">
        <v>907</v>
      </c>
      <c s="5" t="n" r="G219">
        <v>1</v>
      </c>
    </row>
    <row spans="1:41" r="220">
      <c s="4" t="s" r="A220">
        <v>908</v>
      </c>
      <c s="6" t="n" r="G220">
        <v>10</v>
      </c>
    </row>
    <row spans="1:41" r="221">
      <c s="4" t="s" r="A221">
        <v>909</v>
      </c>
      <c s="5" t="n" r="B221">
        <v>223881</v>
      </c>
      <c s="5" t="n" r="AE221">
        <v>223881</v>
      </c>
      <c s="5" t="n" r="AK221">
        <v>223881</v>
      </c>
    </row>
    <row spans="1:41" r="222">
      <c s="4" t="s" r="A222">
        <v>639</v>
      </c>
      <c s="5" t="n" r="AK222">
        <v>0</v>
      </c>
    </row>
    <row spans="1:41" r="223">
      <c s="4" t="s" r="A223">
        <v>919</v>
      </c>
    </row>
    <row spans="1:41" r="224">
      <c s="3" t="s" r="A224">
        <v>697</v>
      </c>
    </row>
    <row spans="1:41" r="225">
      <c s="4" t="s" r="A225">
        <v>702</v>
      </c>
      <c s="4" t="s" r="AK225">
        <v>755</v>
      </c>
    </row>
    <row spans="1:41" r="226">
      <c s="4" t="s" r="A226">
        <v>704</v>
      </c>
      <c s="4" t="s" r="AK226">
        <v>354</v>
      </c>
    </row>
    <row spans="1:41" r="227">
      <c s="4" t="s" r="A227">
        <v>658</v>
      </c>
      <c s="4" t="s" r="AK227">
        <v>705</v>
      </c>
    </row>
    <row spans="1:41" r="228">
      <c s="4" t="s" r="A228">
        <v>706</v>
      </c>
      <c s="4" t="s" r="AK228">
        <v>432</v>
      </c>
    </row>
    <row spans="1:41" r="229">
      <c s="4" t="s" r="A229">
        <v>627</v>
      </c>
      <c s="5" t="n" r="B229">
        <v>150000</v>
      </c>
    </row>
    <row spans="1:41" r="230">
      <c s="4" t="s" r="A230">
        <v>469</v>
      </c>
      <c s="8" t="n" r="B230">
        <v>0.5</v>
      </c>
      <c s="8" t="n" r="AE230">
        <v>0.5</v>
      </c>
      <c s="8" t="n" r="AK230">
        <v>0.5</v>
      </c>
    </row>
    <row spans="1:41" r="231">
      <c s="4" t="s" r="A231">
        <v>886</v>
      </c>
      <c s="6" t="n" r="AK231">
        <v>331</v>
      </c>
      <c s="5" t="n" r="AL231">
        <v>0</v>
      </c>
    </row>
    <row spans="1:41" r="232">
      <c s="4" t="s" r="A232">
        <v>897</v>
      </c>
      <c s="6" t="n" r="B232">
        <v>993</v>
      </c>
      <c s="6" t="n" r="AE232">
        <v>993</v>
      </c>
      <c s="6" t="n" r="AK232">
        <v>993</v>
      </c>
    </row>
    <row spans="1:41" r="233">
      <c s="4" t="s" r="A233">
        <v>639</v>
      </c>
      <c s="5" t="n" r="AK233">
        <v>0</v>
      </c>
    </row>
    <row spans="1:41" r="234">
      <c s="4" t="s" r="A234">
        <v>920</v>
      </c>
    </row>
    <row spans="1:41" r="235">
      <c s="3" t="s" r="A235">
        <v>697</v>
      </c>
    </row>
    <row spans="1:41" r="236">
      <c s="4" t="s" r="A236">
        <v>702</v>
      </c>
      <c s="4" t="s" r="AK236">
        <v>762</v>
      </c>
    </row>
    <row spans="1:41" r="237">
      <c s="4" t="s" r="A237">
        <v>704</v>
      </c>
      <c s="4" t="s" r="AK237">
        <v>354</v>
      </c>
    </row>
    <row spans="1:41" r="238">
      <c s="4" t="s" r="A238">
        <v>658</v>
      </c>
      <c s="4" t="s" r="AK238">
        <v>744</v>
      </c>
    </row>
    <row spans="1:41" r="239">
      <c s="4" t="s" r="A239">
        <v>706</v>
      </c>
      <c s="4" t="s" r="AK239">
        <v>432</v>
      </c>
    </row>
    <row spans="1:41" r="240">
      <c s="4" t="s" r="A240">
        <v>469</v>
      </c>
      <c s="8" t="n" r="AN240">
        <v>0.4</v>
      </c>
    </row>
    <row spans="1:41" r="241">
      <c s="4" t="s" r="A241">
        <v>897</v>
      </c>
      <c s="6" t="n" r="AN241">
        <v>44370</v>
      </c>
    </row>
    <row spans="1:41" r="242">
      <c s="4" t="s" r="A242">
        <v>404</v>
      </c>
      <c s="5" t="n" r="AN242">
        <v>250000</v>
      </c>
    </row>
    <row spans="1:41" r="243">
      <c s="4" t="s" r="A243">
        <v>921</v>
      </c>
    </row>
    <row spans="1:41" r="244">
      <c s="3" t="s" r="A244">
        <v>697</v>
      </c>
    </row>
    <row spans="1:41" r="245">
      <c s="4" t="s" r="A245">
        <v>709</v>
      </c>
      <c s="4" t="s" r="AK245">
        <v>350</v>
      </c>
    </row>
    <row spans="1:41" r="246">
      <c s="4" t="s" r="A246">
        <v>922</v>
      </c>
    </row>
    <row spans="1:41" r="247">
      <c s="3" t="s" r="A247">
        <v>697</v>
      </c>
    </row>
    <row spans="1:41" r="248">
      <c s="4" t="s" r="A248">
        <v>709</v>
      </c>
      <c s="4" t="s" r="AK248">
        <v>491</v>
      </c>
    </row>
    <row spans="1:41" r="249">
      <c s="4" t="s" r="A249">
        <v>923</v>
      </c>
    </row>
    <row spans="1:41" r="250">
      <c s="3" t="s" r="A250">
        <v>697</v>
      </c>
    </row>
    <row spans="1:41" r="251">
      <c s="4" t="s" r="A251">
        <v>895</v>
      </c>
      <c s="6" t="n" r="U251">
        <v>331287</v>
      </c>
    </row>
    <row spans="1:41" r="252">
      <c s="4" t="s" r="A252">
        <v>886</v>
      </c>
      <c s="6" t="n" r="AL252">
        <v>331286</v>
      </c>
      <c s="6" t="n" r="AM252">
        <v>0</v>
      </c>
    </row>
    <row spans="1:41" r="253">
      <c s="4" t="s" r="A253">
        <v>640</v>
      </c>
      <c s="5" t="n" r="AL253">
        <v>0</v>
      </c>
    </row>
    <row spans="1:41" r="254">
      <c s="4" t="s" r="A254">
        <v>924</v>
      </c>
    </row>
    <row spans="1:41" r="255">
      <c s="3" t="s" r="A255">
        <v>697</v>
      </c>
    </row>
    <row spans="1:41" r="256">
      <c s="4" t="s" r="A256">
        <v>702</v>
      </c>
      <c s="4" t="s" r="AK256">
        <v>925</v>
      </c>
    </row>
    <row spans="1:41" r="257">
      <c s="4" t="s" r="A257">
        <v>704</v>
      </c>
      <c s="4" t="s" r="AK257">
        <v>354</v>
      </c>
    </row>
    <row spans="1:41" r="258">
      <c s="4" t="s" r="A258">
        <v>658</v>
      </c>
      <c s="4" t="s" r="AK258">
        <v>738</v>
      </c>
    </row>
    <row spans="1:41" r="259">
      <c s="4" t="s" r="A259">
        <v>926</v>
      </c>
    </row>
    <row spans="1:41" r="260">
      <c s="3" t="s" r="A260">
        <v>697</v>
      </c>
    </row>
    <row spans="1:41" r="261">
      <c s="4" t="s" r="A261">
        <v>702</v>
      </c>
      <c s="4" t="s" r="AK261">
        <v>345</v>
      </c>
    </row>
    <row spans="1:41" r="262">
      <c s="4" t="s" r="A262">
        <v>704</v>
      </c>
      <c s="4" t="s" r="AK262">
        <v>740</v>
      </c>
    </row>
    <row spans="1:41" r="263">
      <c s="4" t="s" r="A263">
        <v>658</v>
      </c>
      <c s="4" t="s" r="AK263">
        <v>741</v>
      </c>
    </row>
    <row spans="1:41" r="264">
      <c s="4" t="s" r="A264">
        <v>627</v>
      </c>
      <c s="5" t="n" r="Z264">
        <v>41872</v>
      </c>
      <c s="5" t="n" r="AB264">
        <v>3652672</v>
      </c>
      <c s="5" t="n" r="AI264">
        <v>99166</v>
      </c>
      <c s="5" t="n" r="AL264">
        <v>40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24"/>
    <col customWidth="1" max="5" min="5" width="25"/>
  </cols>
  <sheetData>
    <row spans="1:5" r="1">
      <c s="1" t="s" r="A1">
        <v>927</v>
      </c>
      <c s="2" t="s" r="B1">
        <v>928</v>
      </c>
      <c s="2" t="s" r="C1">
        <v>929</v>
      </c>
      <c s="2" t="s" r="D1">
        <v>2</v>
      </c>
      <c s="2" t="s" r="E1">
        <v>30</v>
      </c>
    </row>
    <row spans="1:5" r="2">
      <c s="3" t="s" r="A2">
        <v>930</v>
      </c>
    </row>
    <row spans="1:5" r="3">
      <c s="4" t="s" r="A3">
        <v>931</v>
      </c>
      <c s="5" t="n" r="D3">
        <v>18770591</v>
      </c>
    </row>
    <row spans="1:5" r="4">
      <c s="4" t="s" r="A4">
        <v>932</v>
      </c>
      <c s="5" t="n" r="D4">
        <v>9506205</v>
      </c>
      <c s="5" t="n" r="E4">
        <v>18770591</v>
      </c>
    </row>
    <row spans="1:5" r="5">
      <c s="4" t="s" r="A5">
        <v>933</v>
      </c>
      <c s="5" t="n" r="B5">
        <v>20000</v>
      </c>
      <c s="5" t="n" r="D5">
        <v>11748807</v>
      </c>
    </row>
    <row spans="1:5" r="6">
      <c s="4" t="s" r="A6">
        <v>934</v>
      </c>
      <c s="5" t="n" r="D6">
        <v>16527989</v>
      </c>
      <c s="5" t="n" r="E6">
        <v>18770591</v>
      </c>
    </row>
    <row spans="1:5" r="7">
      <c s="3" t="s" r="A7">
        <v>935</v>
      </c>
    </row>
    <row spans="1:5" r="8">
      <c s="4" t="s" r="A8">
        <v>936</v>
      </c>
      <c s="8" t="n" r="D8">
        <v>0.35</v>
      </c>
    </row>
    <row spans="1:5" r="9">
      <c s="4" t="s" r="A9">
        <v>937</v>
      </c>
      <c s="9" t="n" r="D9">
        <v>0.51</v>
      </c>
      <c s="8" t="n" r="E9">
        <v>0.35</v>
      </c>
    </row>
    <row spans="1:5" r="10">
      <c s="4" t="s" r="A10">
        <v>938</v>
      </c>
      <c s="9" t="n" r="D10">
        <v>0.36</v>
      </c>
    </row>
    <row spans="1:5" r="11">
      <c s="4" t="s" r="A11">
        <v>939</v>
      </c>
      <c s="8" t="n" r="D11">
        <v>0.46</v>
      </c>
      <c s="8" t="n" r="E11">
        <v>0.35</v>
      </c>
    </row>
    <row spans="1:5" r="12">
      <c s="4" t="s" r="A12">
        <v>940</v>
      </c>
      <c s="4" t="s" r="D12">
        <v>941</v>
      </c>
      <c s="4" t="s" r="E12">
        <v>942</v>
      </c>
    </row>
    <row spans="1:5" r="13">
      <c s="4" t="s" r="A13">
        <v>943</v>
      </c>
      <c s="6" t="n" r="D13">
        <v>309821</v>
      </c>
      <c s="6" t="n" r="E13">
        <v>416000</v>
      </c>
    </row>
    <row spans="1:5" r="14">
      <c s="4" t="s" r="A14">
        <v>526</v>
      </c>
    </row>
    <row spans="1:5" r="15">
      <c s="3" t="s" r="A15">
        <v>930</v>
      </c>
    </row>
    <row spans="1:5" r="16">
      <c s="4" t="s" r="A16">
        <v>933</v>
      </c>
      <c s="5" t="n" r="C16">
        <v>100270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944</v>
      </c>
      <c s="2" t="s" r="B1">
        <v>515</v>
      </c>
      <c s="2" t="s" r="C1">
        <v>517</v>
      </c>
      <c s="2" t="s" r="D1">
        <v>518</v>
      </c>
      <c s="2" t="s" r="E1">
        <v>393</v>
      </c>
      <c s="2" t="s" r="F1">
        <v>672</v>
      </c>
      <c s="2" t="s" r="G1">
        <v>521</v>
      </c>
      <c s="2" t="s" r="H1">
        <v>2</v>
      </c>
      <c s="2" t="s" r="I1">
        <v>2</v>
      </c>
      <c s="2" t="s" r="J1">
        <v>30</v>
      </c>
      <c s="2" t="s" r="K1">
        <v>396</v>
      </c>
    </row>
    <row spans="1:11" r="2">
      <c s="3" t="s" r="A2">
        <v>202</v>
      </c>
    </row>
    <row spans="1:11" r="3">
      <c s="4" t="s" r="A3">
        <v>945</v>
      </c>
      <c s="5" t="n" r="I3">
        <v>1000000</v>
      </c>
    </row>
    <row spans="1:11" r="4">
      <c s="4" t="s" r="A4">
        <v>946</v>
      </c>
      <c s="6" t="n" r="I4">
        <v>131517</v>
      </c>
      <c s="6" t="n" r="J4">
        <v>430138</v>
      </c>
    </row>
    <row spans="1:11" r="5">
      <c s="4" t="s" r="A5">
        <v>559</v>
      </c>
    </row>
    <row spans="1:11" r="6">
      <c s="3" t="s" r="A6">
        <v>202</v>
      </c>
    </row>
    <row spans="1:11" r="7">
      <c s="4" t="s" r="A7">
        <v>947</v>
      </c>
      <c s="5" t="n" r="B7">
        <v>1000000</v>
      </c>
    </row>
    <row spans="1:11" r="8">
      <c s="4" t="s" r="A8">
        <v>417</v>
      </c>
    </row>
    <row spans="1:11" r="9">
      <c s="3" t="s" r="A9">
        <v>202</v>
      </c>
    </row>
    <row spans="1:11" r="10">
      <c s="4" t="s" r="A10">
        <v>948</v>
      </c>
      <c s="4" t="s" r="I10">
        <v>354</v>
      </c>
    </row>
    <row spans="1:11" r="11">
      <c s="4" t="s" r="A11">
        <v>418</v>
      </c>
      <c s="8" t="n" r="K11">
        <v>0.45</v>
      </c>
    </row>
    <row spans="1:11" r="12">
      <c s="4" t="s" r="A12">
        <v>949</v>
      </c>
      <c s="6" t="n" r="H12">
        <v>450000</v>
      </c>
      <c s="6" t="n" r="I12">
        <v>450000</v>
      </c>
    </row>
    <row spans="1:11" r="13">
      <c s="4" t="s" r="A13">
        <v>946</v>
      </c>
      <c s="5" t="n" r="I13">
        <v>266500</v>
      </c>
      <c s="5" t="n" r="J13">
        <v>112603</v>
      </c>
    </row>
    <row spans="1:11" r="14">
      <c s="4" t="s" r="A14">
        <v>950</v>
      </c>
      <c s="5" t="n" r="H14">
        <v>432897</v>
      </c>
      <c s="6" t="n" r="I14">
        <v>432897</v>
      </c>
      <c s="6" t="n" r="J14">
        <v>337397</v>
      </c>
    </row>
    <row spans="1:11" r="15">
      <c s="4" t="s" r="A15">
        <v>540</v>
      </c>
    </row>
    <row spans="1:11" r="16">
      <c s="3" t="s" r="A16">
        <v>202</v>
      </c>
    </row>
    <row spans="1:11" r="17">
      <c s="4" t="s" r="A17">
        <v>947</v>
      </c>
      <c s="5" t="n" r="G17">
        <v>3000000</v>
      </c>
    </row>
    <row spans="1:11" r="18">
      <c s="4" t="s" r="A18">
        <v>951</v>
      </c>
      <c s="4" t="s" r="G18">
        <v>342</v>
      </c>
    </row>
    <row spans="1:11" r="19">
      <c s="4" t="s" r="A19">
        <v>541</v>
      </c>
      <c s="5" t="n" r="G19">
        <v>1</v>
      </c>
    </row>
    <row spans="1:11" r="20">
      <c s="4" t="s" r="A20">
        <v>948</v>
      </c>
      <c s="4" t="s" r="G20">
        <v>354</v>
      </c>
    </row>
    <row spans="1:11" r="21">
      <c s="4" t="s" r="A21">
        <v>945</v>
      </c>
      <c s="5" t="n" r="G21">
        <v>3000000</v>
      </c>
    </row>
    <row spans="1:11" r="22">
      <c s="4" t="s" r="A22">
        <v>418</v>
      </c>
      <c s="8" t="n" r="G22">
        <v>0.33</v>
      </c>
    </row>
    <row spans="1:11" r="23">
      <c s="4" t="s" r="A23">
        <v>952</v>
      </c>
    </row>
    <row spans="1:11" r="24">
      <c s="3" t="s" r="A24">
        <v>202</v>
      </c>
    </row>
    <row spans="1:11" r="25">
      <c s="4" t="s" r="A25">
        <v>714</v>
      </c>
      <c s="5" t="n" r="C25">
        <v>500000</v>
      </c>
      <c s="5" t="n" r="D25">
        <v>500000</v>
      </c>
    </row>
    <row spans="1:11" r="26">
      <c s="4" t="s" r="A26">
        <v>953</v>
      </c>
    </row>
    <row spans="1:11" r="27">
      <c s="3" t="s" r="A27">
        <v>202</v>
      </c>
    </row>
    <row spans="1:11" r="28">
      <c s="4" t="s" r="A28">
        <v>947</v>
      </c>
      <c s="5" t="n" r="I28">
        <v>200000</v>
      </c>
    </row>
    <row spans="1:11" r="29">
      <c s="4" t="s" r="A29">
        <v>954</v>
      </c>
      <c s="5" t="n" r="I29">
        <v>400000</v>
      </c>
    </row>
    <row spans="1:11" r="30">
      <c s="4" t="s" r="A30">
        <v>951</v>
      </c>
      <c s="4" t="s" r="I30">
        <v>342</v>
      </c>
    </row>
    <row spans="1:11" r="31">
      <c s="4" t="s" r="A31">
        <v>541</v>
      </c>
      <c s="5" t="n" r="I31">
        <v>1</v>
      </c>
    </row>
    <row spans="1:11" r="32">
      <c s="4" t="s" r="A32">
        <v>955</v>
      </c>
    </row>
    <row spans="1:11" r="33">
      <c s="3" t="s" r="A33">
        <v>202</v>
      </c>
    </row>
    <row spans="1:11" r="34">
      <c s="4" t="s" r="A34">
        <v>947</v>
      </c>
      <c s="5" t="n" r="I34">
        <v>200000</v>
      </c>
    </row>
    <row spans="1:11" r="35">
      <c s="4" t="s" r="A35">
        <v>954</v>
      </c>
      <c s="5" t="n" r="I35">
        <v>300000</v>
      </c>
    </row>
    <row spans="1:11" r="36">
      <c s="4" t="s" r="A36">
        <v>951</v>
      </c>
      <c s="4" t="s" r="I36">
        <v>342</v>
      </c>
    </row>
    <row spans="1:11" r="37">
      <c s="4" t="s" r="A37">
        <v>541</v>
      </c>
      <c s="5" t="n" r="I37">
        <v>1</v>
      </c>
    </row>
    <row spans="1:11" r="38">
      <c s="4" t="s" r="A38">
        <v>956</v>
      </c>
    </row>
    <row spans="1:11" r="39">
      <c s="3" t="s" r="A39">
        <v>202</v>
      </c>
    </row>
    <row spans="1:11" r="40">
      <c s="4" t="s" r="A40">
        <v>947</v>
      </c>
      <c s="5" t="n" r="I40">
        <v>200000</v>
      </c>
    </row>
    <row spans="1:11" r="41">
      <c s="4" t="s" r="A41">
        <v>954</v>
      </c>
      <c s="5" t="n" r="I41">
        <v>300000</v>
      </c>
    </row>
    <row spans="1:11" r="42">
      <c s="4" t="s" r="A42">
        <v>951</v>
      </c>
      <c s="4" t="s" r="I42">
        <v>342</v>
      </c>
    </row>
    <row spans="1:11" r="43">
      <c s="4" t="s" r="A43">
        <v>541</v>
      </c>
      <c s="5" t="n" r="I43">
        <v>1</v>
      </c>
    </row>
    <row spans="1:11" r="44">
      <c s="4" t="s" r="A44">
        <v>957</v>
      </c>
    </row>
    <row spans="1:11" r="45">
      <c s="3" t="s" r="A45">
        <v>202</v>
      </c>
    </row>
    <row spans="1:11" r="46">
      <c s="4" t="s" r="A46">
        <v>947</v>
      </c>
      <c s="5" t="n" r="E46">
        <v>100000</v>
      </c>
      <c s="5" t="n" r="F46">
        <v>400000</v>
      </c>
    </row>
    <row spans="1:11" r="47">
      <c s="4" t="s" r="A47">
        <v>951</v>
      </c>
      <c s="4" t="s" r="E47">
        <v>477</v>
      </c>
      <c s="4" t="s" r="F47">
        <v>477</v>
      </c>
    </row>
    <row spans="1:11" r="48">
      <c s="4" t="s" r="A48">
        <v>541</v>
      </c>
      <c s="5" t="n" r="E48">
        <v>1</v>
      </c>
      <c s="5" t="n" r="F48">
        <v>1</v>
      </c>
    </row>
    <row spans="1:11" r="49">
      <c s="4" t="s" r="A49">
        <v>948</v>
      </c>
      <c s="4" t="s" r="E49">
        <v>354</v>
      </c>
      <c s="4" t="s" r="F49">
        <v>354</v>
      </c>
    </row>
    <row spans="1:11" r="50">
      <c s="4" t="s" r="A50">
        <v>945</v>
      </c>
      <c s="5" t="n" r="E50">
        <v>100000</v>
      </c>
      <c s="5" t="n" r="F50">
        <v>400000</v>
      </c>
    </row>
    <row spans="1:11" r="51">
      <c s="4" t="s" r="A51">
        <v>418</v>
      </c>
      <c s="8" t="n" r="E51">
        <v>0.5</v>
      </c>
      <c s="8" t="n" r="F51">
        <v>0.78</v>
      </c>
    </row>
    <row spans="1:11" r="52">
      <c s="4" t="s" r="A52">
        <v>946</v>
      </c>
      <c s="6" t="n" r="H52">
        <v>50000</v>
      </c>
      <c s="6" t="n" r="I52">
        <v>31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958</v>
      </c>
      <c s="2" t="s" r="B1">
        <v>389</v>
      </c>
      <c s="2" t="s" r="C1">
        <v>389</v>
      </c>
      <c s="2" t="s" r="D1">
        <v>390</v>
      </c>
      <c s="2" t="s" r="E1">
        <v>2</v>
      </c>
      <c s="2" t="s" r="F1">
        <v>30</v>
      </c>
      <c s="2" t="s" r="G1">
        <v>319</v>
      </c>
    </row>
    <row spans="1:7" r="2">
      <c s="3" t="s" r="A2">
        <v>321</v>
      </c>
    </row>
    <row spans="1:7" r="3">
      <c s="4" t="s" r="A3">
        <v>42</v>
      </c>
      <c s="6" t="n" r="E3">
        <v>700528</v>
      </c>
      <c s="6" t="n" r="F3">
        <v>700528</v>
      </c>
    </row>
    <row spans="1:7" r="4">
      <c s="4" t="s" r="A4">
        <v>293</v>
      </c>
    </row>
    <row spans="1:7" r="5">
      <c s="3" t="s" r="A5">
        <v>959</v>
      </c>
    </row>
    <row spans="1:7" r="6">
      <c s="4" t="s" r="A6">
        <v>441</v>
      </c>
      <c s="7" t="n" r="D6">
        <v>0.94134</v>
      </c>
    </row>
    <row spans="1:7" r="7">
      <c s="4" t="s" r="A7">
        <v>960</v>
      </c>
      <c s="6" t="n" r="B7">
        <v>1400200</v>
      </c>
      <c s="6" t="n" r="D7">
        <v>1400200</v>
      </c>
    </row>
    <row spans="1:7" r="8">
      <c s="4" t="s" r="A8">
        <v>961</v>
      </c>
      <c s="6" t="n" r="B8">
        <v>67732</v>
      </c>
      <c s="6" t="n" r="D8">
        <v>67732</v>
      </c>
    </row>
    <row spans="1:7" r="9">
      <c s="4" t="s" r="A9">
        <v>442</v>
      </c>
      <c s="5" t="n" r="B9">
        <v>24004143</v>
      </c>
      <c s="5" t="n" r="C9">
        <v>24004143</v>
      </c>
      <c s="5" t="n" r="D9">
        <v>24004143</v>
      </c>
    </row>
    <row spans="1:7" r="10">
      <c s="4" t="s" r="A10">
        <v>443</v>
      </c>
      <c s="5" t="n" r="B10">
        <v>5871752</v>
      </c>
      <c s="5" t="n" r="C10">
        <v>5871752</v>
      </c>
      <c s="5" t="n" r="D10">
        <v>5871752</v>
      </c>
    </row>
    <row spans="1:7" r="11">
      <c s="3" t="s" r="A11">
        <v>321</v>
      </c>
    </row>
    <row spans="1:7" r="12">
      <c s="4" t="s" r="A12">
        <v>32</v>
      </c>
      <c s="6" t="n" r="G12">
        <v>4593</v>
      </c>
    </row>
    <row spans="1:7" r="13">
      <c s="4" t="s" r="A13">
        <v>380</v>
      </c>
      <c s="5" t="n" r="G13">
        <v>3551814</v>
      </c>
    </row>
    <row spans="1:7" r="14">
      <c s="4" t="s" r="A14">
        <v>42</v>
      </c>
      <c s="5" t="n" r="G14">
        <v>700528</v>
      </c>
    </row>
    <row spans="1:7" r="15">
      <c s="4" t="s" r="A15">
        <v>43</v>
      </c>
      <c s="5" t="n" r="G15">
        <v>4256935</v>
      </c>
    </row>
    <row spans="1:7" r="16">
      <c s="3" t="s" r="A16">
        <v>322</v>
      </c>
    </row>
    <row spans="1:7" r="17">
      <c s="4" t="s" r="A17">
        <v>45</v>
      </c>
      <c s="5" t="n" r="G17">
        <v>117162</v>
      </c>
    </row>
    <row spans="1:7" r="18">
      <c s="4" t="s" r="A18">
        <v>962</v>
      </c>
      <c s="6" t="n" r="G18">
        <v>41397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5"/>
    <col customWidth="1" max="2" min="2" width="13"/>
    <col customWidth="1" max="3" min="3" width="16"/>
    <col customWidth="1" max="4" min="4" width="25"/>
    <col customWidth="1" max="5" min="5" width="22"/>
    <col customWidth="1" max="6" min="6" width="12"/>
  </cols>
  <sheetData>
    <row spans="1:6" r="1">
      <c s="1" t="s" r="A1">
        <v>96</v>
      </c>
      <c s="2" t="s" r="B1">
        <v>97</v>
      </c>
      <c s="2" t="s" r="C1">
        <v>98</v>
      </c>
      <c s="2" t="s" r="D1">
        <v>99</v>
      </c>
      <c s="2" t="s" r="E1">
        <v>100</v>
      </c>
      <c s="2" t="s" r="F1">
        <v>101</v>
      </c>
    </row>
    <row spans="1:6" r="2">
      <c s="4" t="s" r="A2">
        <v>102</v>
      </c>
      <c s="6" t="n" r="B2">
        <v>352</v>
      </c>
      <c s="6" t="n" r="C2">
        <v>5639671</v>
      </c>
      <c s="6" t="n" r="E2">
        <v>-4396847</v>
      </c>
      <c s="6" t="n" r="F2">
        <v>1243176</v>
      </c>
    </row>
    <row spans="1:6" r="3">
      <c s="4" t="s" r="A3">
        <v>103</v>
      </c>
      <c s="5" t="n" r="B3">
        <v>35192045</v>
      </c>
    </row>
    <row spans="1:6" r="4">
      <c s="3" t="s" r="A4">
        <v>104</v>
      </c>
    </row>
    <row spans="1:6" r="5">
      <c s="4" t="s" r="A5">
        <v>105</v>
      </c>
      <c s="6" t="n" r="B5">
        <v>79</v>
      </c>
      <c s="5" t="n" r="C5">
        <v>1709212</v>
      </c>
      <c s="5" t="n" r="F5">
        <v>1709291</v>
      </c>
    </row>
    <row spans="1:6" r="6">
      <c s="4" t="s" r="A6">
        <v>106</v>
      </c>
      <c s="5" t="n" r="B6">
        <v>7870154</v>
      </c>
    </row>
    <row spans="1:6" r="7">
      <c s="4" t="s" r="A7">
        <v>107</v>
      </c>
      <c s="6" t="n" r="B7">
        <v>111</v>
      </c>
      <c s="5" t="n" r="C7">
        <v>3231881</v>
      </c>
      <c s="5" t="n" r="F7">
        <v>3231992</v>
      </c>
    </row>
    <row spans="1:6" r="8">
      <c s="4" t="s" r="A8">
        <v>108</v>
      </c>
      <c s="5" t="n" r="B8">
        <v>11130336</v>
      </c>
    </row>
    <row spans="1:6" r="9">
      <c s="4" t="s" r="A9">
        <v>109</v>
      </c>
      <c s="6" t="n" r="B9">
        <v>7</v>
      </c>
      <c s="5" t="n" r="C9">
        <v>223993</v>
      </c>
      <c s="5" t="n" r="F9">
        <v>224000</v>
      </c>
    </row>
    <row spans="1:6" r="10">
      <c s="4" t="s" r="A10">
        <v>110</v>
      </c>
      <c s="5" t="n" r="B10">
        <v>746667</v>
      </c>
    </row>
    <row spans="1:6" r="11">
      <c s="4" t="s" r="A11">
        <v>111</v>
      </c>
      <c s="6" t="n" r="B11">
        <v>2</v>
      </c>
      <c s="5" t="n" r="C11">
        <v>49998</v>
      </c>
      <c s="5" t="n" r="F11">
        <v>50000</v>
      </c>
    </row>
    <row spans="1:6" r="12">
      <c s="4" t="s" r="A12">
        <v>112</v>
      </c>
      <c s="5" t="n" r="B12">
        <v>200000</v>
      </c>
    </row>
    <row spans="1:6" r="13">
      <c s="4" t="s" r="A13">
        <v>113</v>
      </c>
      <c s="6" t="n" r="B13">
        <v>1</v>
      </c>
      <c s="5" t="n" r="C13">
        <v>49999</v>
      </c>
      <c s="5" t="n" r="F13">
        <v>50000</v>
      </c>
    </row>
    <row spans="1:6" r="14">
      <c s="4" t="s" r="A14">
        <v>114</v>
      </c>
      <c s="5" t="n" r="B14">
        <v>100000</v>
      </c>
    </row>
    <row spans="1:6" r="15">
      <c s="4" t="s" r="A15">
        <v>115</v>
      </c>
      <c s="6" t="n" r="B15">
        <v>2</v>
      </c>
      <c s="5" t="n" r="C15">
        <v>47748</v>
      </c>
      <c s="5" t="n" r="F15">
        <v>47750</v>
      </c>
    </row>
    <row spans="1:6" r="16">
      <c s="4" t="s" r="A16">
        <v>116</v>
      </c>
      <c s="5" t="n" r="B16">
        <v>184750</v>
      </c>
    </row>
    <row spans="1:6" r="17">
      <c s="4" t="s" r="A17">
        <v>117</v>
      </c>
      <c s="5" t="n" r="C17">
        <v>1022751</v>
      </c>
      <c s="5" t="n" r="F17">
        <v>1022751</v>
      </c>
    </row>
    <row spans="1:6" r="18">
      <c s="4" t="s" r="A18">
        <v>118</v>
      </c>
      <c s="5" t="n" r="C18">
        <v>51000</v>
      </c>
      <c s="5" t="n" r="F18">
        <v>51000</v>
      </c>
    </row>
    <row spans="1:6" r="19">
      <c s="4" t="s" r="A19">
        <v>119</v>
      </c>
      <c s="5" t="n" r="C19">
        <v>1191128</v>
      </c>
      <c s="5" t="n" r="F19">
        <v>1191128</v>
      </c>
    </row>
    <row spans="1:6" r="20">
      <c s="4" t="s" r="A20">
        <v>120</v>
      </c>
      <c s="5" t="n" r="C20">
        <v>13831</v>
      </c>
      <c s="5" t="n" r="F20">
        <v>13831</v>
      </c>
    </row>
    <row spans="1:6" r="21">
      <c s="4" t="s" r="A21">
        <v>121</v>
      </c>
      <c s="6" t="n" r="B21">
        <v>-22</v>
      </c>
      <c s="6" t="n" r="D21">
        <v>-623000</v>
      </c>
      <c s="5" t="n" r="F21">
        <v>-623022</v>
      </c>
    </row>
    <row spans="1:6" r="22">
      <c s="4" t="s" r="A22">
        <v>122</v>
      </c>
      <c s="5" t="n" r="B22">
        <v>-2184583</v>
      </c>
    </row>
    <row spans="1:6" r="23">
      <c s="4" t="s" r="A23">
        <v>93</v>
      </c>
      <c s="5" t="n" r="E23">
        <v>-2882626</v>
      </c>
      <c s="5" t="n" r="F23">
        <v>-2882626</v>
      </c>
    </row>
    <row spans="1:6" r="24">
      <c s="4" t="s" r="A24">
        <v>123</v>
      </c>
      <c s="6" t="n" r="B24">
        <v>532</v>
      </c>
      <c s="5" t="n" r="C24">
        <v>13231212</v>
      </c>
      <c s="5" t="n" r="D24">
        <v>-623000</v>
      </c>
      <c s="5" t="n" r="E24">
        <v>-7279473</v>
      </c>
      <c s="6" t="n" r="F24">
        <v>5329271</v>
      </c>
    </row>
    <row spans="1:6" r="25">
      <c s="4" t="s" r="A25">
        <v>124</v>
      </c>
      <c s="5" t="n" r="B25">
        <v>53239369</v>
      </c>
      <c s="5" t="n" r="F25">
        <v>53239369</v>
      </c>
    </row>
    <row spans="1:6" r="26">
      <c s="3" t="s" r="A26">
        <v>104</v>
      </c>
    </row>
    <row spans="1:6" r="27">
      <c s="4" t="s" r="A27">
        <v>107</v>
      </c>
      <c s="6" t="n" r="B27">
        <v>108</v>
      </c>
      <c s="5" t="n" r="C27">
        <v>3857581</v>
      </c>
      <c s="6" t="n" r="F27">
        <v>3857689</v>
      </c>
    </row>
    <row spans="1:6" r="28">
      <c s="4" t="s" r="A28">
        <v>108</v>
      </c>
      <c s="5" t="n" r="B28">
        <v>10820834</v>
      </c>
    </row>
    <row spans="1:6" r="29">
      <c s="4" t="s" r="A29">
        <v>125</v>
      </c>
      <c s="6" t="n" r="B29">
        <v>117</v>
      </c>
      <c s="5" t="n" r="C29">
        <v>3643853</v>
      </c>
      <c s="5" t="n" r="F29">
        <v>3643970</v>
      </c>
    </row>
    <row spans="1:6" r="30">
      <c s="4" t="s" r="A30">
        <v>126</v>
      </c>
      <c s="5" t="n" r="B30">
        <v>11678806</v>
      </c>
    </row>
    <row spans="1:6" r="31">
      <c s="4" t="s" r="A31">
        <v>111</v>
      </c>
      <c s="6" t="n" r="B31">
        <v>20</v>
      </c>
      <c s="5" t="n" r="C31">
        <v>918295</v>
      </c>
      <c s="5" t="n" r="F31">
        <v>918315</v>
      </c>
    </row>
    <row spans="1:6" r="32">
      <c s="4" t="s" r="A32">
        <v>112</v>
      </c>
      <c s="5" t="n" r="B32">
        <v>1963537</v>
      </c>
    </row>
    <row spans="1:6" r="33">
      <c s="4" t="s" r="A33">
        <v>127</v>
      </c>
      <c s="6" t="n" r="B33">
        <v>1</v>
      </c>
      <c s="5" t="n" r="C33">
        <v>-1</v>
      </c>
    </row>
    <row spans="1:6" r="34">
      <c s="4" t="s" r="A34">
        <v>128</v>
      </c>
      <c s="5" t="n" r="B34">
        <v>115315</v>
      </c>
    </row>
    <row spans="1:6" r="35">
      <c s="4" t="s" r="A35">
        <v>117</v>
      </c>
      <c s="5" t="n" r="C35">
        <v>21514</v>
      </c>
      <c s="5" t="n" r="F35">
        <v>21514</v>
      </c>
    </row>
    <row spans="1:6" r="36">
      <c s="4" t="s" r="A36">
        <v>119</v>
      </c>
      <c s="5" t="n" r="C36">
        <v>1844009</v>
      </c>
      <c s="5" t="n" r="F36">
        <v>1844009</v>
      </c>
    </row>
    <row spans="1:6" r="37">
      <c s="4" t="s" r="A37">
        <v>93</v>
      </c>
      <c s="5" t="n" r="E37">
        <v>-9750813</v>
      </c>
      <c s="5" t="n" r="F37">
        <v>-9750813</v>
      </c>
    </row>
    <row spans="1:6" r="38">
      <c s="4" t="s" r="A38">
        <v>129</v>
      </c>
      <c s="6" t="n" r="B38">
        <v>778</v>
      </c>
      <c s="6" t="n" r="C38">
        <v>23516463</v>
      </c>
      <c s="6" t="n" r="D38">
        <v>-623000</v>
      </c>
      <c s="6" t="n" r="E38">
        <v>-17030286</v>
      </c>
      <c s="6" t="n" r="F38">
        <v>5863955</v>
      </c>
    </row>
    <row spans="1:6" r="39">
      <c s="4" t="s" r="A39">
        <v>130</v>
      </c>
      <c s="5" t="n" r="B39">
        <v>77817861</v>
      </c>
      <c s="5" t="n" r="F39">
        <v>778178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t="s" r="A1">
        <v>963</v>
      </c>
      <c s="2" t="s" r="B1">
        <v>1</v>
      </c>
    </row>
    <row spans="1:3" r="2">
      <c s="2" t="s" r="B2">
        <v>2</v>
      </c>
      <c s="2" t="s" r="C2">
        <v>30</v>
      </c>
    </row>
    <row spans="1:3" r="3">
      <c s="3" t="s" r="A3">
        <v>964</v>
      </c>
    </row>
    <row spans="1:3" r="4">
      <c s="4" t="s" r="A4">
        <v>965</v>
      </c>
      <c s="5" t="n" r="B4">
        <v>2</v>
      </c>
      <c s="5" t="n" r="C4">
        <v>2</v>
      </c>
    </row>
    <row spans="1:3" r="5">
      <c s="4" t="s" r="A5">
        <v>966</v>
      </c>
      <c s="4" t="s" r="B5">
        <v>335</v>
      </c>
      <c s="4" t="s" r="C5">
        <v>336</v>
      </c>
    </row>
    <row spans="1:3" r="6">
      <c s="12" t="n" r="A6">
        <v>1</v>
      </c>
    </row>
    <row spans="1:3" r="7">
      <c s="3" t="s" r="A7">
        <v>964</v>
      </c>
    </row>
    <row spans="1:3" r="8">
      <c s="4" t="s" r="A8">
        <v>966</v>
      </c>
      <c s="4" t="s" r="B8">
        <v>338</v>
      </c>
      <c s="4" t="s" r="C8">
        <v>339</v>
      </c>
    </row>
    <row spans="1:3" r="9">
      <c s="12" t="n" r="A9">
        <v>2</v>
      </c>
    </row>
    <row spans="1:3" r="10">
      <c s="3" t="s" r="A10">
        <v>964</v>
      </c>
    </row>
    <row spans="1:3" r="11">
      <c s="4" t="s" r="A11">
        <v>966</v>
      </c>
      <c s="4" t="s" r="B11">
        <v>307</v>
      </c>
      <c s="4" t="s" r="C11">
        <v>3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AD197"/>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30"/>
    <col customWidth="1" max="6" min="6" width="41"/>
    <col customWidth="1" max="7" min="7" width="21"/>
    <col customWidth="1" max="8" min="8" width="21"/>
    <col customWidth="1" max="9" min="9" width="21"/>
    <col customWidth="1" max="10" min="10" width="30"/>
    <col customWidth="1" max="11" min="11" width="30"/>
    <col customWidth="1" max="12" min="12" width="30"/>
    <col customWidth="1" max="13" min="13" width="30"/>
    <col customWidth="1" max="14" min="14" width="30"/>
    <col customWidth="1" max="15" min="15" width="30"/>
    <col customWidth="1" max="16" min="16" width="41"/>
    <col customWidth="1" max="17" min="17" width="30"/>
    <col customWidth="1" max="18" min="18" width="30"/>
    <col customWidth="1" max="19" min="19" width="37"/>
    <col customWidth="1" max="20" min="20" width="35"/>
    <col customWidth="1" max="21" min="21" width="20"/>
    <col customWidth="1" max="22" min="22" width="20"/>
    <col customWidth="1" max="23" min="23" width="31"/>
    <col customWidth="1" max="24" min="24" width="20"/>
    <col customWidth="1" max="25" min="25" width="20"/>
    <col customWidth="1" max="26" min="26" width="21"/>
    <col customWidth="1" max="27" min="27" width="37"/>
    <col customWidth="1" max="28" min="28" width="20"/>
    <col customWidth="1" max="29" min="29" width="20"/>
    <col customWidth="1" max="30" min="30" width="30"/>
  </cols>
  <sheetData>
    <row spans="1:30" r="1">
      <c s="1" t="s" r="A1">
        <v>967</v>
      </c>
      <c s="2" t="s" r="B1">
        <v>968</v>
      </c>
      <c s="2" t="s" r="C1">
        <v>969</v>
      </c>
      <c s="2" t="s" r="D1">
        <v>970</v>
      </c>
      <c s="2" t="s" r="E1">
        <v>971</v>
      </c>
      <c s="2" t="s" r="F1">
        <v>972</v>
      </c>
      <c s="2" t="s" r="G1">
        <v>494</v>
      </c>
      <c s="2" t="s" r="H1">
        <v>973</v>
      </c>
      <c s="2" t="s" r="I1">
        <v>495</v>
      </c>
      <c s="2" t="s" r="J1">
        <v>974</v>
      </c>
      <c s="2" t="s" r="K1">
        <v>975</v>
      </c>
      <c s="2" t="s" r="L1">
        <v>976</v>
      </c>
      <c s="2" t="s" r="M1">
        <v>977</v>
      </c>
      <c s="2" t="s" r="N1">
        <v>978</v>
      </c>
      <c s="2" t="s" r="O1">
        <v>979</v>
      </c>
      <c s="2" t="s" r="P1">
        <v>980</v>
      </c>
      <c s="2" t="s" r="Q1">
        <v>981</v>
      </c>
      <c s="2" t="s" r="R1">
        <v>982</v>
      </c>
      <c s="2" t="s" r="S1">
        <v>589</v>
      </c>
      <c s="2" t="s" r="T1">
        <v>983</v>
      </c>
      <c s="2" t="s" r="U1">
        <v>984</v>
      </c>
      <c s="2" t="s" r="V1">
        <v>594</v>
      </c>
      <c s="2" t="s" r="W1">
        <v>985</v>
      </c>
      <c s="2" t="s" r="X1">
        <v>986</v>
      </c>
      <c s="2" t="s" r="Y1">
        <v>598</v>
      </c>
      <c s="2" t="s" r="Z1">
        <v>987</v>
      </c>
      <c s="2" t="s" r="AA1">
        <v>602</v>
      </c>
      <c s="2" t="s" r="AB1">
        <v>604</v>
      </c>
      <c s="2" t="s" r="AC1">
        <v>988</v>
      </c>
      <c s="2" t="s" r="AD1">
        <v>989</v>
      </c>
    </row>
    <row spans="1:30" r="2">
      <c s="3" t="s" r="A2">
        <v>990</v>
      </c>
    </row>
    <row spans="1:30" r="3">
      <c s="4" t="s" r="A3">
        <v>620</v>
      </c>
      <c s="8" t="n" r="S3">
        <v>0.4</v>
      </c>
      <c s="8" t="n" r="T3">
        <v>0.4</v>
      </c>
      <c s="8" t="n" r="AA3">
        <v>0.5</v>
      </c>
      <c s="8" t="n" r="AD3">
        <v>0.5</v>
      </c>
    </row>
    <row spans="1:30" r="4">
      <c s="4" t="s" r="A4">
        <v>991</v>
      </c>
      <c s="5" t="n" r="S4">
        <v>10888336</v>
      </c>
      <c s="5" t="n" r="AD4">
        <v>1042000</v>
      </c>
    </row>
    <row spans="1:30" r="5">
      <c s="4" t="s" r="A5">
        <v>631</v>
      </c>
      <c s="4" t="s" r="AD5">
        <v>345</v>
      </c>
    </row>
    <row spans="1:30" r="6">
      <c s="4" t="s" r="A6">
        <v>622</v>
      </c>
      <c s="5" t="n" r="T6">
        <v>15</v>
      </c>
    </row>
    <row spans="1:30" r="7">
      <c s="4" t="s" r="A7">
        <v>613</v>
      </c>
      <c s="6" t="n" r="S7">
        <v>2750092</v>
      </c>
      <c s="6" t="n" r="T7">
        <v>3026500</v>
      </c>
      <c s="6" t="n" r="AA7">
        <v>496000</v>
      </c>
    </row>
    <row spans="1:30" r="8">
      <c s="4" t="s" r="A8">
        <v>992</v>
      </c>
      <c s="5" t="n" r="S8">
        <v>1</v>
      </c>
      <c s="5" t="n" r="AA8">
        <v>1</v>
      </c>
      <c s="5" t="n" r="AD8">
        <v>1</v>
      </c>
    </row>
    <row spans="1:30" r="9">
      <c s="4" t="s" r="A9">
        <v>526</v>
      </c>
    </row>
    <row spans="1:30" r="10">
      <c s="3" t="s" r="A10">
        <v>990</v>
      </c>
    </row>
    <row spans="1:30" r="11">
      <c s="4" t="s" r="A11">
        <v>627</v>
      </c>
      <c s="5" t="n" r="U11">
        <v>1300000</v>
      </c>
    </row>
    <row spans="1:30" r="12">
      <c s="4" t="s" r="A12">
        <v>613</v>
      </c>
      <c s="6" t="n" r="Z12">
        <v>3632801</v>
      </c>
    </row>
    <row spans="1:30" r="13">
      <c s="4" t="s" r="A13">
        <v>993</v>
      </c>
    </row>
    <row spans="1:30" r="14">
      <c s="3" t="s" r="A14">
        <v>990</v>
      </c>
    </row>
    <row spans="1:30" r="15">
      <c s="4" t="s" r="A15">
        <v>620</v>
      </c>
      <c s="13" t="n" r="E15">
        <v>0.1625</v>
      </c>
    </row>
    <row spans="1:30" r="16">
      <c s="4" t="s" r="A16">
        <v>528</v>
      </c>
    </row>
    <row spans="1:30" r="17">
      <c s="3" t="s" r="A17">
        <v>990</v>
      </c>
    </row>
    <row spans="1:30" r="18">
      <c s="4" t="s" r="A18">
        <v>529</v>
      </c>
      <c s="5" t="n" r="AC18">
        <v>7549100</v>
      </c>
      <c s="5" t="n" r="AD18">
        <v>1850000</v>
      </c>
    </row>
    <row spans="1:30" r="19">
      <c s="4" t="s" r="A19">
        <v>417</v>
      </c>
    </row>
    <row spans="1:30" r="20">
      <c s="3" t="s" r="A20">
        <v>990</v>
      </c>
    </row>
    <row spans="1:30" r="21">
      <c s="4" t="s" r="A21">
        <v>485</v>
      </c>
      <c s="8" t="n" r="W21">
        <v>0.45</v>
      </c>
    </row>
    <row spans="1:30" r="22">
      <c s="4" t="s" r="A22">
        <v>346</v>
      </c>
    </row>
    <row spans="1:30" r="23">
      <c s="3" t="s" r="A23">
        <v>990</v>
      </c>
    </row>
    <row spans="1:30" r="24">
      <c s="4" t="s" r="A24">
        <v>627</v>
      </c>
      <c s="5" t="n" r="V24">
        <v>293915</v>
      </c>
    </row>
    <row spans="1:30" r="25">
      <c s="4" t="s" r="A25">
        <v>531</v>
      </c>
    </row>
    <row spans="1:30" r="26">
      <c s="3" t="s" r="A26">
        <v>990</v>
      </c>
    </row>
    <row spans="1:30" r="27">
      <c s="4" t="s" r="A27">
        <v>627</v>
      </c>
      <c s="5" t="n" r="X27">
        <v>41872</v>
      </c>
      <c s="5" t="n" r="Y27">
        <v>3652672</v>
      </c>
      <c s="5" t="n" r="AB27">
        <v>99166</v>
      </c>
      <c s="5" t="n" r="AD27">
        <v>405000</v>
      </c>
    </row>
    <row spans="1:30" r="28">
      <c s="4" t="s" r="A28">
        <v>405</v>
      </c>
    </row>
    <row spans="1:30" r="29">
      <c s="3" t="s" r="A29">
        <v>990</v>
      </c>
    </row>
    <row spans="1:30" r="30">
      <c s="4" t="s" r="A30">
        <v>994</v>
      </c>
      <c s="6" t="n" r="W30">
        <v>200000</v>
      </c>
    </row>
    <row spans="1:30" r="31">
      <c s="4" t="s" r="A31">
        <v>953</v>
      </c>
    </row>
    <row spans="1:30" r="32">
      <c s="3" t="s" r="A32">
        <v>990</v>
      </c>
    </row>
    <row spans="1:30" r="33">
      <c s="4" t="s" r="A33">
        <v>627</v>
      </c>
      <c s="5" t="n" r="AC33">
        <v>200000</v>
      </c>
    </row>
    <row spans="1:30" r="34">
      <c s="4" t="s" r="A34">
        <v>414</v>
      </c>
    </row>
    <row spans="1:30" r="35">
      <c s="3" t="s" r="A35">
        <v>990</v>
      </c>
    </row>
    <row spans="1:30" r="36">
      <c s="4" t="s" r="A36">
        <v>994</v>
      </c>
      <c s="5" t="n" r="W36">
        <v>195000</v>
      </c>
    </row>
    <row spans="1:30" r="37">
      <c s="4" t="s" r="A37">
        <v>955</v>
      </c>
    </row>
    <row spans="1:30" r="38">
      <c s="3" t="s" r="A38">
        <v>990</v>
      </c>
    </row>
    <row spans="1:30" r="39">
      <c s="4" t="s" r="A39">
        <v>627</v>
      </c>
      <c s="5" t="n" r="AC39">
        <v>200000</v>
      </c>
    </row>
    <row spans="1:30" r="40">
      <c s="4" t="s" r="A40">
        <v>415</v>
      </c>
    </row>
    <row spans="1:30" r="41">
      <c s="3" t="s" r="A41">
        <v>990</v>
      </c>
    </row>
    <row spans="1:30" r="42">
      <c s="4" t="s" r="A42">
        <v>994</v>
      </c>
      <c s="6" t="n" r="W42">
        <v>185000</v>
      </c>
    </row>
    <row spans="1:30" r="43">
      <c s="4" t="s" r="A43">
        <v>956</v>
      </c>
    </row>
    <row spans="1:30" r="44">
      <c s="3" t="s" r="A44">
        <v>990</v>
      </c>
    </row>
    <row spans="1:30" r="45">
      <c s="4" t="s" r="A45">
        <v>627</v>
      </c>
      <c s="5" t="n" r="AC45">
        <v>200000</v>
      </c>
    </row>
    <row spans="1:30" r="46">
      <c s="4" t="s" r="A46">
        <v>559</v>
      </c>
    </row>
    <row spans="1:30" r="47">
      <c s="3" t="s" r="A47">
        <v>990</v>
      </c>
    </row>
    <row spans="1:30" r="48">
      <c s="4" t="s" r="A48">
        <v>620</v>
      </c>
      <c s="8" t="n" r="D48">
        <v>0.16</v>
      </c>
      <c s="8" t="n" r="E48">
        <v>0.16</v>
      </c>
      <c s="8" t="n" r="P48">
        <v>0.6</v>
      </c>
    </row>
    <row spans="1:30" r="49">
      <c s="4" t="s" r="A49">
        <v>991</v>
      </c>
      <c s="5" t="n" r="D49">
        <v>800000</v>
      </c>
      <c s="5" t="n" r="E49">
        <v>1250000</v>
      </c>
    </row>
    <row spans="1:30" r="50">
      <c s="4" t="s" r="A50">
        <v>631</v>
      </c>
      <c s="4" t="s" r="D50">
        <v>345</v>
      </c>
      <c s="4" t="s" r="E50">
        <v>345</v>
      </c>
      <c s="4" t="s" r="P50">
        <v>345</v>
      </c>
    </row>
    <row spans="1:30" r="51">
      <c s="4" t="s" r="A51">
        <v>627</v>
      </c>
      <c s="5" t="n" r="D51">
        <v>1000000</v>
      </c>
    </row>
    <row spans="1:30" r="52">
      <c s="4" t="s" r="A52">
        <v>995</v>
      </c>
      <c s="4" t="s" r="H52">
        <v>996</v>
      </c>
    </row>
    <row spans="1:30" r="53">
      <c s="4" t="s" r="A53">
        <v>997</v>
      </c>
      <c s="6" t="n" r="H53">
        <v>250</v>
      </c>
    </row>
    <row spans="1:30" r="54">
      <c s="4" t="s" r="A54">
        <v>622</v>
      </c>
      <c s="5" t="n" r="F54">
        <v>12</v>
      </c>
    </row>
    <row spans="1:30" r="55">
      <c s="4" t="s" r="A55">
        <v>613</v>
      </c>
      <c s="6" t="n" r="F55">
        <v>1750000</v>
      </c>
    </row>
    <row spans="1:30" r="56">
      <c s="4" t="s" r="A56">
        <v>998</v>
      </c>
      <c s="4" t="s" r="F56">
        <v>305</v>
      </c>
    </row>
    <row spans="1:30" r="57">
      <c s="4" t="s" r="A57">
        <v>999</v>
      </c>
      <c s="5" t="n" r="P57">
        <v>812500</v>
      </c>
    </row>
    <row spans="1:30" r="58">
      <c s="4" t="s" r="A58">
        <v>1000</v>
      </c>
      <c s="5" t="n" r="P58">
        <v>1</v>
      </c>
    </row>
    <row spans="1:30" r="59">
      <c s="4" t="s" r="A59">
        <v>1001</v>
      </c>
      <c s="6" t="n" r="P59">
        <v>325000</v>
      </c>
    </row>
    <row spans="1:30" r="60">
      <c s="4" t="s" r="A60">
        <v>1002</v>
      </c>
      <c s="6" t="n" r="P60">
        <v>0</v>
      </c>
    </row>
    <row spans="1:30" r="61">
      <c s="4" t="s" r="A61">
        <v>1003</v>
      </c>
      <c s="5" t="n" r="P61">
        <v>1</v>
      </c>
    </row>
    <row spans="1:30" r="62">
      <c s="4" t="s" r="A62">
        <v>992</v>
      </c>
      <c s="9" t="n" r="P62">
        <v>0.25</v>
      </c>
    </row>
    <row spans="1:30" r="63">
      <c s="4" t="s" r="A63">
        <v>1004</v>
      </c>
    </row>
    <row spans="1:30" r="64">
      <c s="3" t="s" r="A64">
        <v>990</v>
      </c>
    </row>
    <row spans="1:30" r="65">
      <c s="4" t="s" r="A65">
        <v>631</v>
      </c>
      <c s="4" t="s" r="O65">
        <v>342</v>
      </c>
    </row>
    <row spans="1:30" r="66">
      <c s="4" t="s" r="A66">
        <v>485</v>
      </c>
      <c s="8" t="n" r="O66">
        <v>0.4</v>
      </c>
    </row>
    <row spans="1:30" r="67">
      <c s="4" t="s" r="A67">
        <v>1005</v>
      </c>
    </row>
    <row spans="1:30" r="68">
      <c s="3" t="s" r="A68">
        <v>990</v>
      </c>
    </row>
    <row spans="1:30" r="69">
      <c s="4" t="s" r="A69">
        <v>529</v>
      </c>
      <c s="5" t="n" r="N69">
        <v>17500</v>
      </c>
    </row>
    <row spans="1:30" r="70">
      <c s="4" t="s" r="A70">
        <v>620</v>
      </c>
      <c s="8" t="n" r="N70">
        <v>0.59</v>
      </c>
    </row>
    <row spans="1:30" r="71">
      <c s="4" t="s" r="A71">
        <v>1006</v>
      </c>
    </row>
    <row spans="1:30" r="72">
      <c s="3" t="s" r="A72">
        <v>990</v>
      </c>
    </row>
    <row spans="1:30" r="73">
      <c s="4" t="s" r="A73">
        <v>709</v>
      </c>
      <c s="4" t="s" r="N73">
        <v>350</v>
      </c>
    </row>
    <row spans="1:30" r="74">
      <c s="4" t="s" r="A74">
        <v>1007</v>
      </c>
    </row>
    <row spans="1:30" r="75">
      <c s="3" t="s" r="A75">
        <v>990</v>
      </c>
    </row>
    <row spans="1:30" r="76">
      <c s="4" t="s" r="A76">
        <v>709</v>
      </c>
      <c s="4" t="s" r="N76">
        <v>711</v>
      </c>
    </row>
    <row spans="1:30" r="77">
      <c s="4" t="s" r="A77">
        <v>1008</v>
      </c>
    </row>
    <row spans="1:30" r="78">
      <c s="3" t="s" r="A78">
        <v>990</v>
      </c>
    </row>
    <row spans="1:30" r="79">
      <c s="4" t="s" r="A79">
        <v>529</v>
      </c>
      <c s="5" t="n" r="M79">
        <v>35000</v>
      </c>
    </row>
    <row spans="1:30" r="80">
      <c s="4" t="s" r="A80">
        <v>620</v>
      </c>
      <c s="8" t="n" r="M80">
        <v>0.5</v>
      </c>
    </row>
    <row spans="1:30" r="81">
      <c s="4" t="s" r="A81">
        <v>1009</v>
      </c>
    </row>
    <row spans="1:30" r="82">
      <c s="3" t="s" r="A82">
        <v>990</v>
      </c>
    </row>
    <row spans="1:30" r="83">
      <c s="4" t="s" r="A83">
        <v>709</v>
      </c>
      <c s="4" t="s" r="M83">
        <v>350</v>
      </c>
    </row>
    <row spans="1:30" r="84">
      <c s="4" t="s" r="A84">
        <v>1010</v>
      </c>
    </row>
    <row spans="1:30" r="85">
      <c s="3" t="s" r="A85">
        <v>990</v>
      </c>
    </row>
    <row spans="1:30" r="86">
      <c s="4" t="s" r="A86">
        <v>709</v>
      </c>
      <c s="4" t="s" r="M86">
        <v>711</v>
      </c>
    </row>
    <row spans="1:30" r="87">
      <c s="4" t="s" r="A87">
        <v>1011</v>
      </c>
    </row>
    <row spans="1:30" r="88">
      <c s="3" t="s" r="A88">
        <v>990</v>
      </c>
    </row>
    <row spans="1:30" r="89">
      <c s="4" t="s" r="A89">
        <v>1012</v>
      </c>
      <c s="5" t="n" r="F89">
        <v>175000</v>
      </c>
    </row>
    <row spans="1:30" r="90">
      <c s="4" t="s" r="A90">
        <v>485</v>
      </c>
      <c s="6" t="n" r="F90">
        <v>10</v>
      </c>
    </row>
    <row spans="1:30" r="91">
      <c s="4" t="s" r="A91">
        <v>1013</v>
      </c>
      <c s="14" t="n" r="F91">
        <v>0.1754</v>
      </c>
    </row>
    <row spans="1:30" r="92">
      <c s="4" t="s" r="A92">
        <v>1014</v>
      </c>
      <c s="8" t="n" r="F92">
        <v>12.5</v>
      </c>
    </row>
    <row spans="1:30" r="93">
      <c s="4" t="s" r="A93">
        <v>1015</v>
      </c>
    </row>
    <row spans="1:30" r="94">
      <c s="3" t="s" r="A94">
        <v>990</v>
      </c>
    </row>
    <row spans="1:30" r="95">
      <c s="4" t="s" r="A95">
        <v>529</v>
      </c>
      <c s="5" t="n" r="R95">
        <v>37500</v>
      </c>
    </row>
    <row spans="1:30" r="96">
      <c s="4" t="s" r="A96">
        <v>620</v>
      </c>
      <c s="8" t="n" r="R96">
        <v>0.43</v>
      </c>
    </row>
    <row spans="1:30" r="97">
      <c s="4" t="s" r="A97">
        <v>1016</v>
      </c>
    </row>
    <row spans="1:30" r="98">
      <c s="3" t="s" r="A98">
        <v>990</v>
      </c>
    </row>
    <row spans="1:30" r="99">
      <c s="4" t="s" r="A99">
        <v>709</v>
      </c>
      <c s="4" t="s" r="R99">
        <v>350</v>
      </c>
    </row>
    <row spans="1:30" r="100">
      <c s="4" t="s" r="A100">
        <v>538</v>
      </c>
      <c s="4" t="s" r="R100">
        <v>477</v>
      </c>
    </row>
    <row spans="1:30" r="101">
      <c s="4" t="s" r="A101">
        <v>1017</v>
      </c>
    </row>
    <row spans="1:30" r="102">
      <c s="3" t="s" r="A102">
        <v>990</v>
      </c>
    </row>
    <row spans="1:30" r="103">
      <c s="4" t="s" r="A103">
        <v>709</v>
      </c>
      <c s="4" t="s" r="R103">
        <v>711</v>
      </c>
    </row>
    <row spans="1:30" r="104">
      <c s="4" t="s" r="A104">
        <v>1018</v>
      </c>
    </row>
    <row spans="1:30" r="105">
      <c s="3" t="s" r="A105">
        <v>990</v>
      </c>
    </row>
    <row spans="1:30" r="106">
      <c s="4" t="s" r="A106">
        <v>529</v>
      </c>
      <c s="5" t="n" r="Q106">
        <v>100000</v>
      </c>
    </row>
    <row spans="1:30" r="107">
      <c s="4" t="s" r="A107">
        <v>620</v>
      </c>
      <c s="8" t="n" r="Q107">
        <v>0.4</v>
      </c>
    </row>
    <row spans="1:30" r="108">
      <c s="4" t="s" r="A108">
        <v>1019</v>
      </c>
    </row>
    <row spans="1:30" r="109">
      <c s="3" t="s" r="A109">
        <v>990</v>
      </c>
    </row>
    <row spans="1:30" r="110">
      <c s="4" t="s" r="A110">
        <v>709</v>
      </c>
      <c s="4" t="s" r="Q110">
        <v>350</v>
      </c>
    </row>
    <row spans="1:30" r="111">
      <c s="4" t="s" r="A111">
        <v>538</v>
      </c>
      <c s="4" t="s" r="Q111">
        <v>477</v>
      </c>
    </row>
    <row spans="1:30" r="112">
      <c s="4" t="s" r="A112">
        <v>1020</v>
      </c>
    </row>
    <row spans="1:30" r="113">
      <c s="3" t="s" r="A113">
        <v>990</v>
      </c>
    </row>
    <row spans="1:30" r="114">
      <c s="4" t="s" r="A114">
        <v>709</v>
      </c>
      <c s="4" t="s" r="Q114">
        <v>711</v>
      </c>
    </row>
    <row spans="1:30" r="115">
      <c s="4" t="s" r="A115">
        <v>1021</v>
      </c>
    </row>
    <row spans="1:30" r="116">
      <c s="3" t="s" r="A116">
        <v>990</v>
      </c>
    </row>
    <row spans="1:30" r="117">
      <c s="4" t="s" r="A117">
        <v>538</v>
      </c>
      <c s="4" t="s" r="N117">
        <v>477</v>
      </c>
    </row>
    <row spans="1:30" r="118">
      <c s="4" t="s" r="A118">
        <v>1022</v>
      </c>
    </row>
    <row spans="1:30" r="119">
      <c s="3" t="s" r="A119">
        <v>990</v>
      </c>
    </row>
    <row spans="1:30" r="120">
      <c s="4" t="s" r="A120">
        <v>538</v>
      </c>
      <c s="4" t="s" r="M120">
        <v>477</v>
      </c>
    </row>
    <row spans="1:30" r="121">
      <c s="4" t="s" r="A121">
        <v>1023</v>
      </c>
    </row>
    <row spans="1:30" r="122">
      <c s="3" t="s" r="A122">
        <v>990</v>
      </c>
    </row>
    <row spans="1:30" r="123">
      <c s="4" t="s" r="A123">
        <v>529</v>
      </c>
      <c s="5" t="n" r="L123">
        <v>150000</v>
      </c>
    </row>
    <row spans="1:30" r="124">
      <c s="4" t="s" r="A124">
        <v>620</v>
      </c>
      <c s="8" t="n" r="L124">
        <v>0.4</v>
      </c>
    </row>
    <row spans="1:30" r="125">
      <c s="4" t="s" r="A125">
        <v>1024</v>
      </c>
    </row>
    <row spans="1:30" r="126">
      <c s="3" t="s" r="A126">
        <v>990</v>
      </c>
    </row>
    <row spans="1:30" r="127">
      <c s="4" t="s" r="A127">
        <v>709</v>
      </c>
      <c s="4" t="s" r="L127">
        <v>784</v>
      </c>
    </row>
    <row spans="1:30" r="128">
      <c s="4" t="s" r="A128">
        <v>1025</v>
      </c>
    </row>
    <row spans="1:30" r="129">
      <c s="3" t="s" r="A129">
        <v>990</v>
      </c>
    </row>
    <row spans="1:30" r="130">
      <c s="4" t="s" r="A130">
        <v>709</v>
      </c>
      <c s="4" t="s" r="L130">
        <v>786</v>
      </c>
    </row>
    <row spans="1:30" r="131">
      <c s="4" t="s" r="A131">
        <v>538</v>
      </c>
      <c s="4" t="s" r="L131">
        <v>760</v>
      </c>
    </row>
    <row spans="1:30" r="132">
      <c s="4" t="s" r="A132">
        <v>1026</v>
      </c>
    </row>
    <row spans="1:30" r="133">
      <c s="3" t="s" r="A133">
        <v>990</v>
      </c>
    </row>
    <row spans="1:30" r="134">
      <c s="4" t="s" r="A134">
        <v>529</v>
      </c>
      <c s="5" t="n" r="K134">
        <v>1981550</v>
      </c>
    </row>
    <row spans="1:30" r="135">
      <c s="4" t="s" r="A135">
        <v>620</v>
      </c>
      <c s="8" t="n" r="K135">
        <v>0.44</v>
      </c>
    </row>
    <row spans="1:30" r="136">
      <c s="4" t="s" r="A136">
        <v>1027</v>
      </c>
    </row>
    <row spans="1:30" r="137">
      <c s="3" t="s" r="A137">
        <v>990</v>
      </c>
    </row>
    <row spans="1:30" r="138">
      <c s="4" t="s" r="A138">
        <v>709</v>
      </c>
      <c s="4" t="s" r="K138">
        <v>350</v>
      </c>
    </row>
    <row spans="1:30" r="139">
      <c s="4" t="s" r="A139">
        <v>538</v>
      </c>
      <c s="4" t="s" r="K139">
        <v>477</v>
      </c>
    </row>
    <row spans="1:30" r="140">
      <c s="4" t="s" r="A140">
        <v>1028</v>
      </c>
    </row>
    <row spans="1:30" r="141">
      <c s="3" t="s" r="A141">
        <v>990</v>
      </c>
    </row>
    <row spans="1:30" r="142">
      <c s="4" t="s" r="A142">
        <v>709</v>
      </c>
      <c s="4" t="s" r="K142">
        <v>711</v>
      </c>
    </row>
    <row spans="1:30" r="143">
      <c s="4" t="s" r="A143">
        <v>1029</v>
      </c>
    </row>
    <row spans="1:30" r="144">
      <c s="3" t="s" r="A144">
        <v>990</v>
      </c>
    </row>
    <row spans="1:30" r="145">
      <c s="4" t="s" r="A145">
        <v>529</v>
      </c>
      <c s="5" t="n" r="J145">
        <v>47000</v>
      </c>
    </row>
    <row spans="1:30" r="146">
      <c s="4" t="s" r="A146">
        <v>620</v>
      </c>
      <c s="8" t="n" r="J146">
        <v>0.47</v>
      </c>
    </row>
    <row spans="1:30" r="147">
      <c s="4" t="s" r="A147">
        <v>1030</v>
      </c>
    </row>
    <row spans="1:30" r="148">
      <c s="3" t="s" r="A148">
        <v>990</v>
      </c>
    </row>
    <row spans="1:30" r="149">
      <c s="4" t="s" r="A149">
        <v>709</v>
      </c>
      <c s="4" t="s" r="J149">
        <v>350</v>
      </c>
    </row>
    <row spans="1:30" r="150">
      <c s="4" t="s" r="A150">
        <v>538</v>
      </c>
      <c s="4" t="s" r="J150">
        <v>477</v>
      </c>
    </row>
    <row spans="1:30" r="151">
      <c s="4" t="s" r="A151">
        <v>1031</v>
      </c>
    </row>
    <row spans="1:30" r="152">
      <c s="3" t="s" r="A152">
        <v>990</v>
      </c>
    </row>
    <row spans="1:30" r="153">
      <c s="4" t="s" r="A153">
        <v>709</v>
      </c>
      <c s="4" t="s" r="J153">
        <v>711</v>
      </c>
    </row>
    <row spans="1:30" r="154">
      <c s="4" t="s" r="A154">
        <v>1032</v>
      </c>
    </row>
    <row spans="1:30" r="155">
      <c s="3" t="s" r="A155">
        <v>990</v>
      </c>
    </row>
    <row spans="1:30" r="156">
      <c s="4" t="s" r="A156">
        <v>529</v>
      </c>
      <c s="5" t="n" r="E156">
        <v>150000</v>
      </c>
    </row>
    <row spans="1:30" r="157">
      <c s="4" t="s" r="A157">
        <v>1033</v>
      </c>
    </row>
    <row spans="1:30" r="158">
      <c s="3" t="s" r="A158">
        <v>990</v>
      </c>
    </row>
    <row spans="1:30" r="159">
      <c s="4" t="s" r="A159">
        <v>709</v>
      </c>
      <c s="4" t="s" r="E159">
        <v>784</v>
      </c>
    </row>
    <row spans="1:30" r="160">
      <c s="4" t="s" r="A160">
        <v>1034</v>
      </c>
    </row>
    <row spans="1:30" r="161">
      <c s="3" t="s" r="A161">
        <v>990</v>
      </c>
    </row>
    <row spans="1:30" r="162">
      <c s="4" t="s" r="A162">
        <v>709</v>
      </c>
      <c s="4" t="s" r="E162">
        <v>786</v>
      </c>
    </row>
    <row spans="1:30" r="163">
      <c s="4" t="s" r="A163">
        <v>538</v>
      </c>
      <c s="4" t="s" r="E163">
        <v>1035</v>
      </c>
    </row>
    <row spans="1:30" r="164">
      <c s="4" t="s" r="A164">
        <v>1036</v>
      </c>
    </row>
    <row spans="1:30" r="165">
      <c s="3" t="s" r="A165">
        <v>990</v>
      </c>
    </row>
    <row spans="1:30" r="166">
      <c s="4" t="s" r="A166">
        <v>529</v>
      </c>
      <c s="5" t="n" r="C166">
        <v>500000</v>
      </c>
    </row>
    <row spans="1:30" r="167">
      <c s="4" t="s" r="A167">
        <v>620</v>
      </c>
      <c s="8" t="n" r="C167">
        <v>0.15</v>
      </c>
    </row>
    <row spans="1:30" r="168">
      <c s="4" t="s" r="A168">
        <v>1037</v>
      </c>
    </row>
    <row spans="1:30" r="169">
      <c s="3" t="s" r="A169">
        <v>990</v>
      </c>
    </row>
    <row spans="1:30" r="170">
      <c s="4" t="s" r="A170">
        <v>709</v>
      </c>
      <c s="4" t="s" r="C170">
        <v>491</v>
      </c>
    </row>
    <row spans="1:30" r="171">
      <c s="4" t="s" r="A171">
        <v>538</v>
      </c>
      <c s="4" t="s" r="C171">
        <v>477</v>
      </c>
    </row>
    <row spans="1:30" r="172">
      <c s="4" t="s" r="A172">
        <v>1038</v>
      </c>
    </row>
    <row spans="1:30" r="173">
      <c s="3" t="s" r="A173">
        <v>990</v>
      </c>
    </row>
    <row spans="1:30" r="174">
      <c s="4" t="s" r="A174">
        <v>709</v>
      </c>
      <c s="4" t="s" r="C174">
        <v>1039</v>
      </c>
    </row>
    <row spans="1:30" r="175">
      <c s="4" t="s" r="A175">
        <v>1040</v>
      </c>
    </row>
    <row spans="1:30" r="176">
      <c s="3" t="s" r="A176">
        <v>990</v>
      </c>
    </row>
    <row spans="1:30" r="177">
      <c s="4" t="s" r="A177">
        <v>709</v>
      </c>
      <c s="4" t="s" r="C177">
        <v>350</v>
      </c>
    </row>
    <row spans="1:30" r="178">
      <c s="4" t="s" r="A178">
        <v>561</v>
      </c>
    </row>
    <row spans="1:30" r="179">
      <c s="3" t="s" r="A179">
        <v>990</v>
      </c>
    </row>
    <row spans="1:30" r="180">
      <c s="4" t="s" r="A180">
        <v>627</v>
      </c>
      <c s="5" t="n" r="E180">
        <v>2000000</v>
      </c>
    </row>
    <row spans="1:30" r="181">
      <c s="4" t="s" r="A181">
        <v>562</v>
      </c>
    </row>
    <row spans="1:30" r="182">
      <c s="3" t="s" r="A182">
        <v>990</v>
      </c>
    </row>
    <row spans="1:30" r="183">
      <c s="4" t="s" r="A183">
        <v>627</v>
      </c>
      <c s="5" t="n" r="O183">
        <v>150000</v>
      </c>
    </row>
    <row spans="1:30" r="184">
      <c s="4" t="s" r="A184">
        <v>508</v>
      </c>
    </row>
    <row spans="1:30" r="185">
      <c s="3" t="s" r="A185">
        <v>990</v>
      </c>
    </row>
    <row spans="1:30" r="186">
      <c s="4" t="s" r="A186">
        <v>994</v>
      </c>
      <c s="6" t="n" r="G186">
        <v>125000</v>
      </c>
      <c s="6" t="n" r="I186">
        <v>125000</v>
      </c>
    </row>
    <row spans="1:30" r="187">
      <c s="4" t="s" r="A187">
        <v>509</v>
      </c>
    </row>
    <row spans="1:30" r="188">
      <c s="3" t="s" r="A188">
        <v>990</v>
      </c>
    </row>
    <row spans="1:30" r="189">
      <c s="4" t="s" r="A189">
        <v>994</v>
      </c>
      <c s="6" t="n" r="G189">
        <v>150000</v>
      </c>
      <c s="6" t="n" r="I189">
        <v>150000</v>
      </c>
    </row>
    <row spans="1:30" r="190">
      <c s="4" t="s" r="A190">
        <v>510</v>
      </c>
    </row>
    <row spans="1:30" r="191">
      <c s="3" t="s" r="A191">
        <v>990</v>
      </c>
    </row>
    <row spans="1:30" r="192">
      <c s="4" t="s" r="A192">
        <v>511</v>
      </c>
      <c s="4" t="s" r="G192">
        <v>512</v>
      </c>
      <c s="4" t="s" r="I192">
        <v>512</v>
      </c>
    </row>
    <row spans="1:30" r="193">
      <c s="4" t="s" r="A193">
        <v>1041</v>
      </c>
      <c s="6" t="n" r="G193">
        <v>5000</v>
      </c>
      <c s="6" t="n" r="I193">
        <v>5000</v>
      </c>
    </row>
    <row spans="1:30" r="194">
      <c s="4" t="s" r="A194">
        <v>1042</v>
      </c>
    </row>
    <row spans="1:30" r="195">
      <c s="3" t="s" r="A195">
        <v>990</v>
      </c>
    </row>
    <row spans="1:30" r="196">
      <c s="4" t="s" r="A196">
        <v>994</v>
      </c>
      <c s="6" t="n" r="B196">
        <v>175000</v>
      </c>
    </row>
    <row spans="1:30" r="197">
      <c s="4" t="s" r="A197">
        <v>1043</v>
      </c>
      <c s="4" t="s" r="B197">
        <v>4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V7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t="s" r="A1">
        <v>1044</v>
      </c>
      <c s="2" t="s" r="B1">
        <v>515</v>
      </c>
      <c s="2" t="s" r="C1">
        <v>516</v>
      </c>
      <c s="2" t="s" r="D1">
        <v>517</v>
      </c>
      <c s="2" t="s" r="E1">
        <v>518</v>
      </c>
      <c s="2" t="s" r="F1">
        <v>519</v>
      </c>
      <c s="2" t="s" r="G1">
        <v>1045</v>
      </c>
      <c s="2" t="s" r="H1">
        <v>521</v>
      </c>
      <c s="2" t="s" r="I1">
        <v>523</v>
      </c>
      <c s="2" t="s" r="J1">
        <v>395</v>
      </c>
      <c s="2" t="s" r="K1">
        <v>398</v>
      </c>
      <c s="2" t="s" r="L1">
        <v>1046</v>
      </c>
      <c s="2" t="s" r="M1">
        <v>399</v>
      </c>
      <c s="2" t="s" r="N1">
        <v>393</v>
      </c>
      <c s="2" t="s" r="O1">
        <v>929</v>
      </c>
      <c s="2" t="s" r="P1">
        <v>2</v>
      </c>
      <c s="2" t="s" r="Q1">
        <v>1047</v>
      </c>
      <c s="2" t="s" r="R1">
        <v>3</v>
      </c>
      <c s="2" t="s" r="S1">
        <v>397</v>
      </c>
      <c s="2" t="s" r="T1">
        <v>2</v>
      </c>
      <c s="2" t="s" r="U1">
        <v>30</v>
      </c>
      <c s="2" t="s" r="V1">
        <v>394</v>
      </c>
    </row>
    <row spans="1:22" r="2">
      <c s="3" t="s" r="A2">
        <v>1048</v>
      </c>
    </row>
    <row spans="1:22" r="3">
      <c s="4" t="s" r="A3">
        <v>404</v>
      </c>
      <c s="5" t="n" r="U3">
        <v>1042000</v>
      </c>
      <c s="5" t="n" r="V3">
        <v>10888336</v>
      </c>
    </row>
    <row spans="1:22" r="4">
      <c s="4" t="s" r="A4">
        <v>111</v>
      </c>
      <c s="5" t="n" r="G4">
        <v>37314</v>
      </c>
      <c s="5" t="n" r="L4">
        <v>200000</v>
      </c>
      <c s="5" t="n" r="P4">
        <v>195000</v>
      </c>
      <c s="5" t="n" r="Q4">
        <v>100000</v>
      </c>
    </row>
    <row spans="1:22" r="5">
      <c s="4" t="s" r="A5">
        <v>156</v>
      </c>
      <c s="6" t="n" r="G5">
        <v>119449</v>
      </c>
      <c s="6" t="n" r="N5">
        <v>10000</v>
      </c>
      <c s="6" t="n" r="Q5">
        <v>13000</v>
      </c>
      <c s="6" t="n" r="T5">
        <v>3643970</v>
      </c>
      <c s="6" t="n" r="U5">
        <v>47750</v>
      </c>
    </row>
    <row spans="1:22" r="6">
      <c s="4" t="s" r="A6">
        <v>526</v>
      </c>
    </row>
    <row spans="1:22" r="7">
      <c s="3" t="s" r="A7">
        <v>1048</v>
      </c>
    </row>
    <row spans="1:22" r="8">
      <c s="4" t="s" r="A8">
        <v>527</v>
      </c>
      <c s="5" t="n" r="I8">
        <v>1300000</v>
      </c>
    </row>
    <row spans="1:22" r="9">
      <c s="4" t="s" r="A9">
        <v>156</v>
      </c>
      <c s="6" t="n" r="O9">
        <v>3501521</v>
      </c>
    </row>
    <row spans="1:22" r="10">
      <c s="4" t="s" r="A10">
        <v>528</v>
      </c>
    </row>
    <row spans="1:22" r="11">
      <c s="3" t="s" r="A11">
        <v>1048</v>
      </c>
    </row>
    <row spans="1:22" r="12">
      <c s="4" t="s" r="A12">
        <v>529</v>
      </c>
      <c s="5" t="n" r="T12">
        <v>7549100</v>
      </c>
      <c s="5" t="n" r="U12">
        <v>1850000</v>
      </c>
    </row>
    <row spans="1:22" r="13">
      <c s="4" t="s" r="A13">
        <v>346</v>
      </c>
    </row>
    <row spans="1:22" r="14">
      <c s="3" t="s" r="A14">
        <v>1048</v>
      </c>
    </row>
    <row spans="1:22" r="15">
      <c s="4" t="s" r="A15">
        <v>527</v>
      </c>
      <c s="5" t="n" r="J15">
        <v>293915</v>
      </c>
    </row>
    <row spans="1:22" r="16">
      <c s="4" t="s" r="A16">
        <v>531</v>
      </c>
    </row>
    <row spans="1:22" r="17">
      <c s="3" t="s" r="A17">
        <v>1048</v>
      </c>
    </row>
    <row spans="1:22" r="18">
      <c s="4" t="s" r="A18">
        <v>527</v>
      </c>
      <c s="5" t="n" r="K18">
        <v>41872</v>
      </c>
      <c s="5" t="n" r="M18">
        <v>3652672</v>
      </c>
      <c s="5" t="n" r="S18">
        <v>99166</v>
      </c>
      <c s="5" t="n" r="U18">
        <v>405000</v>
      </c>
    </row>
    <row spans="1:22" r="19">
      <c s="4" t="s" r="A19">
        <v>537</v>
      </c>
    </row>
    <row spans="1:22" r="20">
      <c s="3" t="s" r="A20">
        <v>1048</v>
      </c>
    </row>
    <row spans="1:22" r="21">
      <c s="4" t="s" r="A21">
        <v>404</v>
      </c>
      <c s="5" t="n" r="H21">
        <v>250000</v>
      </c>
    </row>
    <row spans="1:22" r="22">
      <c s="4" t="s" r="A22">
        <v>539</v>
      </c>
    </row>
    <row spans="1:22" r="23">
      <c s="3" t="s" r="A23">
        <v>1048</v>
      </c>
    </row>
    <row spans="1:22" r="24">
      <c s="4" t="s" r="A24">
        <v>529</v>
      </c>
      <c s="5" t="n" r="H24">
        <v>1500000</v>
      </c>
    </row>
    <row spans="1:22" r="25">
      <c s="4" t="s" r="A25">
        <v>540</v>
      </c>
    </row>
    <row spans="1:22" r="26">
      <c s="3" t="s" r="A26">
        <v>1048</v>
      </c>
    </row>
    <row spans="1:22" r="27">
      <c s="4" t="s" r="A27">
        <v>527</v>
      </c>
      <c s="5" t="n" r="H27">
        <v>3000000</v>
      </c>
    </row>
    <row spans="1:22" r="28">
      <c s="4" t="s" r="A28">
        <v>551</v>
      </c>
    </row>
    <row spans="1:22" r="29">
      <c s="3" t="s" r="A29">
        <v>1048</v>
      </c>
    </row>
    <row spans="1:22" r="30">
      <c s="4" t="s" r="A30">
        <v>527</v>
      </c>
      <c s="5" t="n" r="H30">
        <v>3000000</v>
      </c>
    </row>
    <row spans="1:22" r="31">
      <c s="4" t="s" r="A31">
        <v>559</v>
      </c>
    </row>
    <row spans="1:22" r="32">
      <c s="3" t="s" r="A32">
        <v>1048</v>
      </c>
    </row>
    <row spans="1:22" r="33">
      <c s="4" t="s" r="A33">
        <v>404</v>
      </c>
      <c s="5" t="n" r="B33">
        <v>800000</v>
      </c>
      <c s="5" t="n" r="C33">
        <v>1250000</v>
      </c>
    </row>
    <row spans="1:22" r="34">
      <c s="4" t="s" r="A34">
        <v>527</v>
      </c>
      <c s="5" t="n" r="B34">
        <v>1000000</v>
      </c>
    </row>
    <row spans="1:22" r="35">
      <c s="4" t="s" r="A35">
        <v>126</v>
      </c>
      <c s="5" t="n" r="R35">
        <v>109855</v>
      </c>
    </row>
    <row spans="1:22" r="36">
      <c s="4" t="s" r="A36">
        <v>156</v>
      </c>
      <c s="6" t="n" r="R36">
        <v>43942</v>
      </c>
    </row>
    <row spans="1:22" r="37">
      <c s="4" t="s" r="A37">
        <v>561</v>
      </c>
    </row>
    <row spans="1:22" r="38">
      <c s="3" t="s" r="A38">
        <v>1048</v>
      </c>
    </row>
    <row spans="1:22" r="39">
      <c s="4" t="s" r="A39">
        <v>527</v>
      </c>
      <c s="5" t="n" r="C39">
        <v>2000000</v>
      </c>
    </row>
    <row spans="1:22" r="40">
      <c s="4" t="s" r="A40">
        <v>562</v>
      </c>
    </row>
    <row spans="1:22" r="41">
      <c s="3" t="s" r="A41">
        <v>1048</v>
      </c>
    </row>
    <row spans="1:22" r="42">
      <c s="4" t="s" r="A42">
        <v>527</v>
      </c>
      <c s="5" t="n" r="F42">
        <v>150000</v>
      </c>
    </row>
    <row spans="1:22" r="43">
      <c s="4" t="s" r="A43">
        <v>1049</v>
      </c>
    </row>
    <row spans="1:22" r="44">
      <c s="3" t="s" r="A44">
        <v>1048</v>
      </c>
    </row>
    <row spans="1:22" r="45">
      <c s="4" t="s" r="A45">
        <v>111</v>
      </c>
      <c s="5" t="n" r="R45">
        <v>532960</v>
      </c>
    </row>
    <row spans="1:22" r="46">
      <c s="4" t="s" r="A46">
        <v>563</v>
      </c>
    </row>
    <row spans="1:22" r="47">
      <c s="3" t="s" r="A47">
        <v>1048</v>
      </c>
    </row>
    <row spans="1:22" r="48">
      <c s="4" t="s" r="A48">
        <v>1050</v>
      </c>
      <c s="4" t="s" r="E48">
        <v>1051</v>
      </c>
    </row>
    <row spans="1:22" r="49">
      <c s="4" t="s" r="A49">
        <v>1052</v>
      </c>
      <c s="6" t="n" r="E49">
        <v>48000</v>
      </c>
    </row>
    <row spans="1:22" r="50">
      <c s="4" t="s" r="A50">
        <v>1053</v>
      </c>
      <c s="5" t="n" r="E50">
        <v>6250</v>
      </c>
    </row>
    <row spans="1:22" r="51">
      <c s="4" t="s" r="A51">
        <v>1054</v>
      </c>
      <c s="5" t="n" r="E51">
        <v>12500</v>
      </c>
    </row>
    <row spans="1:22" r="52">
      <c s="4" t="s" r="A52">
        <v>1055</v>
      </c>
      <c s="6" t="n" r="E52">
        <v>20000</v>
      </c>
    </row>
    <row spans="1:22" r="53">
      <c s="4" t="s" r="A53">
        <v>565</v>
      </c>
    </row>
    <row spans="1:22" r="54">
      <c s="3" t="s" r="A54">
        <v>1048</v>
      </c>
    </row>
    <row spans="1:22" r="55">
      <c s="4" t="s" r="A55">
        <v>566</v>
      </c>
      <c s="5" t="n" r="E55">
        <v>500000</v>
      </c>
    </row>
    <row spans="1:22" r="56">
      <c s="4" t="s" r="A56">
        <v>567</v>
      </c>
    </row>
    <row spans="1:22" r="57">
      <c s="3" t="s" r="A57">
        <v>1048</v>
      </c>
    </row>
    <row spans="1:22" r="58">
      <c s="4" t="s" r="A58">
        <v>529</v>
      </c>
      <c s="5" t="n" r="E58">
        <v>500000</v>
      </c>
    </row>
    <row spans="1:22" r="59">
      <c s="4" t="s" r="A59">
        <v>568</v>
      </c>
    </row>
    <row spans="1:22" r="60">
      <c s="3" t="s" r="A60">
        <v>1048</v>
      </c>
    </row>
    <row spans="1:22" r="61">
      <c s="4" t="s" r="A61">
        <v>529</v>
      </c>
      <c s="5" t="n" r="E61">
        <v>500000</v>
      </c>
    </row>
    <row spans="1:22" r="62">
      <c s="4" t="s" r="A62">
        <v>570</v>
      </c>
    </row>
    <row spans="1:22" r="63">
      <c s="3" t="s" r="A63">
        <v>1048</v>
      </c>
    </row>
    <row spans="1:22" r="64">
      <c s="4" t="s" r="A64">
        <v>529</v>
      </c>
      <c s="5" t="n" r="D64">
        <v>500000</v>
      </c>
      <c s="5" t="n" r="E64">
        <v>500000</v>
      </c>
    </row>
    <row spans="1:22" r="65">
      <c s="4" t="s" r="A65">
        <v>1056</v>
      </c>
      <c s="4" t="s" r="E65">
        <v>350</v>
      </c>
    </row>
    <row spans="1:22" r="66">
      <c s="4" t="s" r="A66">
        <v>571</v>
      </c>
      <c s="5" t="n" r="E66">
        <v>250000</v>
      </c>
    </row>
    <row spans="1:22" r="67">
      <c s="4" t="s" r="A67">
        <v>1057</v>
      </c>
      <c s="4" t="s" r="E67">
        <v>350</v>
      </c>
    </row>
    <row spans="1:22" r="68">
      <c s="4" t="s" r="A68">
        <v>1058</v>
      </c>
    </row>
    <row spans="1:22" r="69">
      <c s="3" t="s" r="A69">
        <v>1048</v>
      </c>
    </row>
    <row spans="1:22" r="70">
      <c s="4" t="s" r="A70">
        <v>529</v>
      </c>
      <c s="5" t="n" r="E70">
        <v>250000</v>
      </c>
    </row>
    <row spans="1:22" r="71">
      <c s="4" t="s" r="A71">
        <v>572</v>
      </c>
    </row>
    <row spans="1:22" r="72">
      <c s="3" t="s" r="A72">
        <v>1048</v>
      </c>
    </row>
    <row spans="1:22" r="73">
      <c s="4" t="s" r="A73">
        <v>571</v>
      </c>
      <c s="5" t="n" r="E73">
        <v>250000</v>
      </c>
    </row>
    <row spans="1:22" r="74">
      <c s="4" t="s" r="A74">
        <v>573</v>
      </c>
    </row>
    <row spans="1:22" r="75">
      <c s="3" t="s" r="A75">
        <v>1048</v>
      </c>
    </row>
    <row spans="1:22" r="76">
      <c s="4" t="s" r="A76">
        <v>575</v>
      </c>
      <c s="6" t="n" r="E76">
        <v>425000</v>
      </c>
    </row>
    <row spans="1:22" r="77">
      <c s="4" t="s" r="A77">
        <v>1059</v>
      </c>
      <c s="5" t="n" r="E77">
        <v>158000</v>
      </c>
    </row>
    <row spans="1:22" r="78">
      <c s="4" t="s" r="A78">
        <v>1060</v>
      </c>
      <c s="6" t="n" r="E78">
        <v>26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t="s" r="A1">
        <v>131</v>
      </c>
      <c s="2" t="s" r="B1">
        <v>1</v>
      </c>
    </row>
    <row spans="1:3" r="2">
      <c s="2" t="s" r="B2">
        <v>2</v>
      </c>
      <c s="2" t="s" r="C2">
        <v>30</v>
      </c>
    </row>
    <row spans="1:3" r="3">
      <c s="3" t="s" r="A3">
        <v>132</v>
      </c>
    </row>
    <row spans="1:3" r="4">
      <c s="4" t="s" r="A4">
        <v>93</v>
      </c>
      <c s="6" t="n" r="B4">
        <v>-9750813</v>
      </c>
      <c s="6" t="n" r="C4">
        <v>-2882626</v>
      </c>
    </row>
    <row spans="1:3" r="5">
      <c s="3" t="s" r="A5">
        <v>133</v>
      </c>
    </row>
    <row spans="1:3" r="6">
      <c s="4" t="s" r="A6">
        <v>134</v>
      </c>
      <c s="5" t="n" r="B6">
        <v>416009</v>
      </c>
      <c s="5" t="n" r="C6">
        <v>359414</v>
      </c>
    </row>
    <row spans="1:3" r="7">
      <c s="4" t="s" r="A7">
        <v>135</v>
      </c>
      <c s="5" t="n" r="B7">
        <v>1844009</v>
      </c>
      <c s="5" t="n" r="C7">
        <v>1241128</v>
      </c>
    </row>
    <row spans="1:3" r="8">
      <c s="4" t="s" r="A8">
        <v>136</v>
      </c>
      <c s="5" t="n" r="B8">
        <v>1155</v>
      </c>
      <c s="5" t="n" r="C8">
        <v>12676</v>
      </c>
    </row>
    <row spans="1:3" r="9">
      <c s="4" t="s" r="A9">
        <v>88</v>
      </c>
      <c s="5" t="n" r="C9">
        <v>19500</v>
      </c>
    </row>
    <row spans="1:3" r="10">
      <c s="4" t="s" r="A10">
        <v>89</v>
      </c>
      <c s="5" t="n" r="B10">
        <v>10200</v>
      </c>
    </row>
    <row spans="1:3" r="11">
      <c s="4" t="s" r="A11">
        <v>137</v>
      </c>
      <c s="5" t="n" r="B11">
        <v>918315</v>
      </c>
    </row>
    <row spans="1:3" r="12">
      <c s="4" t="s" r="A12">
        <v>138</v>
      </c>
      <c s="5" t="n" r="B12">
        <v>108320</v>
      </c>
      <c s="5" t="n" r="C12">
        <v>0</v>
      </c>
    </row>
    <row spans="1:3" r="13">
      <c s="4" t="s" r="A13">
        <v>90</v>
      </c>
      <c s="5" t="n" r="B13">
        <v>36000</v>
      </c>
    </row>
    <row spans="1:3" r="14">
      <c s="3" t="s" r="A14">
        <v>139</v>
      </c>
    </row>
    <row spans="1:3" r="15">
      <c s="4" t="s" r="A15">
        <v>140</v>
      </c>
      <c s="5" t="n" r="B15">
        <v>139301</v>
      </c>
      <c s="5" t="n" r="C15">
        <v>-603041</v>
      </c>
    </row>
    <row spans="1:3" r="16">
      <c s="4" t="s" r="A16">
        <v>141</v>
      </c>
      <c s="5" t="n" r="B16">
        <v>72250</v>
      </c>
      <c s="5" t="n" r="C16">
        <v>-66125</v>
      </c>
    </row>
    <row spans="1:3" r="17">
      <c s="4" t="s" r="A17">
        <v>142</v>
      </c>
      <c s="5" t="n" r="B17">
        <v>-90688</v>
      </c>
    </row>
    <row spans="1:3" r="18">
      <c s="4" t="s" r="A18">
        <v>143</v>
      </c>
      <c s="5" t="n" r="B18">
        <v>384875</v>
      </c>
      <c s="5" t="n" r="C18">
        <v>53256</v>
      </c>
    </row>
    <row spans="1:3" r="19">
      <c s="4" t="s" r="A19">
        <v>144</v>
      </c>
      <c s="5" t="n" r="B19">
        <v>123908</v>
      </c>
      <c s="5" t="n" r="C19">
        <v>-54823</v>
      </c>
    </row>
    <row spans="1:3" r="20">
      <c s="4" t="s" r="A20">
        <v>48</v>
      </c>
      <c s="5" t="n" r="B20">
        <v>-14441</v>
      </c>
      <c s="5" t="n" r="C20">
        <v>522257</v>
      </c>
    </row>
    <row spans="1:3" r="21">
      <c s="4" t="s" r="A21">
        <v>145</v>
      </c>
      <c s="5" t="n" r="B21">
        <v>-5801600</v>
      </c>
      <c s="5" t="n" r="C21">
        <v>-1398384</v>
      </c>
    </row>
    <row spans="1:3" r="22">
      <c s="3" t="s" r="A22">
        <v>146</v>
      </c>
    </row>
    <row spans="1:3" r="23">
      <c s="4" t="s" r="A23">
        <v>147</v>
      </c>
      <c s="5" t="n" r="B23">
        <v>-48037</v>
      </c>
      <c s="5" t="n" r="C23">
        <v>-11542</v>
      </c>
    </row>
    <row spans="1:3" r="24">
      <c s="4" t="s" r="A24">
        <v>148</v>
      </c>
      <c s="5" t="n" r="B24">
        <v>-50000</v>
      </c>
    </row>
    <row spans="1:3" r="25">
      <c s="4" t="s" r="A25">
        <v>149</v>
      </c>
      <c s="5" t="n" r="B25">
        <v>-388125</v>
      </c>
    </row>
    <row spans="1:3" r="26">
      <c s="4" t="s" r="A26">
        <v>150</v>
      </c>
      <c s="5" t="n" r="B26">
        <v>-486162</v>
      </c>
      <c s="5" t="n" r="C26">
        <v>-11542</v>
      </c>
    </row>
    <row spans="1:3" r="27">
      <c s="3" t="s" r="A27">
        <v>151</v>
      </c>
    </row>
    <row spans="1:3" r="28">
      <c s="4" t="s" r="A28">
        <v>152</v>
      </c>
      <c s="5" t="n" r="B28">
        <v>-35000</v>
      </c>
    </row>
    <row spans="1:3" r="29">
      <c s="4" t="s" r="A29">
        <v>153</v>
      </c>
      <c s="5" t="n" r="B29">
        <v>-178000</v>
      </c>
      <c s="5" t="n" r="C29">
        <v>-218000</v>
      </c>
    </row>
    <row spans="1:3" r="30">
      <c s="4" t="s" r="A30">
        <v>154</v>
      </c>
      <c s="5" t="n" r="C30">
        <v>-573022</v>
      </c>
    </row>
    <row spans="1:3" r="31">
      <c s="4" t="s" r="A31">
        <v>155</v>
      </c>
      <c s="5" t="n" r="B31">
        <v>2682689</v>
      </c>
      <c s="5" t="n" r="C31">
        <v>3231992</v>
      </c>
    </row>
    <row spans="1:3" r="32">
      <c s="4" t="s" r="A32">
        <v>156</v>
      </c>
      <c s="5" t="n" r="B32">
        <v>3643970</v>
      </c>
      <c s="5" t="n" r="C32">
        <v>47750</v>
      </c>
    </row>
    <row spans="1:3" r="33">
      <c s="4" t="s" r="A33">
        <v>157</v>
      </c>
      <c s="5" t="n" r="C33">
        <v>224000</v>
      </c>
    </row>
    <row spans="1:3" r="34">
      <c s="4" t="s" r="A34">
        <v>158</v>
      </c>
      <c s="5" t="n" r="C34">
        <v>532500</v>
      </c>
    </row>
    <row spans="1:3" r="35">
      <c s="4" t="s" r="A35">
        <v>159</v>
      </c>
      <c s="5" t="n" r="B35">
        <v>6113659</v>
      </c>
      <c s="5" t="n" r="C35">
        <v>3245220</v>
      </c>
    </row>
    <row spans="1:3" r="36">
      <c s="4" t="s" r="A36">
        <v>160</v>
      </c>
      <c s="5" t="n" r="B36">
        <v>-174103</v>
      </c>
      <c s="5" t="n" r="C36">
        <v>1835294</v>
      </c>
    </row>
    <row spans="1:3" r="37">
      <c s="4" t="s" r="A37">
        <v>161</v>
      </c>
      <c s="5" t="n" r="B37">
        <v>1847004</v>
      </c>
      <c s="5" t="n" r="C37">
        <v>11710</v>
      </c>
    </row>
    <row spans="1:3" r="38">
      <c s="4" t="s" r="A38">
        <v>162</v>
      </c>
      <c s="5" t="n" r="B38">
        <v>1672901</v>
      </c>
      <c s="5" t="n" r="C38">
        <v>1847004</v>
      </c>
    </row>
    <row spans="1:3" r="39">
      <c s="3" t="s" r="A39">
        <v>163</v>
      </c>
    </row>
    <row spans="1:3" r="40">
      <c s="4" t="s" r="A40">
        <v>120</v>
      </c>
      <c s="5" t="n" r="C40">
        <v>13831</v>
      </c>
    </row>
    <row spans="1:3" r="41">
      <c s="4" t="s" r="A41">
        <v>164</v>
      </c>
      <c s="5" t="n" r="C41">
        <v>10500</v>
      </c>
    </row>
    <row spans="1:3" r="42">
      <c s="4" t="s" r="A42">
        <v>165</v>
      </c>
      <c s="5" t="n" r="C42">
        <v>1709291</v>
      </c>
    </row>
    <row spans="1:3" r="43">
      <c s="4" t="s" r="A43">
        <v>166</v>
      </c>
      <c s="5" t="n" r="C43">
        <v>224000</v>
      </c>
    </row>
    <row spans="1:3" r="44">
      <c s="4" t="s" r="A44">
        <v>167</v>
      </c>
      <c s="5" t="n" r="B44">
        <v>1175000</v>
      </c>
    </row>
    <row spans="1:3" r="45">
      <c s="4" t="s" r="A45">
        <v>168</v>
      </c>
      <c s="5" t="n" r="B45">
        <v>60000</v>
      </c>
    </row>
    <row spans="1:3" r="46">
      <c s="4" t="s" r="A46">
        <v>169</v>
      </c>
      <c s="5" t="n" r="B46">
        <v>1</v>
      </c>
    </row>
    <row spans="1:3" r="47">
      <c s="4" t="s" r="A47">
        <v>170</v>
      </c>
      <c s="5" t="n" r="B47">
        <v>21514</v>
      </c>
      <c s="5" t="n" r="C47">
        <v>1022751</v>
      </c>
    </row>
    <row spans="1:3" r="48">
      <c s="4" t="s" r="A48">
        <v>171</v>
      </c>
      <c s="5" t="n" r="C48">
        <v>51000</v>
      </c>
    </row>
    <row spans="1:3" r="49">
      <c s="4" t="s" r="A49">
        <v>172</v>
      </c>
      <c s="5" t="n" r="C49">
        <v>50000</v>
      </c>
    </row>
    <row spans="1:3" r="50">
      <c s="4" t="s" r="A50">
        <v>173</v>
      </c>
      <c s="5" t="n" r="C50">
        <v>50000</v>
      </c>
    </row>
    <row spans="1:3" r="51">
      <c s="3" t="s" r="A51">
        <v>174</v>
      </c>
    </row>
    <row spans="1:3" r="52">
      <c s="4" t="s" r="A52">
        <v>175</v>
      </c>
      <c s="6" t="n" r="B52">
        <v>11301</v>
      </c>
      <c s="6" t="n" r="C52">
        <v>12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t="s" r="A1">
        <v>176</v>
      </c>
      <c s="2" t="s" r="B1">
        <v>1</v>
      </c>
    </row>
    <row spans="1:2" r="2">
      <c s="2" t="s" r="B2">
        <v>2</v>
      </c>
    </row>
    <row spans="1:2" r="3">
      <c s="3" t="s" r="A3">
        <v>176</v>
      </c>
    </row>
    <row spans="1:2" r="4">
      <c s="4" t="s" r="A4">
        <v>176</v>
      </c>
      <c s="4" t="s" r="B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8</v>
      </c>
      <c s="2" t="s" r="B1">
        <v>1</v>
      </c>
    </row>
    <row spans="1:2" r="2">
      <c s="2" t="s" r="B2">
        <v>2</v>
      </c>
    </row>
    <row spans="1:2" r="3">
      <c s="3" t="s" r="A3">
        <v>178</v>
      </c>
    </row>
    <row spans="1:2" r="4">
      <c s="4" t="s" r="A4">
        <v>178</v>
      </c>
      <c s="4" t="s"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0</v>
      </c>
      <c s="2" t="s" r="B1">
        <v>1</v>
      </c>
    </row>
    <row spans="1:2" r="2">
      <c s="2" t="s" r="B2">
        <v>2</v>
      </c>
    </row>
    <row spans="1:2" r="3">
      <c s="3" t="s" r="A3">
        <v>180</v>
      </c>
    </row>
    <row spans="1:2" r="4">
      <c s="4" t="s" r="A4">
        <v>180</v>
      </c>
      <c s="4" t="s"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VERVIEW</vt:lpstr>
      <vt:lpstr>SUMMARY OF SIGNIFICANT ACCOUNTI</vt:lpstr>
      <vt:lpstr>MARKETABLE AND NON-MARKETABLE S</vt:lpstr>
      <vt:lpstr>PROPERTY, PLANT AND EQUIPMENT</vt:lpstr>
      <vt:lpstr>INTANGIBLE ASSETS</vt:lpstr>
      <vt:lpstr>RELATED PARTY TRANSACTIONS</vt:lpstr>
      <vt:lpstr>NOTES PAYABLE</vt:lpstr>
      <vt:lpstr>COMMITMENTS AND CONTINGENCIES</vt:lpstr>
      <vt:lpstr>STOCKHOLDERS' EQUITY</vt:lpstr>
      <vt:lpstr>INCOME TAXES</vt:lpstr>
      <vt:lpstr>OPTIONS</vt:lpstr>
      <vt:lpstr>WARRANTS</vt:lpstr>
      <vt:lpstr>PERFORMANCE SHARE UNITS</vt:lpstr>
      <vt:lpstr>MERGER OF AUDIOEYE, INC. AND AU</vt:lpstr>
      <vt:lpstr>CONCENTRATIONS</vt:lpstr>
      <vt:lpstr>SUBSEQUENT EVENTS</vt:lpstr>
      <vt:lpstr>SUMMARY OF SIGNIFICANT ACCOUN23</vt:lpstr>
      <vt:lpstr>SUMMARY OF SIGNIFICANT ACCOUN24</vt:lpstr>
      <vt:lpstr>PROPERTY, PLANT AND EQUIPMENT (</vt:lpstr>
      <vt:lpstr>INTANGIBLE ASSETS (Tables)</vt:lpstr>
      <vt:lpstr>NOTES PAYABLE (Tables)</vt:lpstr>
      <vt:lpstr>INCOME TAXES (Tables)</vt:lpstr>
      <vt:lpstr>OPTIONS (Tables)</vt:lpstr>
      <vt:lpstr>WARRANTS (Tables)</vt:lpstr>
      <vt:lpstr>MERGER OF AUDIOEYE, INC. AND 31</vt:lpstr>
      <vt:lpstr>OVERVIEW (Details)</vt:lpstr>
      <vt:lpstr>SUMMARY OF SIGNIFICANT ACCOUN33</vt:lpstr>
      <vt:lpstr>SUMMARY OF SIGNIFICANT ACCOUN34</vt:lpstr>
      <vt:lpstr>MARKETABLE AND NON-MARKETABLE35</vt:lpstr>
      <vt:lpstr>PROPERTY, PLANT AND EQUIPMENT36</vt:lpstr>
      <vt:lpstr>INTANGIBLE ASSETS (Details)</vt:lpstr>
      <vt:lpstr>RELATED PARTY TRANSACTIONS (Det</vt:lpstr>
      <vt:lpstr>RELATED PARTY TRANSACTIONS (D39</vt:lpstr>
      <vt:lpstr>NOTES PAYABLE (Details)</vt:lpstr>
      <vt:lpstr>COMMITMENTS AND CONTINGENCIES (</vt:lpstr>
      <vt:lpstr>COMMITMENTS AND CONTINGENCIES42</vt:lpstr>
      <vt:lpstr>STOCKHOLDERS' EQUITY (Details)</vt:lpstr>
      <vt:lpstr>INCOME TAXES (Details)</vt:lpstr>
      <vt:lpstr>OPTIONS (Details)</vt:lpstr>
      <vt:lpstr>WARRANTS (Details)</vt:lpstr>
      <vt:lpstr>WARRANTS (Details 2)</vt:lpstr>
      <vt:lpstr>PERFORMANCE SHARE UNITS (Detail</vt:lpstr>
      <vt:lpstr>MERGER OF AUDIOEYE, INC. AND 49</vt:lpstr>
      <vt:lpstr>CONCENTRATIONS (Details)</vt:lpstr>
      <vt:lpstr>SUBSEQUENT EVENTS (Details)</vt:lpstr>
      <vt:lpstr>SUBSEQUENT EVEN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7:25:26Z</dcterms:created>
  <dcterms:modified xmlns:dcterms="http://purl.org/dc/terms/" xmlns:xsi="http://www.w3.org/2001/XMLSchema-instance" xsi:type="dcterms:W3CDTF">2015-07-10T17:25:26Z</dcterms:modified>
  <dc:title xmlns:dc="http://purl.org/dc/elements/1.1/">Untitled</dc:title>
  <dc:description xmlns:dc="http://purl.org/dc/elements/1.1/"/>
  <dc:subject xmlns:dc="http://purl.org/dc/elements/1.1/"/>
  <cp:keywords/>
  <cp:category/>
</cp:coreProperties>
</file>